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Acquisitions" sheetId="10" state="visible" r:id="rId10"/>
    <sheet xmlns:r="http://schemas.openxmlformats.org/officeDocument/2006/relationships" name="Revisions in Estimates" sheetId="11" state="visible" r:id="rId11"/>
    <sheet xmlns:r="http://schemas.openxmlformats.org/officeDocument/2006/relationships" name="Disaggregation of Revenue" sheetId="12" state="visible" r:id="rId12"/>
    <sheet xmlns:r="http://schemas.openxmlformats.org/officeDocument/2006/relationships" name="Unearned Revenue" sheetId="13" state="visible" r:id="rId13"/>
    <sheet xmlns:r="http://schemas.openxmlformats.org/officeDocument/2006/relationships" name="Contract Assets and Liabilities" sheetId="14" state="visible" r:id="rId14"/>
    <sheet xmlns:r="http://schemas.openxmlformats.org/officeDocument/2006/relationships" name="Receivables, Net" sheetId="15" state="visible" r:id="rId15"/>
    <sheet xmlns:r="http://schemas.openxmlformats.org/officeDocument/2006/relationships" name="Marketable Securities" sheetId="16" state="visible" r:id="rId16"/>
    <sheet xmlns:r="http://schemas.openxmlformats.org/officeDocument/2006/relationships" name="Fair Value Measurement" sheetId="17" state="visible" r:id="rId17"/>
    <sheet xmlns:r="http://schemas.openxmlformats.org/officeDocument/2006/relationships" name="Construction Joint Ventures" sheetId="18" state="visible" r:id="rId18"/>
    <sheet xmlns:r="http://schemas.openxmlformats.org/officeDocument/2006/relationships" name="Investments in Affiliates" sheetId="19" state="visible" r:id="rId19"/>
    <sheet xmlns:r="http://schemas.openxmlformats.org/officeDocument/2006/relationships" name="Property and Equipment, Net" sheetId="20" state="visible" r:id="rId20"/>
    <sheet xmlns:r="http://schemas.openxmlformats.org/officeDocument/2006/relationships" name="Long-Term Debt and Credit Arran" sheetId="21" state="visible" r:id="rId21"/>
    <sheet xmlns:r="http://schemas.openxmlformats.org/officeDocument/2006/relationships" name="Weighted Average Shares Outstan"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Legal Proceedings" sheetId="25" state="visible" r:id="rId25"/>
    <sheet xmlns:r="http://schemas.openxmlformats.org/officeDocument/2006/relationships" name="Business Segment Information"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Acquisitions (Tables)" sheetId="29" state="visible" r:id="rId29"/>
    <sheet xmlns:r="http://schemas.openxmlformats.org/officeDocument/2006/relationships" name="Revisions in Estimates (Tables)" sheetId="30" state="visible" r:id="rId30"/>
    <sheet xmlns:r="http://schemas.openxmlformats.org/officeDocument/2006/relationships" name="Disaggregation of Revenue (Tabl" sheetId="31" state="visible" r:id="rId31"/>
    <sheet xmlns:r="http://schemas.openxmlformats.org/officeDocument/2006/relationships" name="Unearned Revenue (Tables)" sheetId="32" state="visible" r:id="rId32"/>
    <sheet xmlns:r="http://schemas.openxmlformats.org/officeDocument/2006/relationships" name="Contract Assets and Liabiliti_2" sheetId="33" state="visible" r:id="rId33"/>
    <sheet xmlns:r="http://schemas.openxmlformats.org/officeDocument/2006/relationships" name="Receivables, Net (Tables)" sheetId="34" state="visible" r:id="rId34"/>
    <sheet xmlns:r="http://schemas.openxmlformats.org/officeDocument/2006/relationships" name="Marketable Securities (Tables)" sheetId="35" state="visible" r:id="rId35"/>
    <sheet xmlns:r="http://schemas.openxmlformats.org/officeDocument/2006/relationships" name="Fair Value Measurement (Tables)" sheetId="36" state="visible" r:id="rId36"/>
    <sheet xmlns:r="http://schemas.openxmlformats.org/officeDocument/2006/relationships" name="Construction Joint Ventures (Ta" sheetId="37" state="visible" r:id="rId37"/>
    <sheet xmlns:r="http://schemas.openxmlformats.org/officeDocument/2006/relationships" name="Investments in Affiliates (Tabl" sheetId="38" state="visible" r:id="rId38"/>
    <sheet xmlns:r="http://schemas.openxmlformats.org/officeDocument/2006/relationships" name="Property and Equipment, Net (Ta" sheetId="39" state="visible" r:id="rId39"/>
    <sheet xmlns:r="http://schemas.openxmlformats.org/officeDocument/2006/relationships" name="Long-Term Debt and Credit Arr_2" sheetId="40" state="visible" r:id="rId40"/>
    <sheet xmlns:r="http://schemas.openxmlformats.org/officeDocument/2006/relationships" name="Weighted Average Shares Outst_2" sheetId="41" state="visible" r:id="rId41"/>
    <sheet xmlns:r="http://schemas.openxmlformats.org/officeDocument/2006/relationships" name="Income Taxes (Tables)" sheetId="42" state="visible" r:id="rId42"/>
    <sheet xmlns:r="http://schemas.openxmlformats.org/officeDocument/2006/relationships" name="Equity (Tables)" sheetId="43" state="visible" r:id="rId43"/>
    <sheet xmlns:r="http://schemas.openxmlformats.org/officeDocument/2006/relationships" name="Business Segment Information (T" sheetId="44" state="visible" r:id="rId44"/>
    <sheet xmlns:r="http://schemas.openxmlformats.org/officeDocument/2006/relationships" name="Basis of Presentation - Summary" sheetId="45" state="visible" r:id="rId45"/>
    <sheet xmlns:r="http://schemas.openxmlformats.org/officeDocument/2006/relationships" name="Basis of Presentation - Additio" sheetId="46" state="visible" r:id="rId46"/>
    <sheet xmlns:r="http://schemas.openxmlformats.org/officeDocument/2006/relationships" name="Basis of Presentation - Schedul" sheetId="47" state="visible" r:id="rId47"/>
    <sheet xmlns:r="http://schemas.openxmlformats.org/officeDocument/2006/relationships" name="Basis of Presentation - Addit_2" sheetId="48" state="visible" r:id="rId48"/>
    <sheet xmlns:r="http://schemas.openxmlformats.org/officeDocument/2006/relationships" name="Basis of Presentation - Summa_2" sheetId="49" state="visible" r:id="rId49"/>
    <sheet xmlns:r="http://schemas.openxmlformats.org/officeDocument/2006/relationships" name="Recently Issued Accounting Pr_2" sheetId="50" state="visible" r:id="rId50"/>
    <sheet xmlns:r="http://schemas.openxmlformats.org/officeDocument/2006/relationships" name="Acquisitions - Additional Infor" sheetId="51" state="visible" r:id="rId51"/>
    <sheet xmlns:r="http://schemas.openxmlformats.org/officeDocument/2006/relationships" name="Acquisitions - Schedule of Prel" sheetId="52" state="visible" r:id="rId52"/>
    <sheet xmlns:r="http://schemas.openxmlformats.org/officeDocument/2006/relationships" name="Acquisitions - Schedule of Amor" sheetId="53" state="visible" r:id="rId53"/>
    <sheet xmlns:r="http://schemas.openxmlformats.org/officeDocument/2006/relationships" name="Acquisitions - Schedule of Good" sheetId="54" state="visible" r:id="rId54"/>
    <sheet xmlns:r="http://schemas.openxmlformats.org/officeDocument/2006/relationships" name="Acquisitions - Schedule of Pro " sheetId="55" state="visible" r:id="rId55"/>
    <sheet xmlns:r="http://schemas.openxmlformats.org/officeDocument/2006/relationships" name="Acquisitions - Summary of Acqui" sheetId="56" state="visible" r:id="rId56"/>
    <sheet xmlns:r="http://schemas.openxmlformats.org/officeDocument/2006/relationships" name="Revisions in Estimates - Additi" sheetId="57" state="visible" r:id="rId57"/>
    <sheet xmlns:r="http://schemas.openxmlformats.org/officeDocument/2006/relationships" name="Revisions in Estimates - Schedu" sheetId="58" state="visible" r:id="rId58"/>
    <sheet xmlns:r="http://schemas.openxmlformats.org/officeDocument/2006/relationships" name="Disaggregation of Revenue - Sch" sheetId="59" state="visible" r:id="rId59"/>
    <sheet xmlns:r="http://schemas.openxmlformats.org/officeDocument/2006/relationships" name="Unearned Revenue - Schedule of " sheetId="60" state="visible" r:id="rId60"/>
    <sheet xmlns:r="http://schemas.openxmlformats.org/officeDocument/2006/relationships" name="Contract Assets and Liabiliti_3" sheetId="61" state="visible" r:id="rId61"/>
    <sheet xmlns:r="http://schemas.openxmlformats.org/officeDocument/2006/relationships" name="Contract Assets and Liabiliti_4" sheetId="62" state="visible" r:id="rId62"/>
    <sheet xmlns:r="http://schemas.openxmlformats.org/officeDocument/2006/relationships" name="Contract Assets and Liabiliti_5" sheetId="63" state="visible" r:id="rId63"/>
    <sheet xmlns:r="http://schemas.openxmlformats.org/officeDocument/2006/relationships" name="Contract Assets and Liabiliti_6" sheetId="64" state="visible" r:id="rId64"/>
    <sheet xmlns:r="http://schemas.openxmlformats.org/officeDocument/2006/relationships" name="Contract Assets and Liabiliti_7" sheetId="65" state="visible" r:id="rId65"/>
    <sheet xmlns:r="http://schemas.openxmlformats.org/officeDocument/2006/relationships" name="Receivables, Net - Summary of R" sheetId="66" state="visible" r:id="rId66"/>
    <sheet xmlns:r="http://schemas.openxmlformats.org/officeDocument/2006/relationships" name="Receivables, Net - Additional I" sheetId="67" state="visible" r:id="rId67"/>
    <sheet xmlns:r="http://schemas.openxmlformats.org/officeDocument/2006/relationships" name="Marketable Securities - Carryin" sheetId="68" state="visible" r:id="rId68"/>
    <sheet xmlns:r="http://schemas.openxmlformats.org/officeDocument/2006/relationships" name="Marketable Securities - Maturit" sheetId="69" state="visible" r:id="rId69"/>
    <sheet xmlns:r="http://schemas.openxmlformats.org/officeDocument/2006/relationships" name="Fair Value Measurement - Cash a" sheetId="70" state="visible" r:id="rId70"/>
    <sheet xmlns:r="http://schemas.openxmlformats.org/officeDocument/2006/relationships" name="Fair Value Measurement - Additi" sheetId="71" state="visible" r:id="rId71"/>
    <sheet xmlns:r="http://schemas.openxmlformats.org/officeDocument/2006/relationships" name="Fair Value Measurement - Schedu" sheetId="72" state="visible" r:id="rId72"/>
    <sheet xmlns:r="http://schemas.openxmlformats.org/officeDocument/2006/relationships" name="Construction Joint Ventures - A" sheetId="73" state="visible" r:id="rId73"/>
    <sheet xmlns:r="http://schemas.openxmlformats.org/officeDocument/2006/relationships" name="Construction Joint Ventures - S" sheetId="74" state="visible" r:id="rId74"/>
    <sheet xmlns:r="http://schemas.openxmlformats.org/officeDocument/2006/relationships" name="Construction Joint Ventures -_2" sheetId="75" state="visible" r:id="rId75"/>
    <sheet xmlns:r="http://schemas.openxmlformats.org/officeDocument/2006/relationships" name="Construction Joint Ventures -_3" sheetId="76" state="visible" r:id="rId76"/>
    <sheet xmlns:r="http://schemas.openxmlformats.org/officeDocument/2006/relationships" name="Investments in Affiliates - Add" sheetId="77" state="visible" r:id="rId77"/>
    <sheet xmlns:r="http://schemas.openxmlformats.org/officeDocument/2006/relationships" name="Investments in Affiliates - Inv" sheetId="78" state="visible" r:id="rId78"/>
    <sheet xmlns:r="http://schemas.openxmlformats.org/officeDocument/2006/relationships" name="Investments in Affiliates - Equ" sheetId="79" state="visible" r:id="rId79"/>
    <sheet xmlns:r="http://schemas.openxmlformats.org/officeDocument/2006/relationships" name="Property and Equipment, Net - P" sheetId="80" state="visible" r:id="rId80"/>
    <sheet xmlns:r="http://schemas.openxmlformats.org/officeDocument/2006/relationships" name="Long-Term Debt and Credit Arr_3" sheetId="81" state="visible" r:id="rId81"/>
    <sheet xmlns:r="http://schemas.openxmlformats.org/officeDocument/2006/relationships" name="Long-Term Debt and Credit Arr_4" sheetId="82" state="visible" r:id="rId82"/>
    <sheet xmlns:r="http://schemas.openxmlformats.org/officeDocument/2006/relationships" name="Weighted Average Shares Outst_3" sheetId="83" state="visible" r:id="rId83"/>
    <sheet xmlns:r="http://schemas.openxmlformats.org/officeDocument/2006/relationships" name="Weighted Average Shares Outst_4" sheetId="84" state="visible" r:id="rId84"/>
    <sheet xmlns:r="http://schemas.openxmlformats.org/officeDocument/2006/relationships" name="Income Taxes - Schedule of Prov" sheetId="85" state="visible" r:id="rId85"/>
    <sheet xmlns:r="http://schemas.openxmlformats.org/officeDocument/2006/relationships" name="Income Taxes - Additional Infor" sheetId="86" state="visible" r:id="rId86"/>
    <sheet xmlns:r="http://schemas.openxmlformats.org/officeDocument/2006/relationships" name="Equity - Schedule of Stockholde" sheetId="87" state="visible" r:id="rId87"/>
    <sheet xmlns:r="http://schemas.openxmlformats.org/officeDocument/2006/relationships" name="Equity - Schedule of Stockhol_2" sheetId="88" state="visible" r:id="rId88"/>
    <sheet xmlns:r="http://schemas.openxmlformats.org/officeDocument/2006/relationships" name="Business Segment Information - " sheetId="89" state="visible" r:id="rId89"/>
    <sheet xmlns:r="http://schemas.openxmlformats.org/officeDocument/2006/relationships" name="Business Segment Information _2" sheetId="90" state="visible" r:id="rId90"/>
    <sheet xmlns:r="http://schemas.openxmlformats.org/officeDocument/2006/relationships" name="Business Segment Information _3" sheetId="91" state="visible" r:id="rId91"/>
  </sheets>
  <definedNames/>
  <calcPr calcId="124519" fullCalcOnLoad="1"/>
</workbook>
</file>

<file path=xl/sharedStrings.xml><?xml version="1.0" encoding="utf-8"?>
<sst xmlns="http://schemas.openxmlformats.org/spreadsheetml/2006/main" uniqueCount="840">
  <si>
    <t>Document and Entity Information Document - shares</t>
  </si>
  <si>
    <t>9 Months Ended</t>
  </si>
  <si>
    <t>Sep. 30, 2018</t>
  </si>
  <si>
    <t>Oct. 23, 2018</t>
  </si>
  <si>
    <t>Document And Entity Information [Abstract]</t>
  </si>
  <si>
    <t>Entity Registrant Name</t>
  </si>
  <si>
    <t>GRANITE CONSTRUCTION INC</t>
  </si>
  <si>
    <t>Entity Central Index Key</t>
  </si>
  <si>
    <t>Trading Symbol</t>
  </si>
  <si>
    <t>GVA</t>
  </si>
  <si>
    <t>Current Fiscal Year End Date</t>
  </si>
  <si>
    <t>--12-31</t>
  </si>
  <si>
    <t>Entity Filer Category</t>
  </si>
  <si>
    <t>Large Accelerated Filer</t>
  </si>
  <si>
    <t>Entity Small Business</t>
  </si>
  <si>
    <t>false</t>
  </si>
  <si>
    <t>Entity Emerging Growth Company</t>
  </si>
  <si>
    <t>Document Type</t>
  </si>
  <si>
    <t>10-Q</t>
  </si>
  <si>
    <t>Document Period End Date</t>
  </si>
  <si>
    <t>Sep. 30,
		2018</t>
  </si>
  <si>
    <t>Document Fiscal Year Focus</t>
  </si>
  <si>
    <t>Document Fiscal Period Focus</t>
  </si>
  <si>
    <t>Q3</t>
  </si>
  <si>
    <t>Amendment Flag</t>
  </si>
  <si>
    <t>Entity Common Stock, Shares Outstanding</t>
  </si>
  <si>
    <t>CONDENSED CONSOLIDATED BALANCE SHEETS (Unaudited) - USD ($) $ in Thousands</t>
  </si>
  <si>
    <t>Dec. 31, 2017</t>
  </si>
  <si>
    <t>Sep. 30, 2017</t>
  </si>
  <si>
    <t>Current assets</t>
  </si>
  <si>
    <t>Cash and cash equivalents ($125,165, $94,359 and $71,328 related to consolidated construction joint ventures (“CCJVs”))</t>
  </si>
  <si>
    <t>Short-term marketable securities</t>
  </si>
  <si>
    <t>Receivables, net ($26,142, $52,031 and $51,079 related to CCJVs)</t>
  </si>
  <si>
    <t>Contract assets ($20,968, $0 and $0 related to CCJVs)</t>
  </si>
  <si>
    <t>Costs and estimated earnings in excess of billings ($0, $1,437 and $3,035 related to CCJVs)</t>
  </si>
  <si>
    <t>Inventories</t>
  </si>
  <si>
    <t>Assets held for sale</t>
  </si>
  <si>
    <t>Equity in construction joint ventures</t>
  </si>
  <si>
    <t>Other current assets ($11,361, $10,384 and $6,033 related to CCJVs)</t>
  </si>
  <si>
    <t>Total current assets</t>
  </si>
  <si>
    <t>Property and equipment, net ($36,061, $38,361 and $33,754 related to CCJVs)</t>
  </si>
  <si>
    <t>Long-term marketable securities</t>
  </si>
  <si>
    <t>Investments in affiliates</t>
  </si>
  <si>
    <t>Goodwill</t>
  </si>
  <si>
    <t>Deferred income taxes, net</t>
  </si>
  <si>
    <t>Other noncurrent assets</t>
  </si>
  <si>
    <t>Total assets</t>
  </si>
  <si>
    <t>Current liabilities</t>
  </si>
  <si>
    <t>Current maturities of long-term debt</t>
  </si>
  <si>
    <t>Accounts payable ($33,426, $34,795 and $27,443 related to CCJVs)</t>
  </si>
  <si>
    <t>Contract liabilities ($67,139, $0 and $0 related to CCJVs)</t>
  </si>
  <si>
    <t>Billings in excess of costs and estimated earnings ($0, $37,701 and $38,581 related to CCJVs)</t>
  </si>
  <si>
    <t>Accrued expenses and other current liabilities ($1,975, $2,126 and $1,354 related to CCJVs)</t>
  </si>
  <si>
    <t>Total current liabilities</t>
  </si>
  <si>
    <t>Long-term debt</t>
  </si>
  <si>
    <t>Other long-term liabilities</t>
  </si>
  <si>
    <t>Commitments and contingencies</t>
  </si>
  <si>
    <t>Equity</t>
  </si>
  <si>
    <t>Preferred stock, $0.01 par value, authorized 3,000,000 shares, none outstanding</t>
  </si>
  <si>
    <t>Common stock, $0.01 par value, authorized 150,000,000 shares; issued and outstanding: 46,897,092 shares as of September 30, 2018, 39,871,314 shares as of December 31, 2017 and 39,850,587 shares as of September 30, 2017</t>
  </si>
  <si>
    <t>Additional paid-in capital</t>
  </si>
  <si>
    <t>Accumulated other comprehensive income</t>
  </si>
  <si>
    <t>Retained earnings</t>
  </si>
  <si>
    <t>Total Granite Construction Incorporated shareholders’ equity</t>
  </si>
  <si>
    <t>Non-controlling interests</t>
  </si>
  <si>
    <t>Total equity</t>
  </si>
  <si>
    <t>Total liabilities and equity</t>
  </si>
  <si>
    <t>CONDENSED CONSOLIDATED BALANCE SHEETS (Unaudited) (Parenthetical) - USD ($) $ in Thousands</t>
  </si>
  <si>
    <t>Cash and cash equivalents</t>
  </si>
  <si>
    <t>Receivables, Net</t>
  </si>
  <si>
    <t>Contract assets</t>
  </si>
  <si>
    <t>Costs and estimated earnings in excess of billings</t>
  </si>
  <si>
    <t>Other current assets</t>
  </si>
  <si>
    <t>Property and equipment, net</t>
  </si>
  <si>
    <t>Accounts payable</t>
  </si>
  <si>
    <t>Contract liabilities</t>
  </si>
  <si>
    <t>Billings in excess of costs and estimated earnings</t>
  </si>
  <si>
    <t>Accrued expenses and other current liabilitie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Construction Joint Venture [Member] | Joint Venture Consolidated [Member]</t>
  </si>
  <si>
    <t>CONDENSED CONSOLIDATED STATEMENTS OF OPERATIONS (Unaudited) - USD ($) shares in Thousands, $ in Thousands</t>
  </si>
  <si>
    <t>3 Months Ended</t>
  </si>
  <si>
    <t>Revenue</t>
  </si>
  <si>
    <t>Total revenue</t>
  </si>
  <si>
    <t>Cost of revenue</t>
  </si>
  <si>
    <t>Total cost of revenue</t>
  </si>
  <si>
    <t>Gross profit</t>
  </si>
  <si>
    <t>Selling, general and administrative expenses</t>
  </si>
  <si>
    <t>Acquisition and integration expenses</t>
  </si>
  <si>
    <t>Gain on sales of property and equipment</t>
  </si>
  <si>
    <t>Operating income</t>
  </si>
  <si>
    <t>Other (income) expense</t>
  </si>
  <si>
    <t>Interest income</t>
  </si>
  <si>
    <t>Interest expense</t>
  </si>
  <si>
    <t>Equity in income of affiliates</t>
  </si>
  <si>
    <t>Other income, net</t>
  </si>
  <si>
    <t>Total other income</t>
  </si>
  <si>
    <t>Income before provision for income taxes</t>
  </si>
  <si>
    <t>Provision for income taxes</t>
  </si>
  <si>
    <t>Net income</t>
  </si>
  <si>
    <t>Amount attributable to non-controlling interests</t>
  </si>
  <si>
    <t>Net income attributable to Granite Construction Incorporated</t>
  </si>
  <si>
    <t>Net income per share attributable to common shareholders (see Note 15)</t>
  </si>
  <si>
    <t>Basic</t>
  </si>
  <si>
    <t>Diluted</t>
  </si>
  <si>
    <t>Weighted average shares of common stock</t>
  </si>
  <si>
    <t>Dividends per common share</t>
  </si>
  <si>
    <t>Transportation [Member]</t>
  </si>
  <si>
    <t>Water [Member]</t>
  </si>
  <si>
    <t>Specialty [Member]</t>
  </si>
  <si>
    <t>Materials [Member]</t>
  </si>
  <si>
    <t>CONDENSED CONSOLIDATED STATEMENTS OF COMPREHENSIVE INCOME - USD ($) $ in Thousands</t>
  </si>
  <si>
    <t>Statement Of Income And Comprehensive Income [Abstract]</t>
  </si>
  <si>
    <t>Other comprehensive income, net of tax:</t>
  </si>
  <si>
    <t>Net unrealized gain (loss) on derivatives</t>
  </si>
  <si>
    <t>Less: reclassification for net (gains) losses included in interest expense</t>
  </si>
  <si>
    <t>Net change</t>
  </si>
  <si>
    <t>Foreign currency translation adjustments, net</t>
  </si>
  <si>
    <t>Other comprehensive income</t>
  </si>
  <si>
    <t>Comprehensive income</t>
  </si>
  <si>
    <t>Non-controlling interests in comprehensive income</t>
  </si>
  <si>
    <t>Comprehensive income attributable to Granite Construction Incorporated</t>
  </si>
  <si>
    <t>CONDENSED CONSOLIDATED STATEMENTS OF CASH FLOWS - USD ($) $ in Thousands</t>
  </si>
  <si>
    <t>Operating activities</t>
  </si>
  <si>
    <t>Adjustments to reconcile net income to net cash provided by operating activities:</t>
  </si>
  <si>
    <t>Depreciation, depletion and amortization</t>
  </si>
  <si>
    <t>Change in deferred income taxes</t>
  </si>
  <si>
    <t>Stock-based compensation</t>
  </si>
  <si>
    <t>Equity in net loss from unconsolidated joint ventures</t>
  </si>
  <si>
    <t>Net income from affiliates</t>
  </si>
  <si>
    <t>Changes in assets and liabilities, net of the effects of acquisitions in 2018:</t>
  </si>
  <si>
    <t>Receivables</t>
  </si>
  <si>
    <t>Costs and estimated earnings in excess of billings, net</t>
  </si>
  <si>
    <t>Contract assets, net</t>
  </si>
  <si>
    <t>Contributions to unconsolidated construction joint ventures</t>
  </si>
  <si>
    <t>Distributions from unconsolidated construction joint ventures</t>
  </si>
  <si>
    <t>Other assets, net</t>
  </si>
  <si>
    <t>Accrued expenses and other current liabilities, net</t>
  </si>
  <si>
    <t>Net cash provided by operating activities</t>
  </si>
  <si>
    <t>Investing activities</t>
  </si>
  <si>
    <t>Purchases of marketable securities</t>
  </si>
  <si>
    <t>Maturities of marketable securities</t>
  </si>
  <si>
    <t>Purchases of property and equipment ($15,040 and $13,537 related to CCJVs)</t>
  </si>
  <si>
    <t>Proceeds from sales of property and equipment</t>
  </si>
  <si>
    <t>Cash paid to purchase businesses, net of cash and restricted cash acquired</t>
  </si>
  <si>
    <t>Other investing activities, net</t>
  </si>
  <si>
    <t>Net cash used in investing activities</t>
  </si>
  <si>
    <t>Financing activities</t>
  </si>
  <si>
    <t>Proceeds from debt</t>
  </si>
  <si>
    <t>Debt principal repayments</t>
  </si>
  <si>
    <t>Cash dividends paid</t>
  </si>
  <si>
    <t>Repurchases of common stock</t>
  </si>
  <si>
    <t>Distributions to non-controlling partners, net</t>
  </si>
  <si>
    <t>Other financing activities, net</t>
  </si>
  <si>
    <t>Net cash provided by (used in) financing activities</t>
  </si>
  <si>
    <t>Net increase (decrease) in cash, cash equivalents and restricted cash</t>
  </si>
  <si>
    <t>Cash and cash equivalents at beginning of period</t>
  </si>
  <si>
    <t>Cash, cash equivalents and restricted cash of $5,599 at end of period</t>
  </si>
  <si>
    <t>Cash paid during the period for:</t>
  </si>
  <si>
    <t>Interest</t>
  </si>
  <si>
    <t>Income taxes</t>
  </si>
  <si>
    <t>Other non-cash operating activities:</t>
  </si>
  <si>
    <t>Performance guarantees</t>
  </si>
  <si>
    <t>Non-cash investing and financing activities:</t>
  </si>
  <si>
    <t>Common stock issued in acquisition</t>
  </si>
  <si>
    <t>Common stock issued in conversion of 8% Convertible Notes</t>
  </si>
  <si>
    <t>Premium on 8.0% Convertible Notes</t>
  </si>
  <si>
    <t>Restricted stock units issued, net of forfeitures</t>
  </si>
  <si>
    <t>Accrued cash dividends</t>
  </si>
  <si>
    <t>Accrued equipment purchases</t>
  </si>
  <si>
    <t>CONDENSED CONSOLIDATED STATEMENTS OF CASH FLOWS (Parenthetical) - USD ($) $ in Thousands</t>
  </si>
  <si>
    <t>Purchases of property and equipment</t>
  </si>
  <si>
    <t>Restricted cash and cash equivalents</t>
  </si>
  <si>
    <t>8.0 % Convertible Notes [Member]</t>
  </si>
  <si>
    <t>Debt instrument, interest rate, stated percentage</t>
  </si>
  <si>
    <t>8.00%</t>
  </si>
  <si>
    <t>Basis of Presentation</t>
  </si>
  <si>
    <t>Organization Consolidation And Presentation Of Financial Statements [Abstract]</t>
  </si>
  <si>
    <t>GRANITE CONSTRUCTION INCORPORATED NOTES TO THE CONDENSED CONSOLIDATED FINANCIAL STATEMENTS (Unaudited) 1. Basis of Presentation The condensed consolidated financial statements included herein have been prepared by Granite Construction Incorporated (“we,” “us,” “our,” “the Company” or “Granite”) pursuant to the rules and regulations of the Securities and Exchange Commission (“SEC”), are unaudited and should be read in conjunction with our Annual Report on Form 10-K for the year ended December 31, 2017. Certain information and footnote disclosures normally included in financial statements prepared in accordance with accounting principles generally accepted in the United States of America (“U.S. GAAP”) have been condensed or omitted. Further, the condensed consolidated financial statements reflect, in the opinion of management, all normal recurring adjustments necessary to state fairly our financial position at September 30, 2018 Our operations are typically affected more by weather conditions during the first and fourth quarters of our fiscal year which may alter our construction schedules and can create variability in our revenues and profitability. Therefore, the results of operations for the three and nine months ended September 30, 2018 We prepared the accompanying condensed consolidated financial statements on the same basis as our annual consolidated financial statements, except for the adoption during the three months ended March 31, 2018 of Accounting Standards Update (“ASU”) No. 2016-15, Statement of Cash Flows (Topic 230): Classification of Certain Cash Receipts and Cash Payments, Intra-Entity Transfers of Assets Other Than Inventory, 'Statement of Cash Flows (Topic 230): Restricted Cash, Business Combinations (Topic 805) Clarifying the Definition of a Business Compensation-Stock Compensation (Topic 718) Scope of Modification Accounting, Income Taxes (Topic 740) - Amendments to SEC Paragraphs Pursuant to SEC Staff Accounting Bulletin No.118, Revenue from Contracts with Customers . On April 3, 2018, we acquired LiquiForce and on June 14, 2018, we completed the acquisition of Layne Christensen Company (“Layne”). See Note 3 for further information. Foreign Currency Transactions and Translation: Through the acquisitions of Layne and LiquiForce, we now have operations in Latin America, Canada and Brazil which involve exposure to possible volatile movements in foreign currency exchange rates. We account for foreign currency exchange transactions and translation in accordance with ASC Topic 830, Foreign Currency Matters. In Mexico, most of our customer contracts are denominated in U.S. dollars; therefore, the functional currency is U.S. dollars. In Canada and Brazil, the functional currency is the local currency. Foreign currency transactions are remeasured into the functional currency with gains and losses included in other income, net in the condensed consolidated statements of operations. The impact from foreign currency transactions was immaterial for both the three and nine months ended September 30, 2018 . Assets and liabilities in functional currency are translated into U.S. dollars at exchange rates prevailing at the balance sheet date. Revenues and expenses are translated into U.S. dollars at average foreign currency exchange rates prevailing during the reporting periods. The translation adjustments from functional currency to U.S. dollars are reported in accumulated other comprehensive income on the condensed consolidated balance sheets. Cash, Cash Equivalents and Restricted Cash: In connection with the acquisition of Layne, we acquired restricted cash which is included in other noncurrent assets in the condensed consolidated balance sheets and consists of escrow funds and judicial deposits associated with tax related legal proceedings in Brazil . The table below presents changes in cash, cash equivalents and restricted cash on the condensed consolidated statements of cash flows and a reconciliation to the amounts reported in the condensed consolidated balance sheets (in thousands).
Nine Months Ended September 30,
2018
2017
Cash and cash equivalents, beginning of period
$
233,711
$
189,326
End of the period
Cash and cash equivalents
230,259
185,516
Restricted cash
5,599
—
Total cash, cash equivalents and restricted cash, end of period
235,858
185,516
Net increase (decrease) in cash, cash equivalents and restricted cash
$
2,147
$
(3,810
) Inventories: Inventories consist primarily of quarry products, contract-specific materials, water well drilling materials, and sewer remediation materials that are located in the U.S. and mineral extraction and drilling supplies located in the U.S. and foreign countries, primarily Brazil and Mexico. Cost of U.S. and foreign inventories are valued at the lower of average cost or net realizable value . W e reserve quarry products based on estimated quantities of materials on hand in excess of approximately one year of demand. As of September 30, 2018 , inventory included $18.4 million of supplies related to the Water and Mineral Services operating group. Assets Held for Sale: During the three months ended September 30, 2018 , management approved the plan to sell certain non-core assets and the associated liabilities related to the water delivery business within our Water and Mineral Services operating group. We expect to complete the sale of the assets during the fourth quarter of 2018. The reclassification of the related assets of the disposal group includes approximately $41.8 million of property, plant and equipment and goodwill of $13.5 million. Recent Developme nts: During the three months ended September 30, 2018, we revised our reportable segments, which are the same as our operating segments, as a result of a change in how our chief operating decision maker (our Chief Executive Officer) regularly reviews financial information to allocate resources and assess performance. This change is consistent with our strategic, end-market diversification strategy. Our new reportable segments which correspond to this end-market focus are: Transportation, Water, Specialty and Materials. The end-market segments Transportation, Water and Specialty replace the Construction and Large Project Construction reportable segments with the composition of our Materials segment remaining unchanged except for the addition of certain material production activity related to the acquisition of Layne . Prior-year information has been recast to reflect this change. See Note 19 for further information regarding our reportable segments. Goodwill: As a result of the change in our reportable segments, we reassessed our reporting units and have determined we have eight reporting units in which goodwill was recorded as follows:
•
Midwest Group Transportation
•
Midwest Group Specialty
•
Northwest Group Transportation
•
Northwest Group Materials
•
California Group Transportation
•
Water and Mineral Services Group Water
•
Water and Mineral Services Group Specialty
•
Water and Mineral Services Group Materials Goodwill was reallocated to these reporting units based on their relative fair values. The following table presents the goodwill balance by reportable segment:
(in thousands)
September 30, 2018
December 31, 2017
September 30, 2017
Transportation
$
19,798
$
19,798
$
19,798
Water
135,230
618
618
Specialty
39,821
31,437
31,437
Materials
49,847
1,946
1,946
Total goodwill
$
244,696
$
53,799
$
53,799
We perform our goodwill impairment tests annually as of November 1 and more frequently when events and circumstances occur that indicate a possible impairment of goodwill. In addition, we evaluate goodwill for impairment if events or circumstances change between annual tests indicating a possible impairment. Examples of such events or circumstances include the following:
•
a significant adverse change in legal factors or in the business climate;
•
an adverse action or assessment by a regulator;
•
a more likely than not expectation that a segment or a significant portion thereof will be sold; or
•
the testing for recoverability of a significant asset group within the segment. Due to the change in reportable segments and the resulting change to reporting units, we conducted an impairment test both before and after the change in accordance with ASC Topic 350, Intangibles - Goodwill and Other. fluctuations in results. The results of the quantitative goodwill impairment tests indicated that the estimated fair values of these reporting units exceeded their net book values (i.e., cushion) by at least 40%. We performed a qualitative assessment on the remaining six reporting units with goodwill balances as we determined that it was more likely than not that the fair value of these reporting units was greater than the carrying value consistent with our conclusion in 2017. After assessing the totality of events and circumstances, we determined that it is more likely than not that the fair value of these reporting units were greater than the carrying amounts; therefore, a quantitative goodwill impairment test was not performed. Reclassifications : Certain reclassifications of prior period amounts have been made to conform to the current period presentation. These reclassifications included $2.6 million and $4.8 million during the three and nine months ended September 30, 2017, respectively, of gross profit to the Materials segment primarily from the Transportation segment to better align costs with the respective segments . These reclassifications had no impact on previously reported operating income (loss) or net income (loss), or on the consolidated balance sheets or statements of cash flows. Effect of adopting Topic 606 The core principle of Topic 606 is that revenue will be recognized when promised goods or services are transferred to customers in an amount that reflects consideration for which entitlement is expected in exchange for those goods or services. We adopted Topic 606 using a modified retrospective transition approach and elected to apply Topic 606 to contracts with customers that are not substantially complete, i.e. less than 90% complete, as of January 1, 2018. While the adoption of Topic 606 did not have an impact on revenue of our Materials segment, it did impact revenue of our Transportation, Water and Specialty segments specifically in the following areas:
•
Multiple performance obligations – In accordance with Topic 606, we reviewed construction contracts with customers, including those related to contract modifications, to determine if there are multiple performance obligations. Based on this review, we identified one unconsolidated joint venture contract in our Transportation segment that has multiple performance obligations.
•
Multiple contracts – We reviewed contracts containing task orders and identified one master contract in our Water segment that consists of multiple individual contracts as defined by Topic 606. Previously, revenue for this contract was forecasted and recorded at the master contract level.
•
Revenue recognition – We identified one contract in our Specialty segment where performance obligations are satisfied and control of the promised goods and services are transferred to the customer upon delivery of goods rather than over time. Previously, revenue for this contract was recognized over time.
•
Provisions for losses – We identified one unconsolidated joint venture contract in our Transportation segment that has actual and provisions for losses at the performance obligation level related to completed and uncompleted performance obligations, respectively. Previously, provisions for losses were recorded at the contract level. The impact to retained earnings as of January 1, 2018 from the adoption of Topic 606 related to the items noted above was a net cumulative decrease of $15.2 million. In addition, as of January 1, 2018, we began to separately present contract assets and liabilities on the condensed consolidated balance sheets. Contract assets include amounts due under contractual retainage provisions that were previously included in accounts receivable as well as costs and estimated earnings in excess of billings that were previously separately presented. Contract liabilities include billings in excess of costs and estimated earnings that were previously separately presented as well as provisions for losses that were previously included in accrued expenses and other current liabilities. See Note 7 for further information. Notes 5, 6 and 7 include information relating to our adoption of Topic 606. Note 5 includes information regarding our revenue disaggregated by operating group, Note 6 includes information regarding unearned revenue and Note 7 includes information regarding our contract assets and liabilitis. The accounting policies that were affected by Topic 606 and the changes thereto are as follows: Revenue Recognition: Our revenue is primarily derived from construction contracts that can span several quarters or years and from sales of construction materials. We recognize revenue in accordance with Topic 606. Topic 606 provides for a five-step model for recognizing revenue from contracts with customers as follows:
1.
Identify the contract
2.
Identify performance obligations
3.
Determine the transaction price
4.
Allocate the transaction price
5.
Recognize revenue Generally, our contracts contain one performance obligation. Contracts with customers in our Materials segment are typically defined by our customary business practices and are valued at the contractual selling price per unit. Our customary business practices are for the delivery of a separately identifiable good at a point in time which is typically when delivery to the customer occurs. Contracts in our Transportation, Water and Specialty segments may contain multiple distinct promises or multiple contracts within a master agreement (e.g. contracts that cross multiple locations/geographies and task orders), which we review at contract inception to determine if they represent multiple performance obligations or multiple separate contracts. This review consists of determining if promises or groups of promises are distinct within the context of the contract, including whether contracts are physically contiguous, contain task orders, purchase orders or sales orders, contain termination clauses and/or contain elements not related to design and/or build. The transaction price is the amount of consideration to which we expect to be entitled in exchange for transferring goods and services to the customer. The consideration promised in a contract with customers of our Transportation, Water and Specialty segments may include both fixed amounts and variable amounts (e.g. bonuses/incentives or penalties/liquidated damages) to the extent that a significant reversal of cumulative revenue recognized will not occur when the uncertainty associated with the variable consideration is subsequently resolved (i.e., probable and estimable). When a contract has a single performance obligation, the entire transaction price is attributed to that performance obligation. When a contract has more than one performance obligation, the transaction price is allocated to each performance obligation based on estimated relative standalone selling prices Subsequent to the inception of a contract in our Transportation, Water and Specialty segments,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as discussed above. Changes are made to the transaction price from unapproved change orders to the extent the amount can be reasonably estimated and recovery is probable. On certain projects we have submitted and have pending unresolved contract modifications and affirmative claims (“affirmative claims”) to recover additional costs and the associated profit, if applicable, to which the Company believes it is entitled under the terms of contracts with customers, subcontractors, vendors or others. The owners or their authorized representatives and/or other third parties may be in partial or full agreement with the modifications or affirmative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affirmative claims with non-customers with whom we have a contractual arrangement (“back charges”) is recognized when the estimated recovery is probable and the amount can be reasonably estimated. Except for contractual back charges, affirmative claims against non-customers that are unrelated to jobs are recognized as a reduction to cost or increase to other income when the claims are settled. Recognizing affirmative claims and back charge recoveries requires significant judgments of certain factors including, but not limited to, dispute resolution developments and outcomes, anticipated negotiation results, and the cost of resolving such matters and estimates. Certain construction contracts include retention provisions to provide assurance to our customers that we will perform in accordance with the contract terms and are therefore not considered a financing benefit. The balances billed but not paid by customers pursuant to these provisions generally become due upon completion and acceptance of the project work or products by the customer. We have determined there are no significant financing components in our contracts during the nine months ended September 30, 2018 Typically, performance obligations related to contracts in our Transportation, Water and Specialty segments are satisfied over time because our performance typically creates or enhances an asset that the customer controls as the asset is created or enhanced. We recognize revenue as performance obligations are satisfied and control of the promised good and service is transferred to the customer. Revenue in our Transportation, Water and Specialty segments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The accuracy of our revenue and profit recognition in a given period depends on the accuracy of our estimates of the cost to complete each project. Cost estimates for all of our significant projects use a detailed “bottom up” approach, and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affirmative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and gross profit margin from period to period. Significant changes in cost estimates, particularly in our larger, more complex projects have had, and can in future periods have, a significant effect on our profitability. All state and federal government contracts and many of our other contracts provide for termination of the contract at the convenience of the party contracting with us, with provisions to pay us for work performed through the date of termination including demobilization cost. Costs to obtain our contracts (“pre-bid costs”) that are not expected to be recovered from the customer are expensed as incurred and included in selling, general and administrative expenses on our consolidated statements of operations. Although unusual, pre-bid costs that are explicitly chargeable to the customer even if the contract is not obtained are included in accounts receivable on our consolidated balance sheets when we are notified that we are not the low bidder with a corresponding reduction to selling, general and administrative expenses on our consolidated statements of operations. Unearned Revenue: Unearned revenue represents the aggregate amount of the transaction price allocated to unsatisfied or partially unsatisfied performance obligations at the end of a reporting period. We generally include a project in our unearned revenue at the time a contract is awarded, the contract has been executed and to the extent we believe funding is probable. Certain contracts contain contract options that are exercisable at the option of our customers without requiring us to go through an additional competitive bidding process or contain task orders related to master contracts under which we perform work only when the customer awards specific task orders to us. Contract options and task orders are included in unearned revenue when exercised or issued, respectively. Substantially all of the contracts in our unearned revenue may be canceled or modified at the election of the customer; however, we have not been materially adversely affected by contract cancellations or modifications in the past. Many projects are added to unearned revenue and completed within the same fiscal quarter or year and, therefore, may not be reflected in our beginning or ending unearned revenue. Approximately $1.9 billion of the September 30, 2018 Contract Assets: Our contract assets include amounts due under contractual retainage provisions as well as costs and estimated earnings in excess of billings. The balances billed but not paid by customers pursuant to retainage provisions generally become due upon completion and acceptance of the project work or products by the owners. Costs and estimated earnings in excess of billings also represent amounts earned and reimbursable under contracts, including claim recovery estimates, but have a conditional right for billing and payment such as achievement of milestones or completion of the project. With the exception of customer affirmative claims, generally, such unbilled amounts will become billable according to the contract terms and generally will be billed and collected over the next twelve months. Settlement with the customer of outstanding affirmative claims is dependent on the claims resolution process and could extend beyond one year. Based on our historical experience, we generally consider the collection risk related to billable amounts to be low. When events or conditions indicate that it is probable that the amounts outstanding become unbillable, the transaction price and associated contract asset is reduced. Costs to mobilize equipment and labor to a job site prior to substantive work beginning (“mobilization costs”) are capitalized as incurred and amortized over the expected duration of the contract. As of September 30, 2018 Contract Liabilities: Our contract liabilities consist of provisions for losses and billings in excess of costs and estimated earnings. Provisions for losses are recognized in the consolidated statements of operations at the uncompleted performance obligation level for the amount of total estimated losses in the period that evidence indicates that the estimated total cost of a performance obligation exceeds its estimated total revenue. Billings in excess of costs and estimated earnings are billings to customers on contracts in advance of work performed, including advance payments negotiated as a contract condition. Generally, unearned project-related costs will be earned over the next twelve months. The amounts by which each condensed consolidated balance sheet line item as of September 30, 2018 September 30, 2018 September 30, 2018
Condensed Consolidated Balance Sheet
As Reported
Balances Without Adoption of Topic 606
Effect of Change Higher/(Lower)
Assets
Receivables, net
$
618,070
$
733,368
$
(115,298
)
Contract assets
213,989
—
213,989
Costs and estimated earnings in excess of billings
—
141,525
(141,525
)
Deferred income taxes, net
6,408
1,136
5,272
Liabilities and equity
Contract liabilities
$
117,759
$
—
$
117,759
Billings in excess of costs and estimated earnings
—
158,228
(158,228
)
Accrued expenses and other current liabilities
296,033
286,681
9,352
Retained earnings
786,936
793,381
(6,445
) Three Months Ended September 30, 2018
Condensed Consolidated Statement of Operations
As Reported
Balances Without Adoption of Topic 606
Effect of Change Higher/(Lower)
Revenue
Transportation
$
610,847
$
607,413
$
3,434
Water
124,292
119,977
4,315
Specialty
190,836
192,158
(1,322
)
Materials
129,616
129,616
—
Total revenue
1,055,591
1,049,164
6,427
Cost of revenue
Transportation
$
539,871
$
541,934
$
(2,063
)
Water
100,189
100,189
—
Specialty
162,737
162,737
—
Materials
108,303
108,303
—
Total cost of revenue
911,100
913,163
(2,063
)
Gross profit
144,491
136,001
8,490
Operating income
67,406
58,916
8,490
Provision for income taxes
8,692
6,603
2,089
Net income
59,097
52,697
6,400
Net income attributable to Granite Construction Incorporated
55,672
49,272
6,400
Nine Months Ended September 30, 2018
Condensed Consolidated Statement of Operations
As Reported
Balances Without Adoption of Topic 606
Effect of Change Higher/(Lower)
Revenue
Transportation
$
1,472,703
$
1,468,253
$
4,450
Water
215,951
213,157
2,794
Specialty
461,149
461,977
(828
)
Materials
276,286
276,286
—
Total revenue
2,426,089
2,419,673
6,416
Cost of revenue
Transportation
$
1,334,302
$
1,339,443
$
(5,141
)
Water
174,834
174,834
—
Specialty
395,838
395,838
—
Materials
239,972
239,972
—
Total cost of revenue
2,144,946
2,150,087
(5,141
)
Gross profit
281,143
269,585
11,558
Operating income
48,842
37,284
11,558
Provision for income taxes
7,357
4,554
2,803
Net income
43,354
34,599
8,755
Net income attributable to Granite Construction Incorporated
35,864
27,109
8,755</t>
  </si>
  <si>
    <t>Recently Issued Accounting Pronouncements</t>
  </si>
  <si>
    <t>Accounting Policies [Abstract]</t>
  </si>
  <si>
    <t>2.  Recently Issued Accounting Pronouncements In February 2016, the Financial Accounting Standards Board (“FASB”) issued ASU No. 2016-02, Leases (Topic 842) , In February 2018, the FASB issued ASU 2018-02, Income Statement - 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We do not expect the adoption of this ASU to have a material impact on our consolidated financial statements.</t>
  </si>
  <si>
    <t>Acquisitions</t>
  </si>
  <si>
    <t>Business Combinations [Abstract]</t>
  </si>
  <si>
    <t>3.  Acquisitions On June 14, 2018, we completed the $349.8 million acquisition of Layne, a U.S.-based global water management, infrastructure services and drilling company in a stock-for-stock merger. We paid $321.0 million of the purchase price in Company common stock and $28.8 million in cash to settle all outstanding stock options, restricted stock awards and unvested performance shares of Layne. In addition to the issuance of company common stock and the settlement of various equity awards in cash, we assumed $191.5 million in convertible notes at fair value. See Note 14 for further discussion of the assumed convertible notes. Layne will operate as a wholly owned subsidiary of Granite Construction Incorporated and its results will be reported in the newly formed Water and Mineral Services operating group in the Topic 805, Business Combinations (“ASC 805”). We completed our acquisition of Layne on June 14, 2018 and have included its operating results in our condensed consolidated statements of operations since the acquisition date. Revenue attributable to Layne for the three and nine months ended September 30, 2018 was $129.1 million and $150.6 million, respectively, and net income before taxes attributable to Layne for the three months ended September 30, 2018 was $8.6 million and net losses before taxes for the nine months ended September 30, 2018 were $6.7 million. Net income (loss) before taxes for the three and nine months ended September 30, 2018 included Layne's portion of total pre-tax acquisition and integration expenses of $3.4 million and $18.1 million, respectively. Preliminary Purchase Price Allocation In accordance with ASC 805, the total purchase price and assumed liabilities were allocated to the net tangible and identifiable intangible assets based on their estimated fair values as of June 14, 2018 as presented in the table below (in thousands). During the three months ended September 30, 2018, we made measurement period adjustments to reflect facts and circumstances in existence as of the acquisition date. In addition, we reflected a correction to decrease the investments in affiliates balance and to increase the goodwill balance as of June 30, 2018 by $7.6 million. As we continue to integrate the acquired business, we may obtain additional information on the acquired identifiable intangible assets which, if significant, may require revisions to preliminary valuation assumptions, estimates and resulting fair values.
Assets
Cash
$
2,995
Receivables
70,160
Contract assets
44,947
Inventories
23,424
Other current assets
5,533
Property and equipment
185,353
Investments in affiliates
55,400
Deferred income taxes
24,335
Other noncurrent assets
17,868
Total tangible assets
430,015
Identifiable intangible assets
58,448
Liabilities
Identifiable intangible liabilities
6,700
Accounts payable
38,321
Contract liabilities
7,854
Accrued expenses and other current liabilities
47,583
Long-term debt
191,500
Other long-term liabilities
31,893
Total liabilities assumed
323,851
Total identifiable net assets acquired
164,612
Goodwill
185,228
Estimated purchase price
$
349,840
In addition, on April 3, 2018, we acquired LiquiForce, a privately owned company which provides sewer lining rehabilitation services to public and private sector water and wastewater customers in both Canada and the U.S. The Company acquired LiquiForce for $35.9 million in cash borrowed under the Company’s Third Amendment and Restated Credit Agreement described more fully in Note 14 Water segment. Intangible assets The following table lists amortized intangible assets and liabilities from the Layne and LiquiForce acquisitions that are included in other noncurrent assets and other long-term liabilities in the condensed consolidated balance sheets as of September 30, 2018
Weighted Average Useful Lives (Years)
Gross Value
Accumulated Amortization
Net Value
Assets
Customer relationships
7
$
33,391
$
(2,813
)
$
30,578
Backlog
3
9,488
(4,013
)
5,475
Developed technologies
4
9,276
(817
)
8,459
Trademarks/trade names
4
8,996
(770
)
8,226
Favorable contracts
3
4,900
(1,511
)
3,389
Covenants not to compete and other
5
873
(103
)
770
Intangible assets
$
66,924
$
(10,027
)
$
56,897
Liabilities
Unfavorable contracts
2
$
6,897
$
(3,209
)
$
3,688
Unfavorable leases
1
300
(88
)
212
Intangible liabilities
$
7,197
$
(3,297
)
$
3,900
The net a mortization expense related to the acquired amortized intangible assets and liabilities for the three and nine months ended September 30, 2018 was $ .2 million and $6.7 million, respectively, and was included in cost of revenue and selling, general and administrative expenses in the condensed consolidated statements of operations. All of the acquired intangible assets and liabilities will be amortized on a straight line basis except for backlog, favorable contracts and unfavorable contracts which will be amortized as the associated projects progress, and customer relationships which will be amortized on a double declining basis. Amortization expense related to the acquired amortized intangible asset balances at September 30, 2018 is expected to be recorded in the future as follows: $4.6 million for the remainder of 2018; $16.2 million in 2019; $11.3 million in 2020; $8.7 million in 2021; and $ .1 million thereafter. Goodwill Goodwill represents the excess of the purchase price over the fair value of the underlying net tangible and intangible assets. The factors that contributed to the recognition of goodwill from the acquisitions of Layne and LiquiForce include acquiring a workforce with capabilities in the global water management, construction and drilling markets, cost savings opportunities and synergies. For the Layne acquisition, we recorded $128.9 million, $47.9 million, and $8.4 million of goodwill allocated to our Water, Materials and Specialty reportable segments, respectively.
Balance at December 31, 2017
$
53,799
Layne acquisition goodwill
185,228
LiquiForce acquisition goodwill
19,264
Reclassification of goodwill to assets held for sale
(13,450
)
Goodwill translation adjustment
(145
)
Balance at September 30, 2018
$
244,696
Pro Forma Financial Information The financial information in the table below summarizes the combined results of operations of Granite and Layne, on a pro forma basis, as though the companies had been combined as of January 1, 2017 (in thousands, except per share amounts). The pro forma financial information is presented for informational purposes only and is not indicative of the results of operations that would have been achieved if the acquisition had taken place on January 1, 2017.
Three Months Ended September 30,
Nine Months Ended September 30,
2017
2018
2017
Revenue
$
1,087,111
$
2,638,664
$
2,539,178
Net income (loss)
39,550
81,151
(25,271
)
Net income (loss) attributable to Granite
37,477
73,661
(29,422
)
Basic net income (loss) per share attributable to common shareholders
0.82
1.61
(0.65
)
Diluted net income (loss) per share attributable to common shareholders
0.80
1.60
(0.65
) These amounts have been calculated after applying Granite’s accounting policies and adjusting the results of Layne to reflect the additional depreciation and amortization that would have been recorded assuming the fair value adjustments to property and equipment and intangible assets had been applied starting on January 1, 2017. Acquisition and integration expenses related to Layne that were incurred during the three and nine months ended September 30, 2018 are reflected in the three and nine months ended September 30, 2017 due to the assumed timing of the transaction. The statutory tax rate of 26% and 39% Acquisition and integration expenses associated with both the Layne and LiquiForce acquisitions for the three and nine months ended September 30, 2018 were comprised of the following (in thousands)
Three Months Ended
Nine Months Ended
September 30, 2018
September 30, 2018
Professional services and other expenses
$
7,083
$
33,556
Severance and personnel costs
2,251
10,474
Total
$
9,334
$
44,030</t>
  </si>
  <si>
    <t>Revisions in Estimates</t>
  </si>
  <si>
    <t>Change In Accounting Estimate [Abstract]</t>
  </si>
  <si>
    <t>4.  Revisions in Estimates Our profit recognition related to construction contracts is based on estimates of costs to complete each project. These estimates can vary significantly in the normal course of business as projects progress, circumstances develop and evolve, and uncertainties are resolved. When we experience significant changes in our estimates of costs to complete, we undergo a process that includes reviewing the nature of the changes to ensure that there are no material amounts that should have been recorded in a prior period rather than as revisions in estimates for the current period. For revisions in estimates, generally we use the cumulative catch-up method for changes to the transaction price that are part of a single performance obligation. Under this method, revisions in estimates are accounted for in their entirety in the period of change. There can be no assurance that we will not experience further changes in circumstances or otherwise be required to revise our cost estimates in the future. In our review of these changes for the three and nine months ended September 30, 2018 and for the three months ended September 30, 2017 In the normal course of business, we have revisions in estimated costs some of which are associated with unresolved affirmative claims and back charges. The estimated or actual recovery related to these estimated costs may be recorded in future periods or may be at values below the associated cost, which can cause fluctuations in the gross profit impact from revisions in estimates. Affirmative Claims Revisions in estimates for the three and nine months ended September 30, 2018 September 30, 2018 Revisions in estimates for the three and nine months ended September 30, 2017 included net increases in revenue of $11.5 million and $25.5 million, respectively, related to the estimated cost recovery of customer affirmative claims, which included increases of $11.0 million and $25.1 million, respectively, that were also affected by an increase in estimated contract costs in excess of the estimated recovery during the three and nine months ended September 30, 2017. The remaining increases of $0.5 million and $0.4 million, respectively, had estimated contract costs in excess of estimated cost recovery that were recorded in prior periods. Back Charges Revisions in estimates for the three and nine months ended September 30, 2018 and during September 30, 2018 . reduction in cost of revenue Revisions in estimates for the three and nine months ended September 30, 2017 included reductions in cost of revenue of $0.6 million and $3.6 million, respectively, related to the estimated recovery of back charges of which $0.6 million and $2.0 million, respectively, had estimated contract costs in excess of estimated cost recovery during the three and nine months ended September 30, 2017 The remaining reduction in cost of revenue of $1.6 million during the nine months ended September 30, 2017 had estimated contract costs in excess of estimated cost recovery that were recorded in prior periods The table below includes the impact to gross profit from significant revisions in estimates related to estimated and actual recovery of customer affirmative claims and back charges as well as the impact to gross profit from changes in estimated contract revenue and costs. The changes in project profitability from revisions in estimates, which individually had an impact of $5.0 million $5.0 million
Three Months Ended September 30,
Nine Months Ended September 30,
(dollars in millions)
2018
2017
2018
2017
Number of projects with downward estimate changes
2
1
4
6
Range of reduction in gross profit from each project, net
$
7.3 - 12.0
$
12.7
$
5.2 - 25.6
$
5.1 - 14.5
Decrease to project profitability
$
19.3
$
12.7
$
57.8
$
56.8
The decreases during the three and nine months ended September 30, 2018 and 2017 were due to additional costs and lower productivity than originally anticipated as well as additional weather related costs and a decrease in estimated recovery from customer affirmative claims. There were no amounts attributable to non-controlling interests for the three and nine months ended September 30, 2018 and the three months ended September 30, 2017. A were $2.1 million of the decreases for the nine months ended September 30, 2017 As of September 30, 2018</t>
  </si>
  <si>
    <t>Disaggregation of Revenue</t>
  </si>
  <si>
    <t>Disaggregation Of Revenue [Abstract]</t>
  </si>
  <si>
    <t>5.  Disaggregation of Revenue We disaggregate our revenue based on our reportable segments and operating groups as it is the format that is regularly reviewed by management. Our reportable segments are: Transportation, Water, Specialty and Materials. Our operating groups are: (i) California; (ii) Northwest; (iii) Heavy Civil; (iv) Federal (formerly included with Heavy Civil); (v) Midwest (formerly Kenny less the underground business); and (vi) Water and Mineral Services (which includes LiquiForce, Layne and the underground business of the former Kenny operating group). The following tables present our disaggregated revenue (in thousands): Three Months Ended September 30,
Transportation
Water
Specialty
Materials
Total
2018
California
$
180,163
$
12,119
$
31,713
$
74,065
$
298,060
Northwest
182,709
877
46,752
46,935
277,273
Heavy Civil
224,560
5,511
—
—
230,071
Federal
69
480
13,363
—
13,912
Midwest
23,346
194
65,513
—
89,053
Water and Mineral Services
—
105,111
33,495
8,616
147,222
Total
$
610,847
$
124,292
$
190,836
$
129,616
$
1,055,591
2017
California
$
153,941
$
12,559
$
51,191
$
54,971
$
272,662
Northwest
245,875
51
23,477
43,164
312,567
Heavy Civil
201,951
8,066
—
—
210,017
Federal
8,170
641
1,062
—
9,873
Midwest
14,790
1,400
122,156
—
138,346
Water and Mineral Services
—
13,661
—
—
13,661
Total
$
624,727
$
36,378
$
197,886
$
98,135
$
957,126
Nine Months Ended September 30,
Transportation
Water
Specialty
Materials
Total
2018
California
$
453,077
$
45,711
$
104,914
$
162,247
$
765,949
Northwest
361,376
3,268
114,695
103,290
582,629
Heavy Civil
596,022
15,211
—
—
611,233
Federal
427
1,598
27,620
—
29,645
Midwest
61,801
1,710
180,425
—
243,936
Water and Mineral Services
—
148,453
33,495
10,749
192,697
Total
$
1,472,703
$
215,951
$
461,149
$
276,286
$
2,426,089
2017
California
$
331,329
$
26,017
$
112,883
$
127,850
$
598,079
Northwest
470,254
530
76,821
83,984
631,589
Heavy Civil
551,856
18,737
—
—
570,593
Federal
28,846
1,579
2,417
—
32,842
Midwest
41,111
5,707
260,035
—
306,853
Water and Mineral Services
—
48,374
109
—
48,483
Total
$
1,423,396
$
100,944
$
452,265
$
211,834
$
2,188,439</t>
  </si>
  <si>
    <t>Unearned Revenue</t>
  </si>
  <si>
    <t>Deferred Revenue Disclosure [Abstract]</t>
  </si>
  <si>
    <t>6.  Unearned Revenue The following tables present our unearned revenue as of the respective periods (in thousands): September 30, 2018
Transportation
Water
Specialty
Total
California
$
299,242
$
11,297
$
50,283
$
360,822
Northwest
242,666
10
70,600
313,276
Heavy Civil
1,678,637
26,914
—
1,705,551
Federal
23
—
145,483
145,506
Midwest
91,144
405
235,190
326,739
Water and Mineral Services
—
211,531
—
211,531
Total
$
2,311,712
$
250,157
$
501,556
$
3,063,425
June 30, 2018
Transportation
Water
Specialty
Total
California
$
332,252
$
17,485
$
47,601
$
397,338
Northwest
315,189
206
68,461
383,856
Heavy Civil
1,882,806
32,214
—
1,915,020
Federal
26
—
161,073
161,099
Midwest
64,191
625
268,809
333,625
Water and Mineral Services
—
225,402
—
225,402
Total
$
2,594,464
$
275,932
$
545,944
$
3,416,340
January 1, 2018
Transportation
Water
Specialty
Total
California
$
299,552
$
27,328
$
79,176
$
406,056
Northwest
273,864
2,606
39,112
315,582
Heavy Civil
2,194,430
38,183
—
2,232,613
Federal
317
4,212
162,641
167,170
Midwest
90,584
1,961
365,767
458,312
Water and Mineral Services
—
4,116
—
4,116
Total
$
2,858,747
$
78,406
$
646,696
$
3,583,849</t>
  </si>
  <si>
    <t>Contract Assets and Liabilities</t>
  </si>
  <si>
    <t>Revenue From Contract With Customer [Abstract]</t>
  </si>
  <si>
    <t>7.  Contract Assets and Liabilities During the three and nine months ended September 30, 2018 During the three and nine months ended September 30, 2018 As of September 30, 2018 and January 1, 2018, The components of the contract asset balances as of the respective dates were as follows (in thousands):
September 30, 2018
January 1, 2018
Costs in excess of billings and estimated earnings
$
108,105
$
69,755
Contract retention
105,884
91,135
Total contract assets
$
213,989
$
160,890
The following table summarizes changes in the contract asset balance for the period presented (in thousands):
Balance at January 1, 2018
$
160,890
Change in the measure of progress on projects, net
921,111
Acquired contract assets
45,353
Revisions in estimates, net
(37,793
)
Billings
(826,251
)
Receipts related to contract retention
(49,321
)
Balance at September 30, 2018
$
213,989
The components of the contract liability balances as of the respective dates were as follows (in thousands):
September 30, 2018
January 1, 2018
Billings in excess of costs and estimated earnings
$
117,352
$
82,750
Provisions for losses
407
924
Total contract liabilities
$
117,759
$
83,674
The following table summarizes changes in the contract liability balance for the period presented (in thousands):
Balance at January 1, 2018
$
83,674
Change in the measure of progress on projects, net
(1,163,929
)
Acquired contract liabilities
7,974
Revisions in estimates, net
9,675
Billings
1,180,946
Change in provision for loss, net
(581
)
Balance at September 30, 2018
$
117,759</t>
  </si>
  <si>
    <t>Receivables [Abstract]</t>
  </si>
  <si>
    <t>8. Receivables, net
(in thousands)
September 30, 2018
December 31, 2017
September 30, 2017
Contracts completed and in progress:
Billed
$
351,802
$
252,467
$
321,851
Unbilled
147,950
77,135
147,565
Retentions
—
91,135
88,650
Total contracts completed and in progress
499,752
420,737
558,066
Material sales
73,282
42,192
58,920
Other
45,125
17,014
10,412
Total gross receivables
618,159
479,943
627,398
Less: allowance for doubtful accounts
89
152
317
Total net receivables
$
618,070
$
479,791
$
627,081
Receivables include billed and unbilled amounts for services provided to clients for which we have an unconditional right to payment as of the end of the applicable period and do not bear interest. Included in other receivables at September 30, 2018 September 30, 2018 Certain construction contracts include retainage provisions that were included in contract assets as of September 30, 2018 September 30, 2018</t>
  </si>
  <si>
    <t>Marketable Securities</t>
  </si>
  <si>
    <t>Marketable Securities [Abstract]</t>
  </si>
  <si>
    <t>9.  Marketable Securities All marketable securities were classified as held-to-maturity as of the dates presented and the carrying amounts of held-to-maturity securities were as follows:
(in thousands)
September 30, 2018
December 31, 2017
September 30, 2017
U.S. Government and agency obligations
$
30,000
$
17,910
$
12,909
Commercial paper
—
49,865
34,905
Corporate bonds
5,010
—
—
Total short-term marketable securities
35,010
67,775
47,814
U.S. Government and agency obligations
46,093
59,993
69,991
Corporate bonds
—
5,022
—
Total long-term marketable securities
46,093
65,015
69,991
Total marketable securities
$
81,103
$
132,790
$
117,805
Scheduled maturities of held-to-maturity investments were as follows:
(in thousands)
September 30, 2018
Due within one year
$
35,010
Due in one to five years
46,093
Total
$
81,103</t>
  </si>
  <si>
    <t>Fair Value Measurement</t>
  </si>
  <si>
    <t>Fair Value Disclosures [Abstract]</t>
  </si>
  <si>
    <t>Fair Value Measurements</t>
  </si>
  <si>
    <t>10.  Fair Value Measurement The following tables summarize significant assets and liabilities measured at fair value in the condensed consolidated balance sheets on a recurring basis for each of the fair value levels (in thousands):
Fair Value Measurement at Reporting Date Using
September 30, 2018
Level 1
Level 2
Level 3
Total
Cash equivalents
Money market funds
$
68,765
$
—
$
—
$
68,765
Other noncurrent assets
Restricted cash
5,599
—
—
5,599
Total assets
$
74,364
$
—
$
—
$
74,364
December 31, 2017
Cash equivalents
Money market funds
$
37,284
$
—
$
—
$
37,284
Commercial paper
9,967
—
—
9,967
Total assets
$
47,251
$
—
$
—
$
47,251
September 30, 2017
Cash equivalents
Money market funds
$
22,896
$
—
$
—
$
22,896
Total assets
$
22,896
$
—
$
—
$
22,896
Interest Rate Swaps In May 2018, we entered into the Third Amended and Restated Credit Agreement (as discussed further in Note 14), terminated the interest rate swap we entered into in January 2016 and entered into two new interest rate swaps designated as cash flow hedges with an effective date of May 2018. The two new cash flow hedges have a combined initial notional amount of $150.0 million and mature in May 2023. The interest rate swaps are designed to convert the interest rate on the term loan as discussed further in Note 14, from a variable interest rate of LIBOR plus an applicable margin to a fixed rate of 2.76% plus the same applicable margin. The interest rate swaps are reported at fair value in the condensed consolidated balance sheets using Level 2 inputs. As of September 30, 2018 September 30, 2018 Other Assets and Liabilities The carrying values and estimated fair values of our financial instruments that are not required to be recorded at fair value in the condensed consolidated balance sheets were as follows:
September 30, 2018
December 31, 2017
September 30, 2017
(in thousands)
Fair Value Hierarchy
Carrying Value
Fair Value
Carrying Value
Fair Value
Carrying Value
Fair Value
Assets:
Held-to-maturity marketable securities
Level 1
$
81,103
$
79,941
$
132,790
$
132,002
$
117,805
$
117,349
Liabilities (including current maturities):
2019 Notes 1
Level 3
$
80,000
$
82,191
$
80,000
$
82,190
$
120,000
$
124,792
Credit Agreement - term loan 1
Level 3
148,125
148,832
90,000
89,871
91,250
91,078
Credit Agreement - revolving credit facility 1
Level 3
137,000
137,636
55,000
55,054
30,000
30,018
Convertible notes 1
Level 1
69,659
69,472
—
—
—
—
1 During the three and nine months ended September 30, 2018</t>
  </si>
  <si>
    <t>Construction Joint Ventures</t>
  </si>
  <si>
    <t>Construction And Line Item Joint Ventures [Abstract]</t>
  </si>
  <si>
    <t>Construction and Line Item Joint Ventures</t>
  </si>
  <si>
    <t>11.  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months ended September 30, 2018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September 30, 2018 Consolidated Construction Joint Ventures (“CCJVs”) At September 30, 2018 September 30, 2018 During the three and nine months ended September 30, 2017, total revenue from CCJVs was $44.5 million and $129.5 million, respectively. September 30, 2018 Unconsolidated Construction Joint Ventures As of September 30, 2018 September 30, 2018 The following is summary financial information related to unconsolidated construction joint ventures:
(in thousands)
September 30, 2018
December 31, 2017
September 30, 2017
Assets
Cash, cash equivalents and marketable securities
$
242,028
$
289,940
$
333,751
Other current assets 1
806,104
812,577
721,014
Noncurrent assets
204,201
219,825
223,449
Less partners’ interest
810,111
869,782
846,832
Granite’s interest 1,2
442,222
452,560
431,382
Liabilities
Current liabilities
511,639
682,832
650,065
Less partners’ interest and adjustments 3
331,838
462,159
445,068
Granite’s interest
179,801
220,673
204,997
Equity in construction joint ventures 4
$
262,421
$
231,887
$
226,385
1 September 30, 2018 2 September 30, 2018 3 primarily related to contract forecast differences 4 September 30, 2018
Three Months Ended September 30,
Nine Months Ended September 30,
(in thousands)
2018
2017
2018
2017
Revenue
Total
$
436,093
$
550,115
$
1,125,530
$
1,517,419
Less partners’ interest and adjustments 1
285,064
396,672
746,905
1,096,834
Granite’s interest
151,029
153,443
378,625
420,585
Cost of revenue
Total
485,190
520,205
1,289,464
1,462,127
Less partners’ interest and adjustments 1
330,141
359,825
892,892
1,026,377
Granite’s interest
155,049
160,380
396,572
435,750
Granite’s interest in gross loss
$
(4,020
)
$
(6,937
)
$
(17,947
)
$
(15,165
) 1 During the three and nine months ended September 30, 2018 construction joint venture net income was and $57.2 million, respectively, of which our post-adjustment share were net losses of ($7.1) million and ($15.3) million, respectively. Line Item Joint Ventures As of September 30, 2018 September 30, 2018 September 30, 2018 During the three and nine months ended September 30, 2017, our portion of revenue from line item joint ventures was and $20.1 million, respectively.</t>
  </si>
  <si>
    <t>Investments in Affiliates</t>
  </si>
  <si>
    <t>Investments In And Advances To Affiliates Schedule Of Investments [Abstract]</t>
  </si>
  <si>
    <t>12.  Investments in Affiliates Our investments in affiliates balance is related to our investments in unconsolidated non-construction entities that we account for using the equity method of accounting, including investments in foreign affiliates, real estate entities and an asphalt terminal entity. As part of the acquisition of Layne, we acquired investments in foreign affiliates that are engaged in mineral drilling services and the manufacture and supply of drilling equipment, parts and supplies in Latin America. Our investments in affiliates balance consists of the following:
(in thousands)
September 30, 2018
December 31, 2017
September 30, 2017
Equity method investment in foreign affiliates
$
54,620
$
—
$
—
Equity method investments in real estate affiliates
20,930
29,472
28,634
Equity method investment in asphalt terminal affiliate
9,290
8,997
11,312
Total investments in affiliates
$
84,840
$
38,469
$
39,946
The following table provides summarized balance sheet information for our affiliates accounted for under the equity method on a combined basis:
(in thousands)
September 30, 2018
December 31, 2017
September 30, 2017
Current assets
$
138,887
$
31,320
$
26,442
Noncurrent assets
168,402
129,039
137,272
Total assets
307,289
160,359
163,714
Current liabilities
71,940
30,131
32,463
Long-term liabilities 1
46,961
31,636
32,761
Total liabilities
118,901
61,767
65,224
Net assets
188,388
98,592
98,490
Granite’s share of net assets
$
84,840
$
38,469
$
39,946
1 The balance primarily relates to debt associated with our real estate investments. The increase in the balance since December 31, 2017 is related to debt of our foreign affiliates associated with purchase of equipment and buildings. Of the $307.3 million in total assets as of September 30, 2018 September 30, 2018 September 30, 2018</t>
  </si>
  <si>
    <t>Property and Equipment, Net</t>
  </si>
  <si>
    <t>Property Plant And Equipment [Abstract]</t>
  </si>
  <si>
    <t>13.  Property and Equipment, net Balances of major classes of assets and allowances for depreciation and depletion are included in property and equipment, net in the condensed consolidated balance sheets and were as follows:
(in thousands)
September 30, 2018
December 31, 2017
September 30, 2017
Equipment and vehicles
$
917,186
$
778,549
$
778,010
Quarry property
180,004
182,267
177,427
Land and land improvements
138,875
108,830
113,384
Buildings and leasehold improvements
105,895
82,601
83,914
Office furniture and equipment
63,354
56,894
59,791
Property and equipment
1,405,314
1,209,141
1,212,526
Less: accumulated depreciation and depletion
844,696
801,723
800,352
Property and equipment, net
$
560,618
$
407,418
$
412,174</t>
  </si>
  <si>
    <t>Long-Term Debt and Credit Arrangements</t>
  </si>
  <si>
    <t>Debt Disclosure [Abstract]</t>
  </si>
  <si>
    <t>14.   Long-Term Debt and Credit Arrangements
(in thousands)
September 30, 2018
December 31, 2017
September 30, 2017
Senior notes payable
$
80,000
$
80,000
$
120,000
Credit Agreement term loan
148,125
90,000
91,250
Credit Agreement revolving credit loan
137,000
55,000
30,000
Convertible notes
69,659
—
—
Debt issuance costs
(1,062
)
(499
)
(532
)
Total debt
433,722
224,501
240,718
Less current maturities
116,796
46,048
14,796
Total long-term debt
$
316,926
$
178,453
$
225,922
The aggregate minimum principal maturities of long-term debt, including current maturities and excluding debt issuance costs, related to balances at September 30, 2018 $ in 2019 Senior Notes Payable Senior notes payable in the amount of $80.0 million as of both September 30, 2018 September 30, 2018 Credit Agreement Granite entered into the Third Amended and Restated Credit Agreement dated May 31, 2018 (the “Credit Agreement”). The Credit Agreement provides for, among other things, (i) an increase in the total committed credit facility amount to $500.0 million from $300.0 million, of which $148.1 million is a term loan (all of which was drawn on May 31, 2018) and of which $350.0 million is a revolving credit facility; (ii) an additional increase to the revolving credit facility and/or term loan at the option of the Company, in an aggregate maximum amount up to $200.0 million subject to the lenders providing the additional commitments; (iii) a revised maturity date of May 31, 2023 (the “Maturity Date”) and (iv) the elimination of the stipulation to have a $150 million minimum cash balance before and after a dividend payment. There was no change in the aggregate sublimit for letters of credit of $100.0 million nor was there any significant change to the affirmative, restrictive or financial covenant terms except for the removal of the minimum Consolidated Tangible Net Worth financial covenant requirement and an increase of the Consolidated Leverage Ratio financial covenant requirement from 3.00 to 3.50 for the four quarters subsequent to a permitted acquisition with cash consideration in excess of $100.0 million. Of the $148.1 million term loan, 1.25% of the principal balance is due each quarter beginning in December 2018 and the remaining balance is due on the Maturity Date. As of September 30, 2018 , December 31, 2017 and September 30, 2017, $7.5 million, $6.2 million and $5.0 million, respectively, of the term loan balance was included in current maturities of long-term debt and the remaining $140.6 million, $83.8 million and $86.3 million, respectively, was included in long-term debt on the condensed consolidated balance sheets As of September 30, 2018 $30.6 million As of September 30, 2018 , December 31, 2017 and September 30, 2017, $137.0 million, $55.0 million and $30.0 million had been drawn on the revolving credit facility primarily to fund the Layne and LiquiForce acquisitions and to service the 2016 and 2017 installments of the 2019 Notes, respectively. September 30, 2018 $182.4 million Borrowings under the Credit Agreement bear interest at LIBOR or a base rate (at our option), plus an applicable margin based on the Consolidated Leverage Ratio calculated quarterly. LIBOR varies based on the applicable loan term, market conditions and other external factors. The applicable margin was 1.50% for loans bearing interest based on LIBOR and 1.50% September 30, 2018 3.90% 5.75% September 30, 2018 Borrowings at the base rate have no designated term and may be repaid without penalty any time prior to the Maturity Date. Borrowings bearing interest at a LIBOR rate have a term no less than one month and no greater than six months (a longer period, not to exceed 12 months, if approved by all lenders). At the end of each term, such borrowings can be paid or continued at our discretion as either a borrowing at the base rate or a borrowing at a LIBOR rate with similar terms and the same or different permitted interest period. Our obligations under the Credit Agreement are guaranteed by certain of our subsidiaries and are collateralized on an equivalent basis with the obligations under the 2019 Notes by first priority liens (subject only to other permitted liens) on substantially all of the assets of the Company and certain of our subsidiaries that are required to be guarantors or borrowers under the Credit Agreement. The Credit Agreement provides for the release of the liens securing the obligations at our option and expense, so long as certain conditions as defined by the terms in the Credit Agreement are satisfied (“Collateral Release Period”). However, if subsequent to exercising the option, our Consolidated Fixed Charge Coverage Ratio is less than 1.25 or our Consolidated Leverage Ratio is greater than 2.50, then we would be required to promptly re-pledge substantially all of the assets of the Company and our subsidiaries that are guarantors or borrowers under the Credit Agreement. As of September 30, 2018, Convertible Notes In connection with our acquisition of Layne, we assumed fair value of $69.9 million of convertible notes that have an interest rate of 4.25% per annum, payable semi-annually in arrears on May 15 and November 15 (“4.25% Convertible Notes”). The 4.25% Convertible Notes mature on November 15, 2018, unless earlier repurchased, redeemed or converted and are convertible at the option of the holders until the close of business on November 14, 2018. As of September 30, 2018 Subsequent to the Merger Agreement, cash was elected as the settlement method for conversion of the 4.25% Convertible Notes. As of September 30, 2018 Also in connection with our acquisition of Layne, we assumed fair value of $121.6 million of convertible notes that have an interest rate of 8.0% per annum, payable semi-annually on May 1 and November 1 (“8.0% Convertible Notes”). As of September 30, 2018, $30.7 million associated with the conversion feature was included in additional paid-in capital on the condensed consolidated balance sheet. The 8.0% Convertible Notes had a maturity date of August 15, 2018 (Maturity Date). During the three months ended September 30, 2018, $52.0 million of convertible notes were converted to 1.2 million shares of Granite common stock at the election of the note holders. The remaining $38.9 million, as well as $0.9 million of accrued interest as of the maturity date, was redeemed in cash. Covenants and Events of Default Our debt and credit agreements require us to comply with various affirmative, restrictive and financial covenants, including the financial covenants described below. Our failure to comply with any of these covenants, or to pay principal, interest or other amounts when due thereunder, would constitute an event of default under the applicable agreements. Under certain circumstances, the occurrence of an event of default under one of our debt or credit agreements (or the acceleration of the maturity of the indebtedness under one of our agreements) may constitute an event of default under one or more of our other debt or credit agreements. Default under our debt and credit agreements could result in (i) us no longer being entitled to borrow under the agreements; (ii) termination of the agreements; (iii) the requirement that any letters of credit under the agreements be cash collateralized; (iv) acceleration of the maturity of outstanding indebtedness under the agreements and/or (v) foreclosure on any collateral securing the obligations under the agreements. The most significant financial covenants under the terms of our Credit Agreement and related to the note purchase agreement governing our 2019 Notes As of September 30, 2018 and pursuant to the definitions in the 2019 NPA, which is more restrictive, our Consolidated Tangible Net Worth was $1.1 billion $786.5 million 1.74 18.83 As of September 30, 2018</t>
  </si>
  <si>
    <t>Weighted Average Shares Outstanding and Net Income Per Share</t>
  </si>
  <si>
    <t>Earnings Per Share [Abstract]</t>
  </si>
  <si>
    <t xml:space="preserve">15.  Weighted Average Shares Outstanding and Net Income Per Share The following table presents a reconciliation of the weighted average shares outstanding used in calculating basic and diluted net income per share as well as the calculation of basic and diluted net income per share:
Three Months Ended September 30,
Nine Months Ended September 30,
(in thousands, except per share amounts)
2018
2017
2018
2017
Numerator (basic and diluted)
Net income allocated to common shareholders for basic calculation
$
55,672
$
45,982
$
35,864
$
36,325
Effect of dilutive convertible notes
296
—
—
—
Net income allocated to common shareholders for diluted calculation
55,968
45,982
35,864
36,325
Denominator
Weighted average common shares outstanding, basic
46,308
39,844
42,443
39,774
Dilutive effect of convertible notes, restricted stock units and common stock options 1
1,502
543
467
593
Weighted average common shares outstanding, diluted
47,810
40,387
42,910
40,367
Net income per share, basic
$
1.20
$
1.15
$
0.84
$
0.91
Net income per share, diluted
$
1.17
$
1.14
$
0.84
$
0.90
1 Weighted average shares of approximately 1.1 million have been included in the number of shares used in calculating diluted net income per share for the three months ended September 30, 2018 based on the assumption that the 8% Convertible Notes were converted to Granite shares as of July 1, 2018 through their conversion on August 15, 2018. The shares have been excluded from the nine months ended September 30, 2018 as their inclusion would be antidilutive. See Note 14 for further discussion on the 8% Convertible Notes. </t>
  </si>
  <si>
    <t>Income Taxes</t>
  </si>
  <si>
    <t>Income Tax Disclosure [Abstract]</t>
  </si>
  <si>
    <t xml:space="preserve">16.  Income Taxes The following table presents the provision for income taxes for the respective periods:
Three Months Ended September 30,
Nine Months Ended September 30,
(dollars in thousands)
2018
2017
2018
2017
Provision for income taxes
$
8,692
$
21,249
$
7,357
$
16,841
Effective tax rate
12.8
%
30.7
%
14.5
%
29.4
%
Our effective tax rate for the three and nine months ended September 30, 2018 On December 22, 2017, Tax Reform was signed into law. As a result of Tax Reform, the U.S. statutory tax rate was lowered from 35% to 21% effective January 1, 2018, a territorial tax system was implemented, and a one-time repatriation tax on deemed repatriated earnings of foreign subsidiaries was imposed, among other changes. ASC Topic 740, Accounting for Income Taxes Income Taxes (Topic 740) - Amendments to SEC Paragraphs Pursuant to SEC Staff Accounting Bulletin No.118, An uncertain tax position liability was assumed as part of the Layne acquisition on June 14, 2018 of which $13.1 million is included in other long-term liabilities in the Company’s condensed consolidated balance sheet as of September 30, 2018. </t>
  </si>
  <si>
    <t>Stockholders Equity Note [Abstract]</t>
  </si>
  <si>
    <t>17.  Equity The following tables summarize our equity activity for the periods presented (in thousands):
Granite Construction Incorporated
Non-controlling Interests
Total Equity
Balance at December 31, 2017
$
945,108
$
47,697
$
992,805
Net income
35,864
7,490
43,354
Purchases of common stock 1
(6,369
)
—
(6,369
)
Dividends on common stock
(17,242
)
—
(17,242
)
Effect of adopting Topic 606
(15,202
)
—
(15,202
)
Issuance of common stock for Layne acquisition 2
321,075
—
321,075
Issuance of common stock for 8.0% Convertible Notes 3
53,098
—
53,098
Premium on 8.0% Convertible Notes 4
30,702
—
30,702
Transactions with non-controlling interests
—
(10,080
)
(10,080
)
Other transactions with shareholders and employees 5
14,258
—
14,258
Balance at September 30, 2018
$
1,361,292
$
45,107
$
1,406,399
Balance at December 31, 2016
$
885,988
$
36,603
$
922,591
Net income
36,325
4,151
40,476
Purchases of common stock 6
(6,713
)
—
(6,713
)
Dividends on common stock
(15,532
)
—
(15,532
)
Transactions with non-controlling interests
—
(3,502
)
(3,502
)
Other transactions with shareholders and employees 5
14,488
—
14,488
Balance at September 30, 2017
$
914,556
$
37,252
$
951,808
1 2 3 4 Represents premium associated with the conversion feature on the 8.0% Convertible Notes assumed from the acquisition of Layne. See Note 14 for further discussion. 5 Amounts are comprised primarily of amortized restricted stock units. 6 Represents 136,000 shares purchased in connection with employee tax withholding for restricted stock units vested under our 2012 Equity Incentive Plan.</t>
  </si>
  <si>
    <t>Legal Proceedings</t>
  </si>
  <si>
    <t>Commitments And Contingencies Disclosure [Abstract]</t>
  </si>
  <si>
    <t>18.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resolve the proceedings, whether or when any legal proceeding will be resolved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disclosure is also provided when it is reasonably possible and estimable that a loss will be incurred or when it is reasonably possible that the amount of a loss will exceed the amount recorded. Liabilities relating to legal proceedings and government inquiries, to the extent that we have concluded such liabilities are probable and the amounts of such liabilities are reasonably estimable, are recorded in our condensed consolidated balance sheets. The aggregate liabilities recorded as of September 30, 2018</t>
  </si>
  <si>
    <t>Business Segment Information</t>
  </si>
  <si>
    <t>Segment Reporting [Abstract]</t>
  </si>
  <si>
    <t>GRANITE CONSTRUCTION INCORPORATED NOTES TO THE CONDENSED CONSOLIDATED FINANCIAL STATEMENTS - CONTINUED (Unaudited) 19.  Business Segment Information As discussed in Note 1 during the three months ended September 30, 2018, we revised our reportable segments, which are the same as our operating segments, as a result of a change in how our chief operating decision maker (our Chief Executive Officer) regularly reviews financial information to allocate resources and assess performance. This change is consistent with our strategic, end-market diversification strategy. Our new reportable segments which correspond to this end-market focus are: Transportation, Water, Specialty and Materials. The end-market segments Transportation, Water and Specialty replace the Construction and Large Project Construction reportable segments with the composition of our Materials segment remaining unchanged except for the addition of certain material production activity related to the acquisition of Layne. Prior-year information has been recast to reflect this change. In addition to business segments, we review our business by operating groups. Our operating groups are defined as follows: (i) California; (ii) Northwest, which primarily includes offices in Alaska, Arizona, Nevada, Utah and Washington; (iii) Heavy Civil, which primarily includes offices in California, Florida, New York and Texas; (iv) Federal which primarily includes offices in Texas, California, Colorado and Guam; (v) Midwest (formerly Kenny less the underground business), which primarily includes offices in Illinois and (vi) Water and Mineral Services (which includes LiquiForce, Layne and the underground business of the former Kenny operating group), which primarily includes offices in North America, Canada, Brazil and Latin America . The Transportation segment focuses on construction and rehabilitation of roads, pavement preservation, bridges, rail lines, airports and marine ports for use mostly by the general public. The Water segment focuses on water-related construction and water management solutions for municipal agencies, commercial water suppliers, industrial facilities and energy companies. It also provides trenchless cured-in-place pipe rehabilitation. The Specialty segment focuses on construction of various complex projects including infrastructure / site development, mining, public safety, tunnel and power projects. The Materials segment focuses on production of aggregates, asphalt and materials as well as proprietary sanitary and storm water rehabilitation products including cured-in-place pipe felt and fiberglass-based lining tubes all for internal use and for sale to third parties. Summarized segment information is as follows (in thousands): Three Months Ended September 30,
Transportation
Water
Specialty
Materials
Total
2018
Total revenue from reportable segments
$
610,847
$
124,292
$
190,836
$
194,586
$
1,120,561
Elimination of intersegment revenue
—
—
—
(64,970
)
(64,970
)
Revenue from external customers
610,847
124,292
190,836
129,616
1,055,591
Gross profit
70,976
24,103
28,099
21,313
144,491
Depreciation, depletion and amortization
7,592
11,191
7,569
6,496
32,848
2017
Total revenue from reportable segments
$
624,727
$
36,378
$
197,886
$
180,265
$
1,039,256
Elimination of intersegment revenue
—
—
—
(82,130
)
(82,130
)
Revenue from external customers
624,727
36,378
197,886
98,135
957,126
Gross profit
65,540
1,805
27,797
19,388
114,530
Depreciation, depletion and amortization
5,820
550
2,626
5,824
14,820
Nine Months Ended September 30,
Transportation
Water
Specialty
Materials
Total
2018
Total revenue from reportable segments
$
1,472,703
$
215,951
$
461,149
$
392,633
$
2,542,436
Elimination of intersegment revenue
—
—
—
(116,347
)
(116,347
)
Revenue from external customers
1,472,703
215,951
461,149
276,286
2,426,089
Gross profit
138,401
41,117
65,311
36,314
281,143
Depreciation, depletion and amortization
17,920
16,075
18,908
17,980
70,883
Segment assets
394,981
308,964
150,437
375,016
1,229,398
2017
Total revenue from reportable segments
$
1,423,396
$
100,944
$
452,265
$
352,129
$
2,328,734
Elimination of intersegment revenue
—
—
—
(140,295
)
(140,295
)
Revenue from external customers
1,423,396
100,944
452,265
211,834
2,188,439
Gross profit
119,907
9,772
56,736
27,811
214,226
Depreciation, depletion and amortization
16,047
1,716
6,635
16,439
40,837
Segment assets
372,028
8,130
87,366
287,821
755,345
As of September 30, 2018 A reconciliation of segment gross profit to consolidated income before provision for income taxes is as follows:
Three Months Ended September 30,
Nine Months Ended September 30,
(in thousands)
2018
2017
2018
2017
Total gross profit from reportable segments
$
144,491
$
114,530
$
281,143
$
214,226
Selling, general and administrative expenses
70,769
49,501
193,337
162,726
Acquisition and integration expenses
9,334
—
44,030
—
Gain on sales of property and equipment
(3,018
)
(1,753
)
(5,066
)
(2,830
)
Total other income
(383
)
(2,522
)
(1,869
)
(2,987
)
Income before provision for income taxes
$
67,789
$
69,304
$
50,711
$
57,317</t>
  </si>
  <si>
    <t>Basis of Presentation (Policies)</t>
  </si>
  <si>
    <t>Foreign Currency Transactions and Translations</t>
  </si>
  <si>
    <t>Foreign Currency Transactions and Translation: Through the acquisitions of Layne and LiquiForce, we now have operations in Latin America, Canada and Brazil which involve exposure to possible volatile movements in foreign currency exchange rates. We account for foreign currency exchange transactions and translation in accordance with ASC Topic 830, Foreign Currency Matters. In Mexico, most of our customer contracts are denominated in U.S. dollars; therefore, the functional currency is U.S. dollars. In Canada and Brazil, the functional currency is the local currency. Foreign currency transactions are remeasured into the functional currency with gains and losses included in other income, net in the condensed consolidated statements of operations. The impact from foreign currency transactions was immaterial for both the three and nine months ended September 30, 2018 . Assets and liabilities in functional currency are translated into U.S. dollars at exchange rates prevailing at the balance sheet date. Revenues and expenses are translated into U.S. dollars at average foreign currency exchange rates prevailing during the reporting periods. The translation adjustments from functional currency to U.S. dollars are reported in accumulated other comprehensive income on the condensed consolidated balance sheets.</t>
  </si>
  <si>
    <t>Cash, Cash Equivalents and Restricted Cash</t>
  </si>
  <si>
    <t xml:space="preserve">Cash, Cash Equivalents and Restricted Cash: In connection with the acquisition of Layne, we acquired restricted cash which is included in other noncurrent assets in the condensed consolidated balance sheets and consists of escrow funds and judicial deposits associated with tax related legal proceedings in Brazil . The table below presents changes in cash, cash equivalents and restricted cash on the condensed consolidated statements of cash flows and a reconciliation to the amounts reported in the condensed consolidated balance sheets (in thousands).
Nine Months Ended September 30,
2018
2017
Cash and cash equivalents, beginning of period
$
233,711
$
189,326
End of the period
Cash and cash equivalents
230,259
185,516
Restricted cash
5,599
—
Total cash, cash equivalents and restricted cash, end of period
235,858
185,516
Net increase (decrease) in cash, cash equivalents and restricted cash
$
2,147
$
(3,810
) </t>
  </si>
  <si>
    <t xml:space="preserve">Inventories: Inventories consist primarily of quarry products, contract-specific materials, water well drilling materials, and sewer remediation materials that are located in the U.S. and mineral extraction and drilling supplies located in the U.S. and foreign countries, primarily Brazil and Mexico. Cost of U.S. and foreign inventories are valued at the lower of average cost or net realizable value . W e reserve quarry products based on estimated quantities of materials on hand in excess of approximately one year of demand. As of September 30, 2018 , inventory included $18.4 million of supplies related to the Water and Mineral Services operating group. </t>
  </si>
  <si>
    <t>Assets Held for Sale</t>
  </si>
  <si>
    <t>Assets Held for Sale: During the three months ended September 30, 2018 , management approved the plan to sell certain non-core assets and the associated liabilities related to the water delivery business within our Water and Mineral Services operating group. We expect to complete the sale of the assets during the fourth quarter of 2018. The reclassification of the related assets of the disposal group includes approximately $41.8 million of property, plant and equipment and goodwill of $13.5 million.</t>
  </si>
  <si>
    <t>Recent Developments</t>
  </si>
  <si>
    <t>Recent Developme nts: During the three months ended September 30, 2018, we revised our reportable segments, which are the same as our operating segments, as a result of a change in how our chief operating decision maker (our Chief Executive Officer) regularly reviews financial information to allocate resources and assess performance. This change is consistent with our strategic, end-market diversification strategy. Our new reportable segments which correspond to this end-market focus are: Transportation, Water, Specialty and Materials. The end-market segments Transportation, Water and Specialty replace the Construction and Large Project Construction reportable segments with the composition of our Materials segment remaining unchanged except for the addition of certain material production activity related to the acquisition of Layne . Prior-year information has been recast to reflect this change. See Note 19 for further information regarding our reportable segments.</t>
  </si>
  <si>
    <t>Goodwill: As a result of the change in our reportable segments, we reassessed our reporting units and have determined we have eight reporting units in which goodwill was recorded as follows:
•
Midwest Group Transportation
•
Midwest Group Specialty
•
Northwest Group Transportation
•
Northwest Group Materials
•
California Group Transportation
•
Water and Mineral Services Group Water
•
Water and Mineral Services Group Specialty
•
Water and Mineral Services Group Materials Goodwill was reallocated to these reporting units based on their relative fair values. The following table presents the goodwill balance by reportable segment:
(in thousands)
September 30, 2018
December 31, 2017
September 30, 2017
Transportation
$
19,798
$
19,798
$
19,798
Water
135,230
618
618
Specialty
39,821
31,437
31,437
Materials
49,847
1,946
1,946
Total goodwill
$
244,696
$
53,799
$
53,799
We perform our goodwill impairment tests annually as of November 1 and more frequently when events and circumstances occur that indicate a possible impairment of goodwill. In addition, we evaluate goodwill for impairment if events or circumstances change between annual tests indicating a possible impairment. Examples of such events or circumstances include the following:
•
a significant adverse change in legal factors or in the business climate;
•
an adverse action or assessment by a regulator;
•
a more likely than not expectation that a segment or a significant portion thereof will be sold; or
•
the testing for recoverability of a significant asset group within the segment. Due to the change in reportable segments and the resulting change to reporting units, we conducted an impairment test both before and after the change in accordance with ASC Topic 350, Intangibles - Goodwill and Other. fluctuations in results. The results of the quantitative goodwill impairment tests indicated that the estimated fair values of these reporting units exceeded their net book values (i.e., cushion) by at least 40%. We performed a qualitative assessment on the remaining six reporting units with goodwill balances as we determined that it was more likely than not that the fair value of these reporting units was greater than the carrying value consistent with our conclusion in 2017. After assessing the totality of events and circumstances, we determined that it is more likely than not that the fair value of these reporting units were greater than the carrying amounts; therefore, a quantitative goodwill impairment test was not performed.</t>
  </si>
  <si>
    <t>Basis of Presentation (Tables)</t>
  </si>
  <si>
    <t>New Accounting Pronouncement Early Adoption [Line Items]</t>
  </si>
  <si>
    <t>Summary of Reconciliation of Cash, Cash Equivalents, and Restricted Cash Reported in the Condensed Consolidated Balance Sheets</t>
  </si>
  <si>
    <t xml:space="preserve">The table below presents changes in cash, cash equivalents and restricted cash on the condensed consolidated statements of cash flows and a reconciliation to the amounts reported in the condensed consolidated balance sheets (in thousands).
Nine Months Ended September 30,
2018
2017
Cash and cash equivalents, beginning of period
$
233,711
$
189,326
End of the period
Cash and cash equivalents
230,259
185,516
Restricted cash
5,599
—
Total cash, cash equivalents and restricted cash, end of period
235,858
185,516
Net increase (decrease) in cash, cash equivalents and restricted cash
$
2,147
$
(3,810
) </t>
  </si>
  <si>
    <t>Schedule of Goodwill</t>
  </si>
  <si>
    <t>The following table presents the goodwill balance by reportable segment:
(in thousands)
September 30, 2018
December 31, 2017
September 30, 2017
Transportation
$
19,798
$
19,798
$
19,798
Water
135,230
618
618
Specialty
39,821
31,437
31,437
Materials
49,847
1,946
1,946
Total goodwill
$
244,696
$
53,799
$
53,799
Goodwill represents the excess of the purchase price over the fair value of the underlying net tangible and intangible assets. The factors that contributed to the recognition of goodwill from the acquisitions of Layne and LiquiForce include acquiring a workforce with capabilities in the global water management, construction and drilling markets, cost savings opportunities and synergies. For the Layne acquisition, we recorded $128.9 million, $47.9 million, and $8.4 million of goodwill allocated to our Water, Materials and Specialty reportable segments, respectively.
Balance at December 31, 2017
$
53,799
Layne acquisition goodwill
185,228
LiquiForce acquisition goodwill
19,264
Reclassification of goodwill to assets held for sale
(13,450
)
Goodwill translation adjustment
(145
)
Balance at September 30, 2018
$
244,696</t>
  </si>
  <si>
    <t>Accounting Standards Update 2014-09 [Member]</t>
  </si>
  <si>
    <t>Summary of Impact of Adoption of Accounting Standards</t>
  </si>
  <si>
    <t>The amounts by which each condensed consolidated balance sheet line item as of September 30, 2018 September 30, 2018 September 30, 2018
Condensed Consolidated Balance Sheet
As Reported
Balances Without Adoption of Topic 606
Effect of Change Higher/(Lower)
Assets
Receivables, net
$
618,070
$
733,368
$
(115,298
)
Contract assets
213,989
—
213,989
Costs and estimated earnings in excess of billings
—
141,525
(141,525
)
Deferred income taxes, net
6,408
1,136
5,272
Liabilities and equity
Contract liabilities
$
117,759
$
—
$
117,759
Billings in excess of costs and estimated earnings
—
158,228
(158,228
)
Accrued expenses and other current liabilities
296,033
286,681
9,352
Retained earnings
786,936
793,381
(6,445
) Three Months Ended September 30, 2018
Condensed Consolidated Statement of Operations
As Reported
Balances Without Adoption of Topic 606
Effect of Change Higher/(Lower)
Revenue
Transportation
$
610,847
$
607,413
$
3,434
Water
124,292
119,977
4,315
Specialty
190,836
192,158
(1,322
)
Materials
129,616
129,616
—
Total revenue
1,055,591
1,049,164
6,427
Cost of revenue
Transportation
$
539,871
$
541,934
$
(2,063
)
Water
100,189
100,189
—
Specialty
162,737
162,737
—
Materials
108,303
108,303
—
Total cost of revenue
911,100
913,163
(2,063
)
Gross profit
144,491
136,001
8,490
Operating income
67,406
58,916
8,490
Provision for income taxes
8,692
6,603
2,089
Net income
59,097
52,697
6,400
Net income attributable to Granite Construction Incorporated
55,672
49,272
6,400
Nine Months Ended September 30, 2018
Condensed Consolidated Statement of Operations
As Reported
Balances Without Adoption of Topic 606
Effect of Change Higher/(Lower)
Revenue
Transportation
$
1,472,703
$
1,468,253
$
4,450
Water
215,951
213,157
2,794
Specialty
461,149
461,977
(828
)
Materials
276,286
276,286
—
Total revenue
2,426,089
2,419,673
6,416
Cost of revenue
Transportation
$
1,334,302
$
1,339,443
$
(5,141
)
Water
174,834
174,834
—
Specialty
395,838
395,838
—
Materials
239,972
239,972
—
Total cost of revenue
2,144,946
2,150,087
(5,141
)
Gross profit
281,143
269,585
11,558
Operating income
48,842
37,284
11,558
Provision for income taxes
7,357
4,554
2,803
Net income
43,354
34,599
8,755
Net income attributable to Granite Construction Incorporated
35,864
27,109
8,755</t>
  </si>
  <si>
    <t>Acquisitions (Tables)</t>
  </si>
  <si>
    <t>Schedule of Preliminary Purchase Price Allocation</t>
  </si>
  <si>
    <t>In accordance with ASC 805, the total purchase price and assumed liabilities were allocated to the net tangible and identifiable intangible assets based on their estimated fair values as of June 14, 2018 as presented in the table below (in thousands). We expect to finalize these amounts within 12 months from the acquisition date.
Assets
Cash
$
2,995
Receivables
70,160
Contract assets
44,947
Inventories
23,424
Other current assets
5,533
Property and equipment
185,353
Investments in affiliates
55,400
Deferred income taxes
24,335
Other noncurrent assets
17,868
Total tangible assets
430,015
Identifiable intangible assets
58,448
Liabilities
Identifiable intangible liabilities
6,700
Accounts payable
38,321
Contract liabilities
7,854
Accrued expenses and other current liabilities
47,583
Long-term debt
191,500
Other long-term liabilities
31,893
Total liabilities assumed
323,851
Total identifiable net assets acquired
164,612
Goodwill
185,228
Estimated purchase price
$
349,840</t>
  </si>
  <si>
    <t>Summary of amortized intangible assets and liabilities</t>
  </si>
  <si>
    <t>The following table lists amortized intangible assets and liabilities from the Layne and LiquiForce acquisitions that are included in other noncurrent assets and other long-term liabilities in the condensed consolidated balance sheets as of September 30, 2018
Weighted Average Useful Lives (Years)
Gross Value
Accumulated Amortization
Net Value
Assets
Customer relationships
7
$
33,391
$
(2,813
)
$
30,578
Backlog
3
9,488
(4,013
)
5,475
Developed technologies
4
9,276
(817
)
8,459
Trademarks/trade names
4
8,996
(770
)
8,226
Favorable contracts
3
4,900
(1,511
)
3,389
Covenants not to compete and other
5
873
(103
)
770
Intangible assets
$
66,924
$
(10,027
)
$
56,897
Liabilities
Unfavorable contracts
2
$
6,897
$
(3,209
)
$
3,688
Unfavorable leases
1
300
(88
)
212
Intangible liabilities
$
7,197
$
(3,297
)
$
3,900</t>
  </si>
  <si>
    <t>Schedule of Pro Forma Financial Information</t>
  </si>
  <si>
    <t xml:space="preserve">The financial information in the table below summarizes the combined results of operations of Granite and Layne, on a pro forma basis, as though the companies had been combined as of January 1, 2017 (in thousands, except per share amounts). The pro forma financial information is presented for informational purposes only and is not indicative of the results of operations that would have been achieved if the acquisition had taken place on January 1, 2017.
Three Months Ended September 30,
Nine Months Ended September 30,
2017
2018
2017
Revenue
$
1,087,111
$
2,638,664
$
2,539,178
Net income (loss)
39,550
81,151
(25,271
)
Net income (loss) attributable to Granite
37,477
73,661
(29,422
)
Basic net income (loss) per share attributable to common shareholders
0.82
1.61
(0.65
)
Diluted net income (loss) per share attributable to common shareholders
0.80
1.60
(0.65
) </t>
  </si>
  <si>
    <t>Summary of Acquisition and Integration Expenses</t>
  </si>
  <si>
    <t>Acquisition and integration expenses associated with both the Layne and LiquiForce acquisitions for the three and nine months ended September 30, 2018 were comprised of the following (in thousands)
Three Months Ended
Nine Months Ended
September 30, 2018
September 30, 2018
Professional services and other expenses
$
7,083
$
33,556
Severance and personnel costs
2,251
10,474
Total
$
9,334
$
44,030</t>
  </si>
  <si>
    <t>Revisions in Estimates (Tables)</t>
  </si>
  <si>
    <t>Change In Accounting Estimate [Line Items]</t>
  </si>
  <si>
    <t>Schedule of Projects Summarized</t>
  </si>
  <si>
    <t>The projects are summarized as follows:
Three Months Ended September 30,
Nine Months Ended September 30,
(dollars in millions)
2018
2017
2018
2017
Number of projects with downward estimate changes
2
1
4
6
Range of reduction in gross profit from each project, net
$
7.3 - 12.0
$
12.7
$
5.2 - 25.6
$
5.1 - 14.5
Decrease to project profitability
$
19.3
$
12.7
$
57.8
$
56.8</t>
  </si>
  <si>
    <t>Disaggregation of Revenue (Tables)</t>
  </si>
  <si>
    <t>Schedule of Disaggregation of Revenue</t>
  </si>
  <si>
    <t>The following tables present our disaggregated revenue (in thousands): Three Months Ended September 30,
Transportation
Water
Specialty
Materials
Total
2018
California
$
180,163
$
12,119
$
31,713
$
74,065
$
298,060
Northwest
182,709
877
46,752
46,935
277,273
Heavy Civil
224,560
5,511
—
—
230,071
Federal
69
480
13,363
—
13,912
Midwest
23,346
194
65,513
—
89,053
Water and Mineral Services
—
105,111
33,495
8,616
147,222
Total
$
610,847
$
124,292
$
190,836
$
129,616
$
1,055,591
2017
California
$
153,941
$
12,559
$
51,191
$
54,971
$
272,662
Northwest
245,875
51
23,477
43,164
312,567
Heavy Civil
201,951
8,066
—
—
210,017
Federal
8,170
641
1,062
—
9,873
Midwest
14,790
1,400
122,156
—
138,346
Water and Mineral Services
—
13,661
—
—
13,661
Total
$
624,727
$
36,378
$
197,886
$
98,135
$
957,126
Nine Months Ended September 30,
Transportation
Water
Specialty
Materials
Total
2018
California
$
453,077
$
45,711
$
104,914
$
162,247
$
765,949
Northwest
361,376
3,268
114,695
103,290
582,629
Heavy Civil
596,022
15,211
—
—
611,233
Federal
427
1,598
27,620
—
29,645
Midwest
61,801
1,710
180,425
—
243,936
Water and Mineral Services
—
148,453
33,495
10,749
192,697
Total
$
1,472,703
$
215,951
$
461,149
$
276,286
$
2,426,089
2017
California
$
331,329
$
26,017
$
112,883
$
127,850
$
598,079
Northwest
470,254
530
76,821
83,984
631,589
Heavy Civil
551,856
18,737
—
—
570,593
Federal
28,846
1,579
2,417
—
32,842
Midwest
41,111
5,707
260,035
—
306,853
Water and Mineral Services
—
48,374
109
—
48,483
Total
$
1,423,396
$
100,944
$
452,265
$
211,834
$
2,188,439</t>
  </si>
  <si>
    <t>Unearned Revenue (Tables)</t>
  </si>
  <si>
    <t>Schedule of Unearned Revenue</t>
  </si>
  <si>
    <t>The following tables present our unearned revenue as of the respective periods (in thousands): September 30, 2018
Transportation
Water
Specialty
Total
California
$
299,242
$
11,297
$
50,283
$
360,822
Northwest
242,666
10
70,600
313,276
Heavy Civil
1,678,637
26,914
—
1,705,551
Federal
23
—
145,483
145,506
Midwest
91,144
405
235,190
326,739
Water and Mineral Services
—
211,531
—
211,531
Total
$
2,311,712
$
250,157
$
501,556
$
3,063,425
June 30, 2018
Transportation
Water
Specialty
Total
California
$
332,252
$
17,485
$
47,601
$
397,338
Northwest
315,189
206
68,461
383,856
Heavy Civil
1,882,806
32,214
—
1,915,020
Federal
26
—
161,073
161,099
Midwest
64,191
625
268,809
333,625
Water and Mineral Services
—
225,402
—
225,402
Total
$
2,594,464
$
275,932
$
545,944
$
3,416,340
January 1, 2018
Transportation
Water
Specialty
Total
California
$
299,552
$
27,328
$
79,176
$
406,056
Northwest
273,864
2,606
39,112
315,582
Heavy Civil
2,194,430
38,183
—
2,232,613
Federal
317
4,212
162,641
167,170
Midwest
90,584
1,961
365,767
458,312
Water and Mineral Services
—
4,116
—
4,116
Total
$
2,858,747
$
78,406
$
646,696
$
3,583,849</t>
  </si>
  <si>
    <t>Contract Assets and Liabilities (Tables)</t>
  </si>
  <si>
    <t>Contract With Customer Asset And Liability [Abstract]</t>
  </si>
  <si>
    <t>Component of and Changes in Contract Asset and Liability Balances</t>
  </si>
  <si>
    <t>The components of the contract asset balances as of the respective dates were as follows (in thousands):
September 30, 2018
January 1, 2018
Costs in excess of billings and estimated earnings
$
108,105
$
69,755
Contract retention
105,884
91,135
Total contract assets
$
213,989
$
160,890
The following table summarizes changes in the contract asset balance for the period presented (in thousands):
Balance at January 1, 2018
$
160,890
Change in the measure of progress on projects, net
921,111
Acquired contract assets
45,353
Revisions in estimates, net
(37,793
)
Billings
(826,251
)
Receipts related to contract retention
(49,321
)
Balance at September 30, 2018
$
213,989
The components of the contract liability balances as of the respective dates were as follows (in thousands):
September 30, 2018
January 1, 2018
Billings in excess of costs and estimated earnings
$
117,352
$
82,750
Provisions for losses
407
924
Total contract liabilities
$
117,759
$
83,674
The following table summarizes changes in the contract liability balance for the period presented (in thousands):
Balance at January 1, 2018
$
83,674
Change in the measure of progress on projects, net
(1,163,929
)
Acquired contract liabilities
7,974
Revisions in estimates, net
9,675
Billings
1,180,946
Change in provision for loss, net
(581
)
Balance at September 30, 2018
$
117,759</t>
  </si>
  <si>
    <t>Receivables, Net (Tables)</t>
  </si>
  <si>
    <t>Summary of Receivables</t>
  </si>
  <si>
    <t>(in thousands)
September 30, 2018
December 31, 2017
September 30, 2017
Contracts completed and in progress:
Billed
$
351,802
$
252,467
$
321,851
Unbilled
147,950
77,135
147,565
Retentions
—
91,135
88,650
Total contracts completed and in progress
499,752
420,737
558,066
Material sales
73,282
42,192
58,920
Other
45,125
17,014
10,412
Total gross receivables
618,159
479,943
627,398
Less: allowance for doubtful accounts
89
152
317
Total net receivables
$
618,070
$
479,791
$
627,081</t>
  </si>
  <si>
    <t>Marketable Securities (Tables)</t>
  </si>
  <si>
    <t>Held-to-maturity Securities</t>
  </si>
  <si>
    <t>All marketable securities were classified as held-to-maturity as of the dates presented and the carrying amounts of held-to-maturity securities were as follows:
(in thousands)
September 30, 2018
December 31, 2017
September 30, 2017
U.S. Government and agency obligations
$
30,000
$
17,910
$
12,909
Commercial paper
—
49,865
34,905
Corporate bonds
5,010
—
—
Total short-term marketable securities
35,010
67,775
47,814
U.S. Government and agency obligations
46,093
59,993
69,991
Corporate bonds
—
5,022
—
Total long-term marketable securities
46,093
65,015
69,991
Total marketable securities
$
81,103
$
132,790
$
117,805
Scheduled maturities of held-to-maturity investments were as follows:
(in thousands)
September 30, 2018
Due within one year
$
35,010
Due in one to five years
46,093
Total
$
81,103</t>
  </si>
  <si>
    <t>Fair Value Measurement (Tables)</t>
  </si>
  <si>
    <t>Schedule of Fair Value, Assets and Liabilities Measured on Recurring Basis</t>
  </si>
  <si>
    <t>The following tables summarize significant assets and liabilities measured at fair value in the condensed consolidated balance sheets on a recurring basis for each of the fair value levels (in thousands):
Fair Value Measurement at Reporting Date Using
September 30, 2018
Level 1
Level 2
Level 3
Total
Cash equivalents
Money market funds
$
68,765
$
—
$
—
$
68,765
Other noncurrent assets
Restricted cash
5,599
—
—
5,599
Total assets
$
74,364
$
—
$
—
$
74,364
December 31, 2017
Cash equivalents
Money market funds
$
37,284
$
—
$
—
$
37,284
Commercial paper
9,967
—
—
9,967
Total assets
$
47,251
$
—
$
—
$
47,251
September 30, 2017
Cash equivalents
Money market funds
$
22,896
$
—
$
—
$
22,896
Total assets
$
22,896
$
—
$
—
$
22,896</t>
  </si>
  <si>
    <t>Schedule of Carrying and Fair Value Amounts</t>
  </si>
  <si>
    <t>The carrying values and estimated fair values of our financial instruments that are not required to be recorded at fair value in the condensed consolidated balance sheets were as follows:
September 30, 2018
December 31, 2017
September 30, 2017
(in thousands)
Fair Value Hierarchy
Carrying Value
Fair Value
Carrying Value
Fair Value
Carrying Value
Fair Value
Assets:
Held-to-maturity marketable securities
Level 1
$
81,103
$
79,941
$
132,790
$
132,002
$
117,805
$
117,349
Liabilities (including current maturities):
2019 Notes 1
Level 3
$
80,000
$
82,191
$
80,000
$
82,190
$
120,000
$
124,792
Credit Agreement - term loan 1
Level 3
148,125
148,832
90,000
89,871
91,250
91,078
Credit Agreement - revolving credit facility 1
Level 3
137,000
137,636
55,000
55,054
30,000
30,018
Convertible notes 1
Level 1
69,659
69,472
—
—
—
—
1</t>
  </si>
  <si>
    <t>Construction Joint Ventures (Tables)</t>
  </si>
  <si>
    <t>Schedule of Unconsolidated Joint Ventures Assets and Liabilities [Table Text Block]</t>
  </si>
  <si>
    <t>The following is summary financial information related to unconsolidated construction joint ventures:
(in thousands)
September 30, 2018
December 31, 2017
September 30, 2017
Assets
Cash, cash equivalents and marketable securities
$
242,028
$
289,940
$
333,751
Other current assets 1
806,104
812,577
721,014
Noncurrent assets
204,201
219,825
223,449
Less partners’ interest
810,111
869,782
846,832
Granite’s interest 1,2
442,222
452,560
431,382
Liabilities
Current liabilities
511,639
682,832
650,065
Less partners’ interest and adjustments 3
331,838
462,159
445,068
Granite’s interest
179,801
220,673
204,997
Equity in construction joint ventures 4
$
262,421
$
231,887
$
226,385
1 September 30, 2018 2 September 30, 2018 3 primarily related to contract forecast differences 4 September 30, 2018</t>
  </si>
  <si>
    <t>Schedule of Unconsolidated Joint Ventures Revenue and Costs [Table Text Block]</t>
  </si>
  <si>
    <t>Three Months Ended September 30,
Nine Months Ended September 30,
(in thousands)
2018
2017
2018
2017
Revenue
Total
$
436,093
$
550,115
$
1,125,530
$
1,517,419
Less partners’ interest and adjustments 1
285,064
396,672
746,905
1,096,834
Granite’s interest
151,029
153,443
378,625
420,585
Cost of revenue
Total
485,190
520,205
1,289,464
1,462,127
Less partners’ interest and adjustments 1
330,141
359,825
892,892
1,026,377
Granite’s interest
155,049
160,380
396,572
435,750
Granite’s interest in gross loss
$
(4,020
)
$
(6,937
)
$
(17,947
)
$
(15,165
) 1</t>
  </si>
  <si>
    <t>Investments in Affiliates (Tables)</t>
  </si>
  <si>
    <t>Investments in and Advances to Affiliates</t>
  </si>
  <si>
    <t>Our investments in affiliates balance consists of the following:
(in thousands)
September 30, 2018
December 31, 2017
September 30, 2017
Equity method investment in foreign affiliates
$
54,620
$
—
$
—
Equity method investments in real estate affiliates
20,930
29,472
28,634
Equity method investment in asphalt terminal affiliate
9,290
8,997
11,312
Total investments in affiliates
$
84,840
$
38,469
$
39,946</t>
  </si>
  <si>
    <t>Equity Method Investment Summarized Balance Sheet Information</t>
  </si>
  <si>
    <t xml:space="preserve">The following table provides summarized balance sheet information for our affiliates accounted for under the equity method on a combined basis:
(in thousands)
September 30, 2018
December 31, 2017
September 30, 2017
Current assets
$
138,887
$
31,320
$
26,442
Noncurrent assets
168,402
129,039
137,272
Total assets
307,289
160,359
163,714
Current liabilities
71,940
30,131
32,463
Long-term liabilities 1
46,961
31,636
32,761
Total liabilities
118,901
61,767
65,224
Net assets
188,388
98,592
98,490
Granite’s share of net assets
$
84,840
$
38,469
$
39,946
1 The balance primarily relates to debt associated with our real estate investments. The increase in the balance since December 31, 2017 is related to debt of our foreign affiliates associated with purchase of equipment and buildings. </t>
  </si>
  <si>
    <t>Property and Equipment, Net (Tables)</t>
  </si>
  <si>
    <t>Property and Equipment</t>
  </si>
  <si>
    <t>Balances of major classes of assets and allowances for depreciation and depletion are included in property and equipment, net in the condensed consolidated balance sheets and were as follows:
(in thousands)
September 30, 2018
December 31, 2017
September 30, 2017
Equipment and vehicles
$
917,186
$
778,549
$
778,010
Quarry property
180,004
182,267
177,427
Land and land improvements
138,875
108,830
113,384
Buildings and leasehold improvements
105,895
82,601
83,914
Office furniture and equipment
63,354
56,894
59,791
Property and equipment
1,405,314
1,209,141
1,212,526
Less: accumulated depreciation and depletion
844,696
801,723
800,352
Property and equipment, net
$
560,618
$
407,418
$
412,174</t>
  </si>
  <si>
    <t>Long-Term Debt and Credit Arrangements (Tables)</t>
  </si>
  <si>
    <t>Schedule of Long-term Debt Instruments</t>
  </si>
  <si>
    <t>(in thousands)
September 30, 2018
December 31, 2017
September 30, 2017
Senior notes payable
$
80,000
$
80,000
$
120,000
Credit Agreement term loan
148,125
90,000
91,250
Credit Agreement revolving credit loan
137,000
55,000
30,000
Convertible notes
69,659
—
—
Debt issuance costs
(1,062
)
(499
)
(532
)
Total debt
433,722
224,501
240,718
Less current maturities
116,796
46,048
14,796
Total long-term debt
$
316,926
$
178,453
$
225,922</t>
  </si>
  <si>
    <t>Weighted Average Shares Outstanding and Net Income Per Share (Tables)</t>
  </si>
  <si>
    <t>Summary of Reconciliation of Weighted Average Shares Outstanding in Basic and Diluted Net Income Per Share</t>
  </si>
  <si>
    <t>The following table presents a reconciliation of the weighted average shares outstanding used in calculating basic and diluted net income per share as well as the calculation of basic and diluted net income per share:
Three Months Ended September 30,
Nine Months Ended September 30,
(in thousands, except per share amounts)
2018
2017
2018
2017
Numerator (basic and diluted)
Net income allocated to common shareholders for basic calculation
$
55,672
$
45,982
$
35,864
$
36,325
Effect of dilutive convertible notes
296
—
—
—
Net income allocated to common shareholders for diluted calculation
55,968
45,982
35,864
36,325
Denominator
Weighted average common shares outstanding, basic
46,308
39,844
42,443
39,774
Dilutive effect of convertible notes, restricted stock units and common stock options 1
1,502
543
467
593
Weighted average common shares outstanding, diluted
47,810
40,387
42,910
40,367
Net income per share, basic
$
1.20
$
1.15
$
0.84
$
0.91
Net income per share, diluted
$
1.17
$
1.14
$
0.84
$
0.90</t>
  </si>
  <si>
    <t>Income Taxes (Tables)</t>
  </si>
  <si>
    <t>Schedule of Provision for Income Taxes</t>
  </si>
  <si>
    <t>The following table presents the provision for income taxes for the respective periods:
Three Months Ended September 30,
Nine Months Ended September 30,
(dollars in thousands)
2018
2017
2018
2017
Provision for income taxes
$
8,692
$
21,249
$
7,357
$
16,841
Effective tax rate
12.8
%
30.7
%
14.5
%
29.4
%</t>
  </si>
  <si>
    <t>Equity (Tables)</t>
  </si>
  <si>
    <t>Schedule of Stockholders Equity</t>
  </si>
  <si>
    <t>The following tables summarize our equity activity for the periods presented (in thousands):
Granite Construction Incorporated
Non-controlling Interests
Total Equity
Balance at December 31, 2017
$
945,108
$
47,697
$
992,805
Net income
35,864
7,490
43,354
Purchases of common stock 1
(6,369
)
—
(6,369
)
Dividends on common stock
(17,242
)
—
(17,242
)
Effect of adopting Topic 606
(15,202
)
—
(15,202
)
Issuance of common stock for Layne acquisition 2
321,075
—
321,075
Issuance of common stock for 8.0% Convertible Notes 3
53,098
—
53,098
Premium on 8.0% Convertible Notes 4
30,702
—
30,702
Transactions with non-controlling interests
—
(10,080
)
(10,080
)
Other transactions with shareholders and employees 5
14,258
—
14,258
Balance at September 30, 2018
$
1,361,292
$
45,107
$
1,406,399
Balance at December 31, 2016
$
885,988
$
36,603
$
922,591
Net income
36,325
4,151
40,476
Purchases of common stock 6
(6,713
)
—
(6,713
)
Dividends on common stock
(15,532
)
—
(15,532
)
Transactions with non-controlling interests
—
(3,502
)
(3,502
)
Other transactions with shareholders and employees 5
14,488
—
14,488
Balance at September 30, 2017
$
914,556
$
37,252
$
951,808
1 2 3 4 Represents premium associated with the conversion feature on the 8.0% Convertible Notes assumed from the acquisition of Layne. See Note 14 for further discussion. 5 Amounts are comprised primarily of amortized restricted stock units. 6 Represents 136,000 shares purchased in connection with employee tax withholding for restricted stock units vested under our 2012 Equity Incentive Plan.</t>
  </si>
  <si>
    <t>Business Segment Information (Tables)</t>
  </si>
  <si>
    <t>Schedule of Segment Reporting Information</t>
  </si>
  <si>
    <t>Summarized segment information is as follows (in thousands): Three Months Ended September 30,
Transportation
Water
Specialty
Materials
Total
2018
Total revenue from reportable segments
$
610,847
$
124,292
$
190,836
$
194,586
$
1,120,561
Elimination of intersegment revenue
—
—
—
(64,970
)
(64,970
)
Revenue from external customers
610,847
124,292
190,836
129,616
1,055,591
Gross profit
70,976
24,103
28,099
21,313
144,491
Depreciation, depletion and amortization
7,592
11,191
7,569
6,496
32,848
2017
Total revenue from reportable segments
$
624,727
$
36,378
$
197,886
$
180,265
$
1,039,256
Elimination of intersegment revenue
—
—
—
(82,130
)
(82,130
)
Revenue from external customers
624,727
36,378
197,886
98,135
957,126
Gross profit
65,540
1,805
27,797
19,388
114,530
Depreciation, depletion and amortization
5,820
550
2,626
5,824
14,820
Nine Months Ended September 30,
Transportation
Water
Specialty
Materials
Total
2018
Total revenue from reportable segments
$
1,472,703
$
215,951
$
461,149
$
392,633
$
2,542,436
Elimination of intersegment revenue
—
—
—
(116,347
)
(116,347
)
Revenue from external customers
1,472,703
215,951
461,149
276,286
2,426,089
Gross profit
138,401
41,117
65,311
36,314
281,143
Depreciation, depletion and amortization
17,920
16,075
18,908
17,980
70,883
Segment assets
394,981
308,964
150,437
375,016
1,229,398
2017
Total revenue from reportable segments
$
1,423,396
$
100,944
$
452,265
$
352,129
$
2,328,734
Elimination of intersegment revenue
—
—
—
(140,295
)
(140,295
)
Revenue from external customers
1,423,396
100,944
452,265
211,834
2,188,439
Gross profit
119,907
9,772
56,736
27,811
214,226
Depreciation, depletion and amortization
16,047
1,716
6,635
16,439
40,837
Segment assets
372,028
8,130
87,366
287,821
755,345</t>
  </si>
  <si>
    <t>Reconciliation of Operating Profit (Loss) from Segments to Consolidated</t>
  </si>
  <si>
    <t>A reconciliation of segment gross profit to consolidated income before provision for income taxes is as follows:
Three Months Ended September 30,
Nine Months Ended September 30,
(in thousands)
2018
2017
2018
2017
Total gross profit from reportable segments
$
144,491
$
114,530
$
281,143
$
214,226
Selling, general and administrative expenses
70,769
49,501
193,337
162,726
Acquisition and integration expenses
9,334
—
44,030
—
Gain on sales of property and equipment
(3,018
)
(1,753
)
(5,066
)
(2,830
)
Total other income
(383
)
(2,522
)
(1,869
)
(2,987
)
Income before provision for income taxes
$
67,789
$
69,304
$
50,711
$
57,317</t>
  </si>
  <si>
    <t>Basis of Presentation - Summary of Reconciliation of Cash, Cash Equivalents, and Restricted Cash Reported in the Condensed Consolidated Balance Sheets (Details) - USD ($) $ in Thousands</t>
  </si>
  <si>
    <t>Cash And Cash Equivalents [Abstract]</t>
  </si>
  <si>
    <t>Cash and cash equivalents, beginning of period</t>
  </si>
  <si>
    <t>Restricted cash, end of period</t>
  </si>
  <si>
    <t>Basis of Presentation - Additional Information (Details) - USD ($) $ in Thousands</t>
  </si>
  <si>
    <t>Jan. 01, 2018</t>
  </si>
  <si>
    <t>Reclassification of property, plant and equipment to assets held for sale</t>
  </si>
  <si>
    <t>Reclassification of goodwill to assets held for sale</t>
  </si>
  <si>
    <t>Accounting Standards Update 2014-09 [Member] | Retained Earnings [Member]</t>
  </si>
  <si>
    <t>Estimated net cumulative decrease to retained earnings</t>
  </si>
  <si>
    <t>Construction Segment [Member]</t>
  </si>
  <si>
    <t>Minimum [Member]</t>
  </si>
  <si>
    <t>Percentage of estimated fair value exceeded net book value</t>
  </si>
  <si>
    <t>40.00%</t>
  </si>
  <si>
    <t>Maximum [Member]</t>
  </si>
  <si>
    <t>Percentage of completed contracts with customers</t>
  </si>
  <si>
    <t>90.00%</t>
  </si>
  <si>
    <t>Water and Mineral Services [Member] | Inventories [Member]</t>
  </si>
  <si>
    <t>Advances to suppliers</t>
  </si>
  <si>
    <t>Basis of Presentation - Schedule of Goodwill Balance by Reportable Segment (Details) - USD ($) $ in Thousands</t>
  </si>
  <si>
    <t>Goodwill [Line Items]</t>
  </si>
  <si>
    <t>Basis of Presentation - Additional Information 1 (Details) - Revenue, Remaining Performance Obligation, Expected Timing of Satisfaction, Start Date: 2018-03-31 $ in Billions</t>
  </si>
  <si>
    <t>Sep. 30, 2018USD ($)</t>
  </si>
  <si>
    <t>Unearned revenue</t>
  </si>
  <si>
    <t>Unearned revenue expect to recognize period</t>
  </si>
  <si>
    <t>1 year</t>
  </si>
  <si>
    <t>Unearned revenue expect to recognize description</t>
  </si>
  <si>
    <t>Approximately $1.9 billion of the September 30, 2018 unearned revenue is expected to be recognized within the next twelve months and the remaining amount will be recognized thereafter.</t>
  </si>
  <si>
    <t>Basis of Presentation - Summary of Impact of Adoption of Accounting Standards (Details) - USD ($) $ in Thousands</t>
  </si>
  <si>
    <t>Assets</t>
  </si>
  <si>
    <t>Receivables, net</t>
  </si>
  <si>
    <t>Liabilities and equity</t>
  </si>
  <si>
    <t>Provision for (benefit from) income taxes</t>
  </si>
  <si>
    <t>Accounting Standards Update 2014-09 [Member] | Balances Without Adoption of Topic 606 [Member]</t>
  </si>
  <si>
    <t>Accounting Standards Update 2014-09 [Member] | Balances Without Adoption of Topic 606 [Member] | Transportation [Member]</t>
  </si>
  <si>
    <t>Accounting Standards Update 2014-09 [Member] | Balances Without Adoption of Topic 606 [Member] | Water [Member]</t>
  </si>
  <si>
    <t>Accounting Standards Update 2014-09 [Member] | Balances Without Adoption of Topic 606 [Member] | Specialty [Member]</t>
  </si>
  <si>
    <t>Accounting Standards Update 2014-09 [Member] | Balances Without Adoption of Topic 606 [Member] | Materials [Member]</t>
  </si>
  <si>
    <t>Accounting Standards Update 2014-09 [Member] | Effect of Change Higher/(Lower) [Member]</t>
  </si>
  <si>
    <t>Accounting Standards Update 2014-09 [Member] | Effect of Change Higher/(Lower) [Member] | Transportation [Member]</t>
  </si>
  <si>
    <t>Accounting Standards Update 2014-09 [Member] | Effect of Change Higher/(Lower) [Member] | Water [Member]</t>
  </si>
  <si>
    <t>Accounting Standards Update 2014-09 [Member] | Effect of Change Higher/(Lower) [Member] | Specialty [Member]</t>
  </si>
  <si>
    <t>Accounting Standards Update 2014-09 [Member] | Effect of Change Higher/(Lower) [Member] | Materials [Member]</t>
  </si>
  <si>
    <t>Recently Issued Accounting Pronouncements - Additional Information (Details) - ASU 2016-02 [Member] $ in Millions</t>
  </si>
  <si>
    <t>New Accounting Pronouncements Or Change In Accounting Principle [Line Items]</t>
  </si>
  <si>
    <t>Increase in assets and liabilities</t>
  </si>
  <si>
    <t>Acquisitions - Additional Information (Details) $ in Thousands</t>
  </si>
  <si>
    <t>Jun. 14, 2018USD ($)</t>
  </si>
  <si>
    <t>Apr. 03, 2018USD ($)</t>
  </si>
  <si>
    <t>Sep. 30, 2018USD ($)Office</t>
  </si>
  <si>
    <t>Sep. 30, 2017USD ($)</t>
  </si>
  <si>
    <t>Jun. 30, 2018USD ($)</t>
  </si>
  <si>
    <t>Dec. 31, 2018</t>
  </si>
  <si>
    <t>Dec. 31, 2017USD ($)</t>
  </si>
  <si>
    <t>Business Acquisition [Line Items]</t>
  </si>
  <si>
    <t>Amortization expenses</t>
  </si>
  <si>
    <t>Amortization expenses remainder of 2018</t>
  </si>
  <si>
    <t>Amortization expenses in 2019</t>
  </si>
  <si>
    <t>Amortization expenses in 2020</t>
  </si>
  <si>
    <t>Amortization expenses in 2021</t>
  </si>
  <si>
    <t>Amortization expenses thereafter</t>
  </si>
  <si>
    <t>Federal statutory tax, Percent</t>
  </si>
  <si>
    <t>21.00%</t>
  </si>
  <si>
    <t>35.00%</t>
  </si>
  <si>
    <t>Proforma Adjustments</t>
  </si>
  <si>
    <t>39.00%</t>
  </si>
  <si>
    <t>Scenario, Forecast [Member] | Proforma Adjustments</t>
  </si>
  <si>
    <t>26.00%</t>
  </si>
  <si>
    <t>Layne Christensen Company [Member]</t>
  </si>
  <si>
    <t>Acquisition purchase price</t>
  </si>
  <si>
    <t>Acquisition cash settled</t>
  </si>
  <si>
    <t>Acquisition assumed liabilities</t>
  </si>
  <si>
    <t>Number of offices | Office</t>
  </si>
  <si>
    <t>Net income (loss) before tax attributable to Granite</t>
  </si>
  <si>
    <t>Decrease in property and equipment</t>
  </si>
  <si>
    <t>Decrease in identifiable intangible assets</t>
  </si>
  <si>
    <t>Increase in deferred income taxes</t>
  </si>
  <si>
    <t>Increase in goodwill</t>
  </si>
  <si>
    <t>Decrease the investments in affiliates</t>
  </si>
  <si>
    <t>Business consideration tangible assets acquired</t>
  </si>
  <si>
    <t>Identifiable intangible assets</t>
  </si>
  <si>
    <t>Business consideration intangible liabilities assumed</t>
  </si>
  <si>
    <t>Layne Christensen Company [Member] | Water [Member]</t>
  </si>
  <si>
    <t>Layne Christensen Company [Member] | Materials [Member]</t>
  </si>
  <si>
    <t>Layne Christensen Company [Member] | Specialty [Member]</t>
  </si>
  <si>
    <t>LiquiForce Services Company [Member]</t>
  </si>
  <si>
    <t>LiquiForce Services Company [Member] | Water [Member]</t>
  </si>
  <si>
    <t>Acquisitions - Schedule of Preliminary Purchase Price Allocation (Details) - USD ($) $ in Thousands</t>
  </si>
  <si>
    <t>Jun. 14, 2018</t>
  </si>
  <si>
    <t>Liabilities</t>
  </si>
  <si>
    <t>Cash</t>
  </si>
  <si>
    <t>Property and equipment</t>
  </si>
  <si>
    <t>Deferred income taxes</t>
  </si>
  <si>
    <t>Total tangible assets</t>
  </si>
  <si>
    <t>Identifiable intangible liabilities</t>
  </si>
  <si>
    <t>Total liabilities assumed</t>
  </si>
  <si>
    <t>Total identifiable net assets acquired</t>
  </si>
  <si>
    <t>Acquisitions - Schedule of Amortized Intangible Assets And Liabilities (Details) - Layne and Liquiforce Acquisitions [Member] $ in Thousands</t>
  </si>
  <si>
    <t>Finite Lived Intangible Assets And Liabilities [Line Items]</t>
  </si>
  <si>
    <t>Gross Value, Assets</t>
  </si>
  <si>
    <t>Accumulated Amortization, Assets</t>
  </si>
  <si>
    <t>Net Value, Assets</t>
  </si>
  <si>
    <t>Gross Value, Liabilities</t>
  </si>
  <si>
    <t>Accumulated Amortization, Liabilities</t>
  </si>
  <si>
    <t>Net Value, Liabilities</t>
  </si>
  <si>
    <t>Customer Relationships [Member]</t>
  </si>
  <si>
    <t>Weighted Average Useful Lives (Years), Assets</t>
  </si>
  <si>
    <t>7 years</t>
  </si>
  <si>
    <t>Backlog [Member]</t>
  </si>
  <si>
    <t>3 years</t>
  </si>
  <si>
    <t>Developed Technology [Member]</t>
  </si>
  <si>
    <t>4 years</t>
  </si>
  <si>
    <t>Trademarks/Trade Names [Member]</t>
  </si>
  <si>
    <t>Favorable Contracts [Member]</t>
  </si>
  <si>
    <t>Covenants not to compete and other [Member]</t>
  </si>
  <si>
    <t>5 years</t>
  </si>
  <si>
    <t>Unfavorable Contracts [Member]</t>
  </si>
  <si>
    <t>Weighted Average Useful Lives (Years),Laibilities</t>
  </si>
  <si>
    <t>2 years</t>
  </si>
  <si>
    <t>Unfavorable Leases [Member]</t>
  </si>
  <si>
    <t>Acquisitions - Schedule of Goodwill (Details) - USD ($) $ in Thousands</t>
  </si>
  <si>
    <t>Beginning Balance</t>
  </si>
  <si>
    <t>Goodwill translation adjustment</t>
  </si>
  <si>
    <t>Ending Balance</t>
  </si>
  <si>
    <t>Goodwill acquired</t>
  </si>
  <si>
    <t>Acquisitions - Schedule of Pro Forma Financial Information (Details) - USD ($) $ / shares in Units, $ in Thousands</t>
  </si>
  <si>
    <t>Net income (loss)</t>
  </si>
  <si>
    <t>Net income (loss) attributable to Granite</t>
  </si>
  <si>
    <t>Basic net income (loss) per share attributable to common shareholders</t>
  </si>
  <si>
    <t>Diluted net income (loss) per share attributable to common shareholders</t>
  </si>
  <si>
    <t>Acquisitions - Summary of Acquisition and Integration Expenses (Details) - Layne and Liquiforce Acquisitions [Member] - USD ($) $ in Thousands</t>
  </si>
  <si>
    <t>Professional services and other expenses</t>
  </si>
  <si>
    <t>Severance and personnel costs</t>
  </si>
  <si>
    <t>Total</t>
  </si>
  <si>
    <t>Revisions in Estimates - Additional Information (Details) - USD ($) $ in Millions</t>
  </si>
  <si>
    <t>Decrease on project revenue and profitability</t>
  </si>
  <si>
    <t>Increase in net loss</t>
  </si>
  <si>
    <t>Impact from affirmative claim recovery estimate</t>
  </si>
  <si>
    <t>Impact from estimated recovery of back charge claims</t>
  </si>
  <si>
    <t>Change in accounting estimate amount considered significant to individual project gross profit</t>
  </si>
  <si>
    <t>Revisions to Estimated Total Contract Costs [Member]</t>
  </si>
  <si>
    <t>Estimated Costs Recorded in Prior Period [Member]</t>
  </si>
  <si>
    <t>Net Estimate Change [Member]</t>
  </si>
  <si>
    <t>Increase (decrease) on project profitability</t>
  </si>
  <si>
    <t>Net Estimate Change [Member] | Specialty [Member]</t>
  </si>
  <si>
    <t>Contracts Accounted for under Percentage of Completion [Member] | Noncontrolling Interest [Member]</t>
  </si>
  <si>
    <t>Revisions in Estimates - Schedule of Projects Summarized (Details) - Downward Estimate Change [Member] $ in Millions</t>
  </si>
  <si>
    <t>Sep. 30, 2018USD ($)project</t>
  </si>
  <si>
    <t>Sep. 30, 2017USD ($)project</t>
  </si>
  <si>
    <t>Number of projects with downward estimate changes | project</t>
  </si>
  <si>
    <t>Range of reduction in gross profit from each project, net</t>
  </si>
  <si>
    <t>Disaggregation of Revenue - Schedule of Disaggregation of Revenue (Details) - USD ($) $ in Thousands</t>
  </si>
  <si>
    <t>Disaggregation Of Revenue [Line Items]</t>
  </si>
  <si>
    <t>California [Member]</t>
  </si>
  <si>
    <t>California [Member] | Transportation [Member]</t>
  </si>
  <si>
    <t>California [Member] | Water [Member]</t>
  </si>
  <si>
    <t>California [Member] | Specialty [Member]</t>
  </si>
  <si>
    <t>California [Member] | Materials [Member]</t>
  </si>
  <si>
    <t>Northwest [Member]</t>
  </si>
  <si>
    <t>Northwest [Member] | Transportation [Member]</t>
  </si>
  <si>
    <t>Northwest [Member] | Water [Member]</t>
  </si>
  <si>
    <t>Northwest [Member] | Specialty [Member]</t>
  </si>
  <si>
    <t>Northwest [Member] | Materials [Member]</t>
  </si>
  <si>
    <t>Heavy Civil [Member]</t>
  </si>
  <si>
    <t>Heavy Civil [Member] | Transportation [Member]</t>
  </si>
  <si>
    <t>Heavy Civil [Member] | Water [Member]</t>
  </si>
  <si>
    <t>Heavy Civil [Member] | Specialty [Member]</t>
  </si>
  <si>
    <t>Heavy Civil [Member] | Materials [Member]</t>
  </si>
  <si>
    <t>Federal [Member]</t>
  </si>
  <si>
    <t>Federal [Member] | Transportation [Member]</t>
  </si>
  <si>
    <t>Federal [Member] | Water [Member]</t>
  </si>
  <si>
    <t>Federal [Member] | Specialty [Member]</t>
  </si>
  <si>
    <t>Federal [Member] | Materials [Member]</t>
  </si>
  <si>
    <t>Midwest [Member]</t>
  </si>
  <si>
    <t>Midwest [Member] | Transportation [Member]</t>
  </si>
  <si>
    <t>Midwest [Member] | Water [Member]</t>
  </si>
  <si>
    <t>Midwest [Member] | Specialty [Member]</t>
  </si>
  <si>
    <t>Midwest [Member] | Materials [Member]</t>
  </si>
  <si>
    <t>Water and Mineral Services [Member]</t>
  </si>
  <si>
    <t>Water and Mineral Services [Member] | Transportation [Member]</t>
  </si>
  <si>
    <t>Water and Mineral Services [Member] | Water [Member]</t>
  </si>
  <si>
    <t>Water and Mineral Services [Member] | Specialty [Member]</t>
  </si>
  <si>
    <t>Water and Mineral Services [Member] | Materials [Member]</t>
  </si>
  <si>
    <t>Unearned Revenue - Schedule of Unearned Revenue (Details) - USD ($) $ in Thousands</t>
  </si>
  <si>
    <t>Jun. 30, 2018</t>
  </si>
  <si>
    <t>Deferred Revenue Arrangement [Line Items]</t>
  </si>
  <si>
    <t>Contract Assets and Liabilities - Additional Information (Details) - USD ($) $ in Thousands</t>
  </si>
  <si>
    <t>Loss Contingencies [Line Items]</t>
  </si>
  <si>
    <t>Revenue recognized</t>
  </si>
  <si>
    <t>Contracts Revenue</t>
  </si>
  <si>
    <t>Aggregate claim recovery estimate included in contract assets and liability</t>
  </si>
  <si>
    <t>Costs in excess of billings and estimated earnings and billings in excess of estimated earnings</t>
  </si>
  <si>
    <t>Performance Obligations [Member]</t>
  </si>
  <si>
    <t>Contract Assets and Liabilities - Component of Contract Asset Balances (Details) - USD ($) $ in Thousands</t>
  </si>
  <si>
    <t>Costs in excess of billings and estimated earnings</t>
  </si>
  <si>
    <t>Contract retention</t>
  </si>
  <si>
    <t>Total contract assets</t>
  </si>
  <si>
    <t>Contract Assets and Liabilities - Schedule of Change in Contract Asset Balance (Details) $ in Thousands</t>
  </si>
  <si>
    <t>Balance at January 1, 2018</t>
  </si>
  <si>
    <t>Change in the measure of progress on projects, net</t>
  </si>
  <si>
    <t>Acquired contract assets</t>
  </si>
  <si>
    <t>Revisions in estimates, net</t>
  </si>
  <si>
    <t>Billings</t>
  </si>
  <si>
    <t>Receipts related to contract retention</t>
  </si>
  <si>
    <t>Balance at September 30, 2018</t>
  </si>
  <si>
    <t>Contract Assets and Liabilities - Components of Contract Liabilities Balance (Details) - USD ($) $ in Thousands</t>
  </si>
  <si>
    <t>Provisions for losses</t>
  </si>
  <si>
    <t>Total contract liabilities</t>
  </si>
  <si>
    <t>Contract Assets and Liabilities - Schedule of Change in Contract Liability Balance (Details) $ in Thousands</t>
  </si>
  <si>
    <t>Acquired contract liabilities</t>
  </si>
  <si>
    <t>Change in provision for loss, net</t>
  </si>
  <si>
    <t>Receivables, Net - Summary of Receivables (Details) - USD ($) $ in Thousands</t>
  </si>
  <si>
    <t>Accounts, Notes, Loans and Financing Receivable [Line Items]</t>
  </si>
  <si>
    <t>Accounts receivable-gross</t>
  </si>
  <si>
    <t>Less: allowance for doubtful accounts</t>
  </si>
  <si>
    <t>Accounts receivable-net</t>
  </si>
  <si>
    <t>Completed and in Progress [Member]</t>
  </si>
  <si>
    <t>Billed</t>
  </si>
  <si>
    <t>Unbilled</t>
  </si>
  <si>
    <t>Material Sales [Member]</t>
  </si>
  <si>
    <t>Other Business Products and Services [Member]</t>
  </si>
  <si>
    <t>Retentions [Member] | Completed and in Progress [Member]</t>
  </si>
  <si>
    <t>Receivables, Net - Additional Information (Details) - USD ($)</t>
  </si>
  <si>
    <t>Back charges claims</t>
  </si>
  <si>
    <t>Uncollectible Receivables [Member] | Retentions [Member]</t>
  </si>
  <si>
    <t>Accounts Notes Loans and Financing Receivable Gross Current</t>
  </si>
  <si>
    <t>Marketable Securities - Carrying Amounts of Marketable Securities (Details) - USD ($) $ in Thousands</t>
  </si>
  <si>
    <t>Schedule of Marketable Securities [Line Items]</t>
  </si>
  <si>
    <t>Total marketable securities</t>
  </si>
  <si>
    <t>U.S. Government and agency obligations [Member]</t>
  </si>
  <si>
    <t>Commercial paper [Member]</t>
  </si>
  <si>
    <t>Corporate bonds [Member]</t>
  </si>
  <si>
    <t>Marketable Securities - Maturities of Held to Maturity Investments (Details) - USD ($) $ in Thousands</t>
  </si>
  <si>
    <t>Due within one year</t>
  </si>
  <si>
    <t>Due in one to five years</t>
  </si>
  <si>
    <t>Fair Value Measurement - Cash and Cash Equivalents (Details) - Fair Value, Measurements, Recurring [Member] - USD ($) $ in Thousands</t>
  </si>
  <si>
    <t>Assets, Fair Value Disclosure</t>
  </si>
  <si>
    <t>Total Assets, Fair Value</t>
  </si>
  <si>
    <t>Level 1 [Member]</t>
  </si>
  <si>
    <t>Level 2 [Member]</t>
  </si>
  <si>
    <t>Level 3 [Member]</t>
  </si>
  <si>
    <t>Money Market Funds [Member]</t>
  </si>
  <si>
    <t>Cash equivalents</t>
  </si>
  <si>
    <t>Money Market Funds [Member] | Level 1 [Member]</t>
  </si>
  <si>
    <t>Money Market Funds [Member] | Level 2 [Member]</t>
  </si>
  <si>
    <t>Money Market Funds [Member] | Level 3 [Member]</t>
  </si>
  <si>
    <t>Commercial paper [Member] | Level 1 [Member]</t>
  </si>
  <si>
    <t>Commercial paper [Member] | Level 2 [Member]</t>
  </si>
  <si>
    <t>Commercial paper [Member] | Level 3 [Member]</t>
  </si>
  <si>
    <t>Restricted Cash [Member]</t>
  </si>
  <si>
    <t>Restricted Cash [Member] | Level 1 [Member]</t>
  </si>
  <si>
    <t>Restricted Cash [Member] | Level 2 [Member]</t>
  </si>
  <si>
    <t>Restricted Cash [Member] | Level 3 [Member]</t>
  </si>
  <si>
    <t>Fair Value Measurement - Additional Information (Details) - Designated as Hedging Instrument [Member] - USD ($)</t>
  </si>
  <si>
    <t>May 31, 2018</t>
  </si>
  <si>
    <t>Derivatives Details</t>
  </si>
  <si>
    <t>Derivative Asset</t>
  </si>
  <si>
    <t>Interest Rate Swap May 2018 [Member]</t>
  </si>
  <si>
    <t>Interest rate swap initial notional amount</t>
  </si>
  <si>
    <t>Maturity date</t>
  </si>
  <si>
    <t>May 31,
		2023</t>
  </si>
  <si>
    <t>Cash flow hedge fixed rate</t>
  </si>
  <si>
    <t>2.76%</t>
  </si>
  <si>
    <t>Number of interest rate swap</t>
  </si>
  <si>
    <t>Fair Value Measurement - Schedule of Carrying and Fair Value Amounts (Details) - USD ($) $ in Thousands</t>
  </si>
  <si>
    <t>Level 1 [Member] | Other Assets Liabilities, Carrying Value [Member]</t>
  </si>
  <si>
    <t>Balance Sheet Grouping</t>
  </si>
  <si>
    <t>Held-to-maturity marketable securities</t>
  </si>
  <si>
    <t>Convertible notes</t>
  </si>
  <si>
    <t>Level 1 [Member] | Other Assets, Liabilities, Fair Value [Member]</t>
  </si>
  <si>
    <t>Level 3 [Member] | Other Assets Liabilities, Carrying Value [Member]</t>
  </si>
  <si>
    <t>2019 Notes</t>
  </si>
  <si>
    <t>Credit Agreement - term loan</t>
  </si>
  <si>
    <t>Level 3 [Member] | Other Assets Liabilities, Carrying Value [Member] | Revolving Credit Facility [Member]</t>
  </si>
  <si>
    <t>Revolving credit agreement</t>
  </si>
  <si>
    <t>Level 3 [Member] | Other Assets, Liabilities, Fair Value [Member]</t>
  </si>
  <si>
    <t>Level 3 [Member] | Other Assets, Liabilities, Fair Value [Member] | Revolving Credit Facility [Member]</t>
  </si>
  <si>
    <t>Construction Joint Ventures - Additional Information (Details) $ in Thousands</t>
  </si>
  <si>
    <t>Construction Joint Venture</t>
  </si>
  <si>
    <t>Number of active construction joint venture projects | project</t>
  </si>
  <si>
    <t>Construction Contract Value</t>
  </si>
  <si>
    <t>Unconsolidated Construction Joint Venture Net (Loss) Income</t>
  </si>
  <si>
    <t>Line Item Joint Venture [Member]</t>
  </si>
  <si>
    <t>Line Item Joint Venture One [Member]</t>
  </si>
  <si>
    <t>Proportionate Share of the Joint Ventures Equity Owned by or Beneficial Interest in the Reporting Entity Directly or Indirectly</t>
  </si>
  <si>
    <t>20.00%</t>
  </si>
  <si>
    <t>50.00%</t>
  </si>
  <si>
    <t>Reporting Entitys Interest in Joint Venture [Member]</t>
  </si>
  <si>
    <t>Revenue Remaining to be Recognized on Unconsolidated Construction Joint Ventures</t>
  </si>
  <si>
    <t>Other Partners Interest in Partnerships [Member]</t>
  </si>
  <si>
    <t>Joint Venture Consolidated [Member]</t>
  </si>
  <si>
    <t>Joint Venture Consolidated [Member] | Consolidated Construction Joint Venture [Member]</t>
  </si>
  <si>
    <t>Joint Venture Consolidated [Member] | Minimum [Member]</t>
  </si>
  <si>
    <t>Joint Venture Consolidated [Member] | Minimum [Member] | Consolidated Construction Joint Venture [Member]</t>
  </si>
  <si>
    <t>Joint Venture Consolidated [Member] | Maximum [Member]</t>
  </si>
  <si>
    <t>Joint Venture Consolidated [Member] | Maximum [Member] | Consolidated Construction Joint Venture [Member]</t>
  </si>
  <si>
    <t>65.00%</t>
  </si>
  <si>
    <t>Partnership Interest [Member]</t>
  </si>
  <si>
    <t>Granite Construction [Member]</t>
  </si>
  <si>
    <t>Granite Construction [Member] | Line Item Joint Venture One [Member]</t>
  </si>
  <si>
    <t>Revenue Remaining to be Recognized on Consolidated Construction Joint Ventures</t>
  </si>
  <si>
    <t>Granite Construction [Member] | Minimum [Member]</t>
  </si>
  <si>
    <t>Granite Construction [Member] | Maximum [Member]</t>
  </si>
  <si>
    <t>Granite Construction [Member] | Joint Venture Consolidated [Member]</t>
  </si>
  <si>
    <t>Granite Construction [Member] | Joint Venture Consolidated [Member] | Minimum [Member]</t>
  </si>
  <si>
    <t>Granite Construction [Member] | Joint Venture Consolidated [Member] | Maximum [Member]</t>
  </si>
  <si>
    <t>Construction Joint Ventures - Schedule of Unconsolidated Construction Joint Ventures Assets and Liabilities (Details) - USD ($) $ in Thousands</t>
  </si>
  <si>
    <t>Unconsolidated Construction Joint Venture Assets, Noncurrent Assets</t>
  </si>
  <si>
    <t>Equity in Construction Joint Ventures</t>
  </si>
  <si>
    <t>[1]</t>
  </si>
  <si>
    <t>Unconsolidated Construction Joint Venture Assets</t>
  </si>
  <si>
    <t>Unconsolidated Construction Joint Venture Liabilities</t>
  </si>
  <si>
    <t>[2]</t>
  </si>
  <si>
    <t>[3],[4]</t>
  </si>
  <si>
    <t>Cash and Cash Equivalents [Member]</t>
  </si>
  <si>
    <t>Other Assets, Current and Longterm [Member]</t>
  </si>
  <si>
    <t>[3]</t>
  </si>
  <si>
    <t>Accounts Payable [Member]</t>
  </si>
  <si>
    <t>Included in this balance and in accrued expenses and other current liabilities on the condensed consolidated balance sheets were amounts related to deficits in construction joint ventures that were $11.6 million, $15.9 million and $16.0 million as of September 30, 2018, December 31, 2017 and September 30, 2017, respectively</t>
  </si>
  <si>
    <t>Partners’ interest and adjustments includes amounts to reconcile total net assets as reported by our partners to Granite’s interest adjusted to reflect our accounting policies and estimates primarily related to contract forecast differences</t>
  </si>
  <si>
    <t>Included in this balance and in accrued expenses and other current liabilities on our condensed consolidated balance sheets were amounts related to performance guarantees that were $88.6 million as of both September 30, 2018 and  December 31, 2017 and were $88.9 million as of September 30, 2017</t>
  </si>
  <si>
    <t>[4]</t>
  </si>
  <si>
    <t>Included in this balance as of September 30, 2018, December 31, 2017 and September 30, 2017 was, $67.1 million, $74.3 million, and $77.6 million, respectively, related to Granite’s share of estimated cost recovery of customer affirmative claims. In addition, this balance included $12.5 million, $11.8 million and $11.1 million related to Granite’s share of estimated recovery of back charge claims as of September 30, 2018, December 31, 2017 and September 30, 2017, respectively</t>
  </si>
  <si>
    <t>Construction Joint Ventures - Schedule of Unconsolidated Construction Joint Ventures Assets and Liabilities (Parenthetical) (Details) - USD ($) $ in Millions</t>
  </si>
  <si>
    <t>Performance Guarantees</t>
  </si>
  <si>
    <t>Unconsolidated Joint Venture Back charges claims</t>
  </si>
  <si>
    <t>Deficit in unconsolidated construction joint venture</t>
  </si>
  <si>
    <t>Affirmative Claim Recovery Estimate</t>
  </si>
  <si>
    <t>Construction Joint Ventures - Schedule of Unconsolidated Construction Joint Ventures Revenue and Costs (Details) - USD ($) $ in Thousands</t>
  </si>
  <si>
    <t>Variable Interest Entity [Line Items]</t>
  </si>
  <si>
    <t>Unconsolidated Construction Joint Venture Revenue</t>
  </si>
  <si>
    <t>Unconsolidated Construction Joint Venture Cost of Revenue</t>
  </si>
  <si>
    <t>Unconsolidated Construction Joint Venture Gross Loss</t>
  </si>
  <si>
    <t>Partners’ interest and adjustments represents amounts to reconcile total revenue and total cost of revenue as reported by our partners to Granite’s interest adjusted to reflect our accounting policies and estimates</t>
  </si>
  <si>
    <t>Investments in Affiliates - Additional Information (Details) - USD ($) $ in Thousands</t>
  </si>
  <si>
    <t>Asphalt Terminal Entity [Member] | Limited Liability Company [Member] | Nevada [Member]</t>
  </si>
  <si>
    <t>Investments In And Advances To Affiliates [Line Items]</t>
  </si>
  <si>
    <t>Equity interest acquired</t>
  </si>
  <si>
    <t>Joint Venture Unconsolidated [Member]</t>
  </si>
  <si>
    <t>Joint Venture Unconsolidated [Member] | Texas [Member]</t>
  </si>
  <si>
    <t>Equity Method Investments</t>
  </si>
  <si>
    <t>Other Affiliates [Member] | Joint Venture Unconsolidated [Member]</t>
  </si>
  <si>
    <t>Variable Interest Entity, Not Primary Beneficiary [Member] | Joint Venture Unconsolidated [Member]</t>
  </si>
  <si>
    <t>Minimum [Member] | Foreign Affiliates [Member] | Joint Venture Unconsolidated [Member] | Equity Method Investment Directly Owned [Member]</t>
  </si>
  <si>
    <t>Ownership percentage</t>
  </si>
  <si>
    <t>25.00%</t>
  </si>
  <si>
    <t>Minimum [Member] | Variable Interest Entity, Not Primary Beneficiary [Member] | Real Estate Entities [Member] | Joint Venture Unconsolidated [Member]</t>
  </si>
  <si>
    <t>Minimum [Member] | Variable Interest Entity, Not Primary Beneficiary [Member] | Foreign Affiliates [Member] | Joint Venture Unconsolidated [Member]</t>
  </si>
  <si>
    <t>Maximum [Member] | Foreign Affiliates [Member] | Joint Venture Unconsolidated [Member] | Equity Method Investment Indirectly Owned [Member]</t>
  </si>
  <si>
    <t>Maximum [Member] | Variable Interest Entity, Not Primary Beneficiary [Member] | Real Estate Entities [Member] | Joint Venture Unconsolidated [Member]</t>
  </si>
  <si>
    <t>Maximum [Member] | Variable Interest Entity, Not Primary Beneficiary [Member] | Foreign Affiliates [Member] | Joint Venture Unconsolidated [Member]</t>
  </si>
  <si>
    <t>Investments in Affiliates - Investments in Affiliates (Details) - USD ($) $ in Thousands</t>
  </si>
  <si>
    <t>Joint Venture Unconsolidated [Member] | Foreign Affiliates [Member]</t>
  </si>
  <si>
    <t>Joint Venture Unconsolidated [Member] | Equity Method investments in Real Estate Affiliates [Member]</t>
  </si>
  <si>
    <t>Joint Venture Unconsolidated [Member] | Equity Method Investment in Asphalt Terminal Affiliate [Member]</t>
  </si>
  <si>
    <t>Investments in Affiliates - Equity Method Investment Summarized Balance Sheet Information (Details) - Joint Venture Unconsolidated [Member] - USD ($) $ in Thousands</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Long-term Liabilities</t>
  </si>
  <si>
    <t>Equity Method Investment, Summarized Financial Information, Total Liabilities</t>
  </si>
  <si>
    <t>Equity Method Investments Summarized Financial Information Net Assets</t>
  </si>
  <si>
    <t>Other Affiliates [Member]</t>
  </si>
  <si>
    <t>The balance primarily relates to debt associated with our real estate investments. The increase in the balance since December 31, 2017 is related to debt of our  foreign affiliates associated with purchase of equipment and buildings.</t>
  </si>
  <si>
    <t>Property and Equipment, Net - Property and Equipment (Details) - USD ($) $ in Thousands</t>
  </si>
  <si>
    <t>Property Plant And Equipment [Line Items]</t>
  </si>
  <si>
    <t>Accumulated depreciation and depletion</t>
  </si>
  <si>
    <t>Equipment and vehicles [Member]</t>
  </si>
  <si>
    <t>Quarry property [Member]</t>
  </si>
  <si>
    <t>Land and land improvements [Member]</t>
  </si>
  <si>
    <t>Building and leasehold improvements [Member]</t>
  </si>
  <si>
    <t>Office furniture and equipment [Member]</t>
  </si>
  <si>
    <t>Long-Term Debt and Credit Arrangements - Schedule of Long-term Debt Instruments (Details) - USD ($) $ in Thousands</t>
  </si>
  <si>
    <t>Debt Instrument [Line Items]</t>
  </si>
  <si>
    <t>Debt, Long-term and Short-term, Combined Amount</t>
  </si>
  <si>
    <t>Less current maturities</t>
  </si>
  <si>
    <t>Total long-term debt</t>
  </si>
  <si>
    <t>Senior Notes [Member]</t>
  </si>
  <si>
    <t>Term Loan [Member]</t>
  </si>
  <si>
    <t>Revolving Credit Facility [Member]</t>
  </si>
  <si>
    <t>Convertible Notes [Member]</t>
  </si>
  <si>
    <t>Other notes payables [Member]</t>
  </si>
  <si>
    <t>Debt issuance costs</t>
  </si>
  <si>
    <t>Long-Term Debt and Credit Arrangements - Additional Information (Details) - USD ($) $ / shares in Units, shares in Millions</t>
  </si>
  <si>
    <t>Aug. 15, 2018</t>
  </si>
  <si>
    <t>Long-term Debt, Maturities, Repayments of Principal in the Remainder of 2018</t>
  </si>
  <si>
    <t>Long-term Debt, Maturities, Repayments of Principal in 2019</t>
  </si>
  <si>
    <t>Long-term Debt, Maturities, Repayments of Principal in 2020</t>
  </si>
  <si>
    <t>Long-term Debt, Maturities, Repayments of Principal in 2021</t>
  </si>
  <si>
    <t>Long-term Debt, Maturities, Repayments of Principal in 2022</t>
  </si>
  <si>
    <t>Long-term Debt, Maturities, Repayments of Principal , thereafter</t>
  </si>
  <si>
    <t>Line of credit facility, maximum borrowing capacity</t>
  </si>
  <si>
    <t>Line of Credit Facility, Current Borrowing Capacity</t>
  </si>
  <si>
    <t>Line of Credit, Current</t>
  </si>
  <si>
    <t>Line of Credit, minimum cash balance</t>
  </si>
  <si>
    <t>Line of Credit Facility, Increase (Decrease), Net</t>
  </si>
  <si>
    <t>Letters of Credit Outstanding, Amount</t>
  </si>
  <si>
    <t>Proceeds from long-term debt</t>
  </si>
  <si>
    <t>Consolidated Leverage Ratio, Maximum</t>
  </si>
  <si>
    <t>Consolidated Interest Coverage Ratio, Actual</t>
  </si>
  <si>
    <t>Consolidated Interest Coverage Ratio, Covenant</t>
  </si>
  <si>
    <t>Consolidated leverage ratio financial covenant</t>
  </si>
  <si>
    <t>Line of Credit Facility, Remaining Borrowing Capacity</t>
  </si>
  <si>
    <t>Debt instrument redemption price percentage</t>
  </si>
  <si>
    <t>1.25%</t>
  </si>
  <si>
    <t>8.0 % Convertible Notes [Member] | Layne Christensen Company [Member]</t>
  </si>
  <si>
    <t>Debt instrument, fair value</t>
  </si>
  <si>
    <t>Debt instrument frequency of periodic payment</t>
  </si>
  <si>
    <t>convertible notes that have an interest rate of 8.0% per annum, payable semi-annually on May 1 and November 1 (“8.0% Convertible Notes”).</t>
  </si>
  <si>
    <t>Debt instrument maturity, Ending date</t>
  </si>
  <si>
    <t>Aug. 15,
		2018</t>
  </si>
  <si>
    <t>Debt Instrument, maturity date, description</t>
  </si>
  <si>
    <t>The 8.0% Convertible Notes had a maturity date of August 15, 2018 (Maturity Date).</t>
  </si>
  <si>
    <t>Debt instrument, extended maturity date</t>
  </si>
  <si>
    <t>Debt instrument, convertable note</t>
  </si>
  <si>
    <t>Debt instrument, remaining fair value</t>
  </si>
  <si>
    <t>Debt instrument, accrued interest</t>
  </si>
  <si>
    <t>8.0 % Convertible Notes [Member] | Layne Christensen Company [Member] | Common Stock [Member]</t>
  </si>
  <si>
    <t>Debt instrument, convertible shares</t>
  </si>
  <si>
    <t>Senior Notes [Member] | 2019 Notes [Member]</t>
  </si>
  <si>
    <t>Debt instrument, face amount</t>
  </si>
  <si>
    <t>6.11%</t>
  </si>
  <si>
    <t>Senior Notes [Member] | 2019 Notes [Member] | Long-term Debt [Member]</t>
  </si>
  <si>
    <t>Line of Credit [Member]</t>
  </si>
  <si>
    <t>Debt Instrument, Basis Spread on Variable Rate, LIBOR Loans</t>
  </si>
  <si>
    <t>1.50%</t>
  </si>
  <si>
    <t>Debt Instrument, Basis Spread on Variable Rate</t>
  </si>
  <si>
    <t>Derivative, Variable Interest Rate</t>
  </si>
  <si>
    <t>Consolidated Fixed Charge Coverage Ratio, Minimum, Collateral Release Period</t>
  </si>
  <si>
    <t>Consolidated Leverage Ratio, Maximum, Collateral Release Period</t>
  </si>
  <si>
    <t>Consolidated Tangible Net Worth, Actual</t>
  </si>
  <si>
    <t>Consolidated Tangible Net Worth, Covenant</t>
  </si>
  <si>
    <t>Line of Credit [Member] | Minimum [Member]</t>
  </si>
  <si>
    <t>Line of Credit Facility, Interest Rate at Period End</t>
  </si>
  <si>
    <t>3.90%</t>
  </si>
  <si>
    <t>Line of Credit [Member] | Maximum [Member]</t>
  </si>
  <si>
    <t>5.75%</t>
  </si>
  <si>
    <t>Convertible Notes [Member] | 4.25% Notes due 2018 [Member]</t>
  </si>
  <si>
    <t>Common stock conversion rate</t>
  </si>
  <si>
    <t>Common stock conversion principal amount</t>
  </si>
  <si>
    <t>Conversion price per share</t>
  </si>
  <si>
    <t>Convertible Notes [Member] | 4.25% Notes due 2018 [Member] | Layne Christensen Company [Member]</t>
  </si>
  <si>
    <t>4.25%</t>
  </si>
  <si>
    <t>convertible notes that have an interest rate of 4.25% per annum, payable semi-annually in arrears on May 15 and November 15 (“4.25% Convertible Notes”).</t>
  </si>
  <si>
    <t>Debt instrument maturity, Beginning date</t>
  </si>
  <si>
    <t>May 31,
		2015</t>
  </si>
  <si>
    <t>Nov. 30,
		2015</t>
  </si>
  <si>
    <t>Weighted Average Shares Outstanding and Net Income Per Share - Summary of Reconciliation of Weighted Average Shares Outstanding in Basic and Diluted Net Income Per Share (Details) - USD ($) $ / shares in Units, shares in Thousands, $ in Thousands</t>
  </si>
  <si>
    <t>Net income allocated to common shareholders for basic calculation</t>
  </si>
  <si>
    <t>Effect of dilutive convertible notes</t>
  </si>
  <si>
    <t>Net income allocated to common shareholders for diluted calculation</t>
  </si>
  <si>
    <t>Weighted average common shares outstanding, basic</t>
  </si>
  <si>
    <t>Dilutive effect of convertible notes, restricted stock units and common stock options</t>
  </si>
  <si>
    <t>Weighted average common shares outstanding, diluted</t>
  </si>
  <si>
    <t>Net income per share, basic</t>
  </si>
  <si>
    <t>Net income per share, diluted</t>
  </si>
  <si>
    <t>1Weighted average shares of approximately 1.1 million have been included in the number of shares used in calculating diluted net income per share for the three months ended September 30, 2018 based on the assumption that the 8% Convertible Notes were converted to Granite shares as of July 1, 2018 through their conversion on August 15, 2018. The shares have been excluded from the nine months ended September 30, 2018 as their inclusion would be antidilutive. See Note 14 for further discussion on the 8% Convertible Notes</t>
  </si>
  <si>
    <t>Weighted Average Shares Outstanding and Net Loss Per Share - Summary of Reconciliation of Weighted Average Shares Outstanding Used in Calculating Basic and Diluted Net Loss Per Share (Parenthetical) (Details) shares in Millions</t>
  </si>
  <si>
    <t>Sep. 30, 2018shares</t>
  </si>
  <si>
    <t>Earnings Per Share Diluted [Line Items]</t>
  </si>
  <si>
    <t>Antidilutive shares excluded from calculating diluted net loss per share</t>
  </si>
  <si>
    <t>Income Taxes - Schedule of Provision for Income Taxes (Details) - USD ($) $ in Thousands</t>
  </si>
  <si>
    <t>Effective tax rate</t>
  </si>
  <si>
    <t>12.80%</t>
  </si>
  <si>
    <t>30.70%</t>
  </si>
  <si>
    <t>14.50%</t>
  </si>
  <si>
    <t>29.40%</t>
  </si>
  <si>
    <t>Income Taxes - Additional Information (Details) - USD ($) $ in Millions</t>
  </si>
  <si>
    <t>12 Months Ended</t>
  </si>
  <si>
    <t>Revaluation of deferred tax assets and liabilities</t>
  </si>
  <si>
    <t>Uncertain tax position noncurrent liability</t>
  </si>
  <si>
    <t>Equity - Schedule of Stockholders Equity (Details) - USD ($) $ in Thousands</t>
  </si>
  <si>
    <t>Stockholders Equity Rollforward [Line Items]</t>
  </si>
  <si>
    <t>Stockholders' equity, beginning balance</t>
  </si>
  <si>
    <t>Purchase of common stock</t>
  </si>
  <si>
    <t>Dividends on common stock</t>
  </si>
  <si>
    <t>Effect of adopting Topic 606</t>
  </si>
  <si>
    <t>Issuance of common stock for Layne acquisition</t>
  </si>
  <si>
    <t>Transactions with non-controlling interests</t>
  </si>
  <si>
    <t>Other transactions with shareholders and employees</t>
  </si>
  <si>
    <t>Stockholders' equity, ending balance</t>
  </si>
  <si>
    <t>Issuance of common stock for 8.0% convertible notes</t>
  </si>
  <si>
    <t>[5]</t>
  </si>
  <si>
    <t>Premium on convertible 8% notes</t>
  </si>
  <si>
    <t>[6]</t>
  </si>
  <si>
    <t>Granite Construction [Member] | 8.0 % Convertible Notes [Member]</t>
  </si>
  <si>
    <t>Noncontrolling Interest [Member]</t>
  </si>
  <si>
    <t>Noncontrolling Interest [Member] | 8.0 % Convertible Notes [Member]</t>
  </si>
  <si>
    <t>Represents 108,000 shares purchased in connection with employee tax withholding for restricted stock units vested under our 2012 Equity Incentive Plan.</t>
  </si>
  <si>
    <t>Represents 136,000 shares purchased in connection with employee tax withholding for restricted stock units vested under our 2012 Equity Incentive Plan.</t>
  </si>
  <si>
    <t>Represents 5,624,000 shares issued in connection with the Layne acquisition wherein each share of Layne common stock was exchanged for 0.27 shares of Granite common stock. See Note 3 for further information.</t>
  </si>
  <si>
    <t>Amounts are comprised primarily of amortized restricted stock units.</t>
  </si>
  <si>
    <t>Represents approximately 1,200,000 shares issued in connection with the conversion of the 8.0% Convertible Notes. See Note 14 for further discussion.</t>
  </si>
  <si>
    <t>Represents premium associated with the conversion feature on the 8.0% Convertible Notes assumed from the acquisition of Layne. See Note 14 for further discussion.</t>
  </si>
  <si>
    <t>Equity - Schedule of Stockholders Equity (Parenthetical) (Details) - shares</t>
  </si>
  <si>
    <t>Shares Purchased for Tax Withholding for Share Based Compensation</t>
  </si>
  <si>
    <t>Stock issued during period, shares, acquisitions</t>
  </si>
  <si>
    <t>Stock-for-stock merger exchange ratio</t>
  </si>
  <si>
    <t>0.27%</t>
  </si>
  <si>
    <t>Stock issued during period, shares, conversion of convertible securities</t>
  </si>
  <si>
    <t>Business Segment Information - Schedule of Segment Reporting Information (Details) - USD ($) $ in Thousands</t>
  </si>
  <si>
    <t>Segment Reporting Information [Line Items]</t>
  </si>
  <si>
    <t>Segment assets</t>
  </si>
  <si>
    <t>Operating Segments [Member]</t>
  </si>
  <si>
    <t>Intersegment Eliminations [Member]</t>
  </si>
  <si>
    <t>Transportation [Member] | Operating Segments [Member]</t>
  </si>
  <si>
    <t>Transportation [Member] | Intersegment Eliminations [Member]</t>
  </si>
  <si>
    <t>Water [Member] | Operating Segments [Member]</t>
  </si>
  <si>
    <t>Water [Member] | Intersegment Eliminations [Member]</t>
  </si>
  <si>
    <t>Specialty [Member] | Operating Segments [Member]</t>
  </si>
  <si>
    <t>Specialty [Member] | Intersegment Eliminations [Member]</t>
  </si>
  <si>
    <t>Materials [Member] | Operating Segments [Member]</t>
  </si>
  <si>
    <t>Materials [Member] | Intersegment Eliminations [Member]</t>
  </si>
  <si>
    <t>Business Segment Information - Additional Information (Details) - USD ($) $ in Thousands</t>
  </si>
  <si>
    <t>Foreign Countries [Member]</t>
  </si>
  <si>
    <t>Business Segment Information - Reconciliation of Operating Profit (Loss) from Segments to Consolidated (Details)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1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c r="C16" s="5" t="n">
        <v>46897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9</v>
      </c>
      <c r="B1" s="2" t="s">
        <v>1</v>
      </c>
    </row>
    <row r="2" spans="1:2">
      <c r="B2" s="2" t="s">
        <v>2</v>
      </c>
    </row>
    <row r="3" spans="1:2">
      <c r="A3" s="3" t="s">
        <v>203</v>
      </c>
    </row>
    <row r="4" spans="1:2">
      <c r="A4" s="4" t="s">
        <v>69</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230259</v>
      </c>
      <c r="C3" s="7" t="n">
        <v>233711</v>
      </c>
      <c r="D3" s="7" t="n">
        <v>185516</v>
      </c>
    </row>
    <row r="4" spans="1:4">
      <c r="A4" s="4" t="s">
        <v>31</v>
      </c>
      <c r="B4" s="5" t="n">
        <v>35010</v>
      </c>
      <c r="C4" s="5" t="n">
        <v>67775</v>
      </c>
      <c r="D4" s="5" t="n">
        <v>47814</v>
      </c>
    </row>
    <row r="5" spans="1:4">
      <c r="A5" s="4" t="s">
        <v>32</v>
      </c>
      <c r="B5" s="5" t="n">
        <v>618070</v>
      </c>
      <c r="C5" s="5" t="n">
        <v>479791</v>
      </c>
      <c r="D5" s="5" t="n">
        <v>627081</v>
      </c>
    </row>
    <row r="6" spans="1:4">
      <c r="A6" s="4" t="s">
        <v>33</v>
      </c>
      <c r="B6" s="5" t="n">
        <v>213989</v>
      </c>
      <c r="C6" s="5" t="n">
        <v>0</v>
      </c>
      <c r="D6" s="5" t="n">
        <v>0</v>
      </c>
    </row>
    <row r="7" spans="1:4">
      <c r="A7" s="4" t="s">
        <v>34</v>
      </c>
      <c r="B7" s="5" t="n">
        <v>0</v>
      </c>
      <c r="C7" s="5" t="n">
        <v>103965</v>
      </c>
      <c r="D7" s="5" t="n">
        <v>94527</v>
      </c>
    </row>
    <row r="8" spans="1:4">
      <c r="A8" s="4" t="s">
        <v>35</v>
      </c>
      <c r="B8" s="5" t="n">
        <v>90789</v>
      </c>
      <c r="C8" s="5" t="n">
        <v>62497</v>
      </c>
      <c r="D8" s="5" t="n">
        <v>62059</v>
      </c>
    </row>
    <row r="9" spans="1:4">
      <c r="A9" s="4" t="s">
        <v>36</v>
      </c>
      <c r="B9" s="5" t="n">
        <v>62988</v>
      </c>
      <c r="C9" s="5" t="n">
        <v>0</v>
      </c>
      <c r="D9" s="5" t="n">
        <v>0</v>
      </c>
    </row>
    <row r="10" spans="1:4">
      <c r="A10" s="4" t="s">
        <v>37</v>
      </c>
      <c r="B10" s="5" t="n">
        <v>273993</v>
      </c>
      <c r="C10" s="5" t="n">
        <v>247826</v>
      </c>
      <c r="D10" s="5" t="n">
        <v>242358</v>
      </c>
    </row>
    <row r="11" spans="1:4">
      <c r="A11" s="4" t="s">
        <v>38</v>
      </c>
      <c r="B11" s="5" t="n">
        <v>32185</v>
      </c>
      <c r="C11" s="5" t="n">
        <v>36513</v>
      </c>
      <c r="D11" s="5" t="n">
        <v>26612</v>
      </c>
    </row>
    <row r="12" spans="1:4">
      <c r="A12" s="4" t="s">
        <v>39</v>
      </c>
      <c r="B12" s="5" t="n">
        <v>1557283</v>
      </c>
      <c r="C12" s="5" t="n">
        <v>1232078</v>
      </c>
      <c r="D12" s="5" t="n">
        <v>1285967</v>
      </c>
    </row>
    <row r="13" spans="1:4">
      <c r="A13" s="4" t="s">
        <v>40</v>
      </c>
      <c r="B13" s="5" t="n">
        <v>560618</v>
      </c>
      <c r="C13" s="5" t="n">
        <v>407418</v>
      </c>
      <c r="D13" s="5" t="n">
        <v>412174</v>
      </c>
    </row>
    <row r="14" spans="1:4">
      <c r="A14" s="4" t="s">
        <v>41</v>
      </c>
      <c r="B14" s="5" t="n">
        <v>46093</v>
      </c>
      <c r="C14" s="5" t="n">
        <v>65015</v>
      </c>
      <c r="D14" s="5" t="n">
        <v>69991</v>
      </c>
    </row>
    <row r="15" spans="1:4">
      <c r="A15" s="4" t="s">
        <v>42</v>
      </c>
      <c r="B15" s="5" t="n">
        <v>84840</v>
      </c>
      <c r="C15" s="5" t="n">
        <v>38469</v>
      </c>
      <c r="D15" s="5" t="n">
        <v>39946</v>
      </c>
    </row>
    <row r="16" spans="1:4">
      <c r="A16" s="4" t="s">
        <v>43</v>
      </c>
      <c r="B16" s="5" t="n">
        <v>244696</v>
      </c>
      <c r="C16" s="5" t="n">
        <v>53799</v>
      </c>
      <c r="D16" s="5" t="n">
        <v>53799</v>
      </c>
    </row>
    <row r="17" spans="1:4">
      <c r="A17" s="4" t="s">
        <v>44</v>
      </c>
      <c r="B17" s="5" t="n">
        <v>6408</v>
      </c>
      <c r="C17" s="5" t="n">
        <v>0</v>
      </c>
      <c r="D17" s="5" t="n">
        <v>0</v>
      </c>
    </row>
    <row r="18" spans="1:4">
      <c r="A18" s="4" t="s">
        <v>45</v>
      </c>
      <c r="B18" s="5" t="n">
        <v>143910</v>
      </c>
      <c r="C18" s="5" t="n">
        <v>75199</v>
      </c>
      <c r="D18" s="5" t="n">
        <v>85411</v>
      </c>
    </row>
    <row r="19" spans="1:4">
      <c r="A19" s="4" t="s">
        <v>46</v>
      </c>
      <c r="B19" s="5" t="n">
        <v>2643848</v>
      </c>
      <c r="C19" s="5" t="n">
        <v>1871978</v>
      </c>
      <c r="D19" s="5" t="n">
        <v>1947288</v>
      </c>
    </row>
    <row r="20" spans="1:4">
      <c r="A20" s="3" t="s">
        <v>47</v>
      </c>
    </row>
    <row r="21" spans="1:4">
      <c r="A21" s="4" t="s">
        <v>48</v>
      </c>
      <c r="B21" s="5" t="n">
        <v>116796</v>
      </c>
      <c r="C21" s="5" t="n">
        <v>46048</v>
      </c>
      <c r="D21" s="5" t="n">
        <v>14796</v>
      </c>
    </row>
    <row r="22" spans="1:4">
      <c r="A22" s="4" t="s">
        <v>49</v>
      </c>
      <c r="B22" s="5" t="n">
        <v>316917</v>
      </c>
      <c r="C22" s="5" t="n">
        <v>237673</v>
      </c>
      <c r="D22" s="5" t="n">
        <v>286913</v>
      </c>
    </row>
    <row r="23" spans="1:4">
      <c r="A23" s="4" t="s">
        <v>50</v>
      </c>
      <c r="B23" s="5" t="n">
        <v>117759</v>
      </c>
      <c r="C23" s="5" t="n">
        <v>0</v>
      </c>
      <c r="D23" s="5" t="n">
        <v>0</v>
      </c>
    </row>
    <row r="24" spans="1:4">
      <c r="A24" s="4" t="s">
        <v>51</v>
      </c>
      <c r="B24" s="5" t="n">
        <v>0</v>
      </c>
      <c r="C24" s="5" t="n">
        <v>135146</v>
      </c>
      <c r="D24" s="5" t="n">
        <v>168707</v>
      </c>
    </row>
    <row r="25" spans="1:4">
      <c r="A25" s="4" t="s">
        <v>52</v>
      </c>
      <c r="B25" s="5" t="n">
        <v>296033</v>
      </c>
      <c r="C25" s="5" t="n">
        <v>236407</v>
      </c>
      <c r="D25" s="5" t="n">
        <v>246775</v>
      </c>
    </row>
    <row r="26" spans="1:4">
      <c r="A26" s="4" t="s">
        <v>53</v>
      </c>
      <c r="B26" s="5" t="n">
        <v>847505</v>
      </c>
      <c r="C26" s="5" t="n">
        <v>655274</v>
      </c>
      <c r="D26" s="5" t="n">
        <v>717191</v>
      </c>
    </row>
    <row r="27" spans="1:4">
      <c r="A27" s="4" t="s">
        <v>54</v>
      </c>
      <c r="B27" s="5" t="n">
        <v>316926</v>
      </c>
      <c r="C27" s="5" t="n">
        <v>178453</v>
      </c>
      <c r="D27" s="5" t="n">
        <v>225922</v>
      </c>
    </row>
    <row r="28" spans="1:4">
      <c r="A28" s="4" t="s">
        <v>44</v>
      </c>
      <c r="B28" s="5" t="n">
        <v>5589</v>
      </c>
      <c r="C28" s="5" t="n">
        <v>1361</v>
      </c>
      <c r="D28" s="5" t="n">
        <v>5932</v>
      </c>
    </row>
    <row r="29" spans="1:4">
      <c r="A29" s="4" t="s">
        <v>55</v>
      </c>
      <c r="B29" s="5" t="n">
        <v>67429</v>
      </c>
      <c r="C29" s="5" t="n">
        <v>44085</v>
      </c>
      <c r="D29" s="5" t="n">
        <v>46435</v>
      </c>
    </row>
    <row r="30" spans="1:4">
      <c r="A30" s="4" t="s">
        <v>56</v>
      </c>
      <c r="B30" s="5" t="n">
        <v>0</v>
      </c>
      <c r="C30" s="5" t="n">
        <v>0</v>
      </c>
      <c r="D30" s="5" t="n">
        <v>0</v>
      </c>
    </row>
    <row r="31" spans="1:4">
      <c r="A31" s="3" t="s">
        <v>57</v>
      </c>
    </row>
    <row r="32" spans="1:4">
      <c r="A32" s="4" t="s">
        <v>58</v>
      </c>
      <c r="B32" s="5" t="n">
        <v>0</v>
      </c>
      <c r="C32" s="5" t="n">
        <v>0</v>
      </c>
      <c r="D32" s="5" t="n">
        <v>0</v>
      </c>
    </row>
    <row r="33" spans="1:4">
      <c r="A33" s="4" t="s">
        <v>59</v>
      </c>
      <c r="B33" s="5" t="n">
        <v>469</v>
      </c>
      <c r="C33" s="5" t="n">
        <v>399</v>
      </c>
      <c r="D33" s="5" t="n">
        <v>399</v>
      </c>
    </row>
    <row r="34" spans="1:4">
      <c r="A34" s="4" t="s">
        <v>60</v>
      </c>
      <c r="B34" s="5" t="n">
        <v>572046</v>
      </c>
      <c r="C34" s="5" t="n">
        <v>160376</v>
      </c>
      <c r="D34" s="5" t="n">
        <v>157734</v>
      </c>
    </row>
    <row r="35" spans="1:4">
      <c r="A35" s="4" t="s">
        <v>61</v>
      </c>
      <c r="B35" s="5" t="n">
        <v>1841</v>
      </c>
      <c r="C35" s="5" t="n">
        <v>634</v>
      </c>
      <c r="D35" s="5" t="n">
        <v>240</v>
      </c>
    </row>
    <row r="36" spans="1:4">
      <c r="A36" s="4" t="s">
        <v>62</v>
      </c>
      <c r="B36" s="5" t="n">
        <v>786936</v>
      </c>
      <c r="C36" s="5" t="n">
        <v>783699</v>
      </c>
      <c r="D36" s="5" t="n">
        <v>756183</v>
      </c>
    </row>
    <row r="37" spans="1:4">
      <c r="A37" s="4" t="s">
        <v>63</v>
      </c>
      <c r="B37" s="5" t="n">
        <v>1361292</v>
      </c>
      <c r="C37" s="5" t="n">
        <v>945108</v>
      </c>
      <c r="D37" s="5" t="n">
        <v>914556</v>
      </c>
    </row>
    <row r="38" spans="1:4">
      <c r="A38" s="4" t="s">
        <v>64</v>
      </c>
      <c r="B38" s="5" t="n">
        <v>45107</v>
      </c>
      <c r="C38" s="5" t="n">
        <v>47697</v>
      </c>
      <c r="D38" s="5" t="n">
        <v>37252</v>
      </c>
    </row>
    <row r="39" spans="1:4">
      <c r="A39" s="4" t="s">
        <v>65</v>
      </c>
      <c r="B39" s="5" t="n">
        <v>1406399</v>
      </c>
      <c r="C39" s="5" t="n">
        <v>992805</v>
      </c>
      <c r="D39" s="5" t="n">
        <v>951808</v>
      </c>
    </row>
    <row r="40" spans="1:4">
      <c r="A40" s="4" t="s">
        <v>66</v>
      </c>
      <c r="B40" s="7" t="n">
        <v>2643848</v>
      </c>
      <c r="C40" s="7" t="n">
        <v>1871978</v>
      </c>
      <c r="D40" s="7" t="n">
        <v>1947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7</v>
      </c>
      <c r="B1" s="2" t="s">
        <v>1</v>
      </c>
    </row>
    <row r="2" spans="1:2">
      <c r="B2" s="2" t="s">
        <v>2</v>
      </c>
    </row>
    <row r="3" spans="1:2">
      <c r="A3" s="3" t="s">
        <v>231</v>
      </c>
    </row>
    <row r="4" spans="1:2">
      <c r="A4" s="4" t="s">
        <v>57</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row r="6" spans="1:2">
      <c r="A6" s="4" t="s">
        <v>35</v>
      </c>
      <c r="B6" s="4" t="s">
        <v>244</v>
      </c>
    </row>
    <row r="7" spans="1:2">
      <c r="A7" s="4" t="s">
        <v>245</v>
      </c>
      <c r="B7" s="4" t="s">
        <v>246</v>
      </c>
    </row>
    <row r="8" spans="1:2">
      <c r="A8" s="4" t="s">
        <v>247</v>
      </c>
      <c r="B8" s="4" t="s">
        <v>248</v>
      </c>
    </row>
    <row r="9" spans="1:2">
      <c r="A9" s="4" t="s">
        <v>43</v>
      </c>
      <c r="B9"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row>
    <row r="7" spans="1:2">
      <c r="A7" s="3" t="s">
        <v>251</v>
      </c>
    </row>
    <row r="8" spans="1:2">
      <c r="A8" s="4" t="s">
        <v>257</v>
      </c>
      <c r="B8"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row r="6" spans="1:2">
      <c r="A6" s="4" t="s">
        <v>254</v>
      </c>
      <c r="B6" s="4" t="s">
        <v>255</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v>
      </c>
      <c r="B1" s="2" t="s">
        <v>2</v>
      </c>
      <c r="C1" s="2" t="s">
        <v>27</v>
      </c>
      <c r="D1" s="2" t="s">
        <v>28</v>
      </c>
    </row>
    <row r="2" spans="1:4">
      <c r="A2" s="4" t="s">
        <v>68</v>
      </c>
      <c r="B2" s="7" t="n">
        <v>230259</v>
      </c>
      <c r="C2" s="7" t="n">
        <v>233711</v>
      </c>
      <c r="D2" s="7" t="n">
        <v>185516</v>
      </c>
    </row>
    <row r="3" spans="1:4">
      <c r="A3" s="4" t="s">
        <v>69</v>
      </c>
      <c r="B3" s="5" t="n">
        <v>618070</v>
      </c>
      <c r="C3" s="5" t="n">
        <v>479791</v>
      </c>
      <c r="D3" s="5" t="n">
        <v>627081</v>
      </c>
    </row>
    <row r="4" spans="1:4">
      <c r="A4" s="4" t="s">
        <v>70</v>
      </c>
      <c r="B4" s="5" t="n">
        <v>213989</v>
      </c>
      <c r="C4" s="5" t="n">
        <v>0</v>
      </c>
      <c r="D4" s="5" t="n">
        <v>0</v>
      </c>
    </row>
    <row r="5" spans="1:4">
      <c r="A5" s="4" t="s">
        <v>71</v>
      </c>
      <c r="B5" s="5" t="n">
        <v>0</v>
      </c>
      <c r="C5" s="5" t="n">
        <v>103965</v>
      </c>
      <c r="D5" s="5" t="n">
        <v>94527</v>
      </c>
    </row>
    <row r="6" spans="1:4">
      <c r="A6" s="4" t="s">
        <v>72</v>
      </c>
      <c r="B6" s="5" t="n">
        <v>32185</v>
      </c>
      <c r="C6" s="5" t="n">
        <v>36513</v>
      </c>
      <c r="D6" s="5" t="n">
        <v>26612</v>
      </c>
    </row>
    <row r="7" spans="1:4">
      <c r="A7" s="4" t="s">
        <v>73</v>
      </c>
      <c r="B7" s="5" t="n">
        <v>560618</v>
      </c>
      <c r="C7" s="5" t="n">
        <v>407418</v>
      </c>
      <c r="D7" s="5" t="n">
        <v>412174</v>
      </c>
    </row>
    <row r="8" spans="1:4">
      <c r="A8" s="4" t="s">
        <v>74</v>
      </c>
      <c r="B8" s="5" t="n">
        <v>316917</v>
      </c>
      <c r="C8" s="5" t="n">
        <v>237673</v>
      </c>
      <c r="D8" s="5" t="n">
        <v>286913</v>
      </c>
    </row>
    <row r="9" spans="1:4">
      <c r="A9" s="4" t="s">
        <v>75</v>
      </c>
      <c r="B9" s="5" t="n">
        <v>117759</v>
      </c>
      <c r="C9" s="5" t="n">
        <v>0</v>
      </c>
      <c r="D9" s="5" t="n">
        <v>0</v>
      </c>
    </row>
    <row r="10" spans="1:4">
      <c r="A10" s="4" t="s">
        <v>76</v>
      </c>
      <c r="B10" s="5" t="n">
        <v>0</v>
      </c>
      <c r="C10" s="5" t="n">
        <v>135146</v>
      </c>
      <c r="D10" s="5" t="n">
        <v>168707</v>
      </c>
    </row>
    <row r="11" spans="1:4">
      <c r="A11" s="4" t="s">
        <v>77</v>
      </c>
      <c r="B11" s="7" t="n">
        <v>296033</v>
      </c>
      <c r="C11" s="7" t="n">
        <v>236407</v>
      </c>
      <c r="D11" s="7" t="n">
        <v>246775</v>
      </c>
    </row>
    <row r="12" spans="1:4">
      <c r="A12" s="4" t="s">
        <v>78</v>
      </c>
      <c r="B12" s="8" t="n">
        <v>0.01</v>
      </c>
      <c r="C12" s="8" t="n">
        <v>0.01</v>
      </c>
      <c r="D12" s="8" t="n">
        <v>0.01</v>
      </c>
    </row>
    <row r="13" spans="1:4">
      <c r="A13" s="4" t="s">
        <v>79</v>
      </c>
      <c r="B13" s="5" t="n">
        <v>3000000</v>
      </c>
      <c r="C13" s="5" t="n">
        <v>3000000</v>
      </c>
      <c r="D13" s="5" t="n">
        <v>3000000</v>
      </c>
    </row>
    <row r="14" spans="1:4">
      <c r="A14" s="4" t="s">
        <v>80</v>
      </c>
      <c r="B14" s="5" t="n">
        <v>0</v>
      </c>
      <c r="C14" s="5" t="n">
        <v>0</v>
      </c>
      <c r="D14" s="5" t="n">
        <v>0</v>
      </c>
    </row>
    <row r="15" spans="1:4">
      <c r="A15" s="4" t="s">
        <v>81</v>
      </c>
      <c r="B15" s="8" t="n">
        <v>0.01</v>
      </c>
      <c r="C15" s="8" t="n">
        <v>0.01</v>
      </c>
      <c r="D15" s="8" t="n">
        <v>0.01</v>
      </c>
    </row>
    <row r="16" spans="1:4">
      <c r="A16" s="4" t="s">
        <v>82</v>
      </c>
      <c r="B16" s="5" t="n">
        <v>150000000</v>
      </c>
      <c r="C16" s="5" t="n">
        <v>150000000</v>
      </c>
      <c r="D16" s="5" t="n">
        <v>150000000</v>
      </c>
    </row>
    <row r="17" spans="1:4">
      <c r="A17" s="4" t="s">
        <v>83</v>
      </c>
      <c r="B17" s="5" t="n">
        <v>46897092</v>
      </c>
      <c r="C17" s="5" t="n">
        <v>39871314</v>
      </c>
      <c r="D17" s="5" t="n">
        <v>39850587</v>
      </c>
    </row>
    <row r="18" spans="1:4">
      <c r="A18" s="4" t="s">
        <v>84</v>
      </c>
      <c r="B18" s="5" t="n">
        <v>46897092</v>
      </c>
      <c r="C18" s="5" t="n">
        <v>39871314</v>
      </c>
      <c r="D18" s="5" t="n">
        <v>39850587</v>
      </c>
    </row>
    <row r="19" spans="1:4">
      <c r="A19" s="4" t="s">
        <v>85</v>
      </c>
    </row>
    <row r="20" spans="1:4">
      <c r="A20" s="4" t="s">
        <v>68</v>
      </c>
      <c r="B20" s="7" t="n">
        <v>125165</v>
      </c>
      <c r="C20" s="7" t="n">
        <v>94359</v>
      </c>
      <c r="D20" s="7" t="n">
        <v>71328</v>
      </c>
    </row>
    <row r="21" spans="1:4">
      <c r="A21" s="4" t="s">
        <v>69</v>
      </c>
      <c r="B21" s="5" t="n">
        <v>26142</v>
      </c>
      <c r="C21" s="5" t="n">
        <v>52031</v>
      </c>
      <c r="D21" s="5" t="n">
        <v>51079</v>
      </c>
    </row>
    <row r="22" spans="1:4">
      <c r="A22" s="4" t="s">
        <v>70</v>
      </c>
      <c r="B22" s="5" t="n">
        <v>20968</v>
      </c>
      <c r="C22" s="5" t="n">
        <v>0</v>
      </c>
      <c r="D22" s="5" t="n">
        <v>0</v>
      </c>
    </row>
    <row r="23" spans="1:4">
      <c r="A23" s="4" t="s">
        <v>71</v>
      </c>
      <c r="B23" s="5" t="n">
        <v>0</v>
      </c>
      <c r="C23" s="5" t="n">
        <v>1437</v>
      </c>
      <c r="D23" s="5" t="n">
        <v>3035</v>
      </c>
    </row>
    <row r="24" spans="1:4">
      <c r="A24" s="4" t="s">
        <v>72</v>
      </c>
      <c r="B24" s="5" t="n">
        <v>11361</v>
      </c>
      <c r="C24" s="5" t="n">
        <v>10384</v>
      </c>
      <c r="D24" s="5" t="n">
        <v>6033</v>
      </c>
    </row>
    <row r="25" spans="1:4">
      <c r="A25" s="4" t="s">
        <v>73</v>
      </c>
      <c r="B25" s="5" t="n">
        <v>36061</v>
      </c>
      <c r="C25" s="5" t="n">
        <v>38361</v>
      </c>
      <c r="D25" s="5" t="n">
        <v>33754</v>
      </c>
    </row>
    <row r="26" spans="1:4">
      <c r="A26" s="4" t="s">
        <v>74</v>
      </c>
      <c r="B26" s="5" t="n">
        <v>33426</v>
      </c>
      <c r="C26" s="5" t="n">
        <v>34795</v>
      </c>
      <c r="D26" s="5" t="n">
        <v>27443</v>
      </c>
    </row>
    <row r="27" spans="1:4">
      <c r="A27" s="4" t="s">
        <v>75</v>
      </c>
      <c r="B27" s="5" t="n">
        <v>67139</v>
      </c>
      <c r="C27" s="5" t="n">
        <v>0</v>
      </c>
      <c r="D27" s="5" t="n">
        <v>0</v>
      </c>
    </row>
    <row r="28" spans="1:4">
      <c r="A28" s="4" t="s">
        <v>76</v>
      </c>
      <c r="B28" s="5" t="n">
        <v>0</v>
      </c>
      <c r="C28" s="5" t="n">
        <v>37701</v>
      </c>
      <c r="D28" s="5" t="n">
        <v>38581</v>
      </c>
    </row>
    <row r="29" spans="1:4">
      <c r="A29" s="4" t="s">
        <v>77</v>
      </c>
      <c r="B29" s="7" t="n">
        <v>1975</v>
      </c>
      <c r="C29" s="7" t="n">
        <v>2126</v>
      </c>
      <c r="D29" s="7" t="n">
        <v>13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4" t="s">
        <v>113</v>
      </c>
    </row>
    <row r="4" spans="1:2">
      <c r="A4" s="3"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195</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2</v>
      </c>
    </row>
    <row r="3" spans="1:2">
      <c r="A3" s="3" t="s">
        <v>203</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0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20</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28</v>
      </c>
      <c r="D2" s="2" t="s">
        <v>2</v>
      </c>
      <c r="E2" s="2" t="s">
        <v>28</v>
      </c>
    </row>
    <row r="3" spans="1:5">
      <c r="A3" s="3" t="s">
        <v>88</v>
      </c>
    </row>
    <row r="4" spans="1:5">
      <c r="A4" s="4" t="s">
        <v>89</v>
      </c>
      <c r="B4" s="7" t="n">
        <v>1055591</v>
      </c>
      <c r="C4" s="7" t="n">
        <v>957126</v>
      </c>
      <c r="D4" s="7" t="n">
        <v>2426089</v>
      </c>
      <c r="E4" s="7" t="n">
        <v>2188439</v>
      </c>
    </row>
    <row r="5" spans="1:5">
      <c r="A5" s="3" t="s">
        <v>90</v>
      </c>
    </row>
    <row r="6" spans="1:5">
      <c r="A6" s="4" t="s">
        <v>91</v>
      </c>
      <c r="B6" s="5" t="n">
        <v>911100</v>
      </c>
      <c r="C6" s="5" t="n">
        <v>842596</v>
      </c>
      <c r="D6" s="5" t="n">
        <v>2144946</v>
      </c>
      <c r="E6" s="5" t="n">
        <v>1974213</v>
      </c>
    </row>
    <row r="7" spans="1:5">
      <c r="A7" s="4" t="s">
        <v>92</v>
      </c>
      <c r="B7" s="5" t="n">
        <v>144491</v>
      </c>
      <c r="C7" s="5" t="n">
        <v>114530</v>
      </c>
      <c r="D7" s="5" t="n">
        <v>281143</v>
      </c>
      <c r="E7" s="5" t="n">
        <v>214226</v>
      </c>
    </row>
    <row r="8" spans="1:5">
      <c r="A8" s="4" t="s">
        <v>93</v>
      </c>
      <c r="B8" s="5" t="n">
        <v>70769</v>
      </c>
      <c r="C8" s="5" t="n">
        <v>49501</v>
      </c>
      <c r="D8" s="5" t="n">
        <v>193337</v>
      </c>
      <c r="E8" s="5" t="n">
        <v>162726</v>
      </c>
    </row>
    <row r="9" spans="1:5">
      <c r="A9" s="4" t="s">
        <v>94</v>
      </c>
      <c r="B9" s="5" t="n">
        <v>9334</v>
      </c>
      <c r="C9" s="5" t="n">
        <v>0</v>
      </c>
      <c r="D9" s="5" t="n">
        <v>44030</v>
      </c>
      <c r="E9" s="5" t="n">
        <v>0</v>
      </c>
    </row>
    <row r="10" spans="1:5">
      <c r="A10" s="4" t="s">
        <v>95</v>
      </c>
      <c r="B10" s="5" t="n">
        <v>-3018</v>
      </c>
      <c r="C10" s="5" t="n">
        <v>-1753</v>
      </c>
      <c r="D10" s="5" t="n">
        <v>-5066</v>
      </c>
      <c r="E10" s="5" t="n">
        <v>-2830</v>
      </c>
    </row>
    <row r="11" spans="1:5">
      <c r="A11" s="4" t="s">
        <v>96</v>
      </c>
      <c r="B11" s="5" t="n">
        <v>67406</v>
      </c>
      <c r="C11" s="5" t="n">
        <v>66782</v>
      </c>
      <c r="D11" s="5" t="n">
        <v>48842</v>
      </c>
      <c r="E11" s="5" t="n">
        <v>54330</v>
      </c>
    </row>
    <row r="12" spans="1:5">
      <c r="A12" s="3" t="s">
        <v>97</v>
      </c>
    </row>
    <row r="13" spans="1:5">
      <c r="A13" s="4" t="s">
        <v>98</v>
      </c>
      <c r="B13" s="5" t="n">
        <v>-1533</v>
      </c>
      <c r="C13" s="5" t="n">
        <v>-1141</v>
      </c>
      <c r="D13" s="5" t="n">
        <v>-4227</v>
      </c>
      <c r="E13" s="5" t="n">
        <v>-3356</v>
      </c>
    </row>
    <row r="14" spans="1:5">
      <c r="A14" s="4" t="s">
        <v>99</v>
      </c>
      <c r="B14" s="5" t="n">
        <v>4452</v>
      </c>
      <c r="C14" s="5" t="n">
        <v>2660</v>
      </c>
      <c r="D14" s="5" t="n">
        <v>10090</v>
      </c>
      <c r="E14" s="5" t="n">
        <v>8097</v>
      </c>
    </row>
    <row r="15" spans="1:5">
      <c r="A15" s="4" t="s">
        <v>100</v>
      </c>
      <c r="B15" s="5" t="n">
        <v>-1769</v>
      </c>
      <c r="C15" s="5" t="n">
        <v>-2732</v>
      </c>
      <c r="D15" s="5" t="n">
        <v>-5527</v>
      </c>
      <c r="E15" s="5" t="n">
        <v>-4907</v>
      </c>
    </row>
    <row r="16" spans="1:5">
      <c r="A16" s="4" t="s">
        <v>101</v>
      </c>
      <c r="B16" s="5" t="n">
        <v>-1533</v>
      </c>
      <c r="C16" s="5" t="n">
        <v>-1309</v>
      </c>
      <c r="D16" s="5" t="n">
        <v>-2205</v>
      </c>
      <c r="E16" s="5" t="n">
        <v>-2821</v>
      </c>
    </row>
    <row r="17" spans="1:5">
      <c r="A17" s="4" t="s">
        <v>102</v>
      </c>
      <c r="B17" s="5" t="n">
        <v>-383</v>
      </c>
      <c r="C17" s="5" t="n">
        <v>-2522</v>
      </c>
      <c r="D17" s="5" t="n">
        <v>-1869</v>
      </c>
      <c r="E17" s="5" t="n">
        <v>-2987</v>
      </c>
    </row>
    <row r="18" spans="1:5">
      <c r="A18" s="4" t="s">
        <v>103</v>
      </c>
      <c r="B18" s="5" t="n">
        <v>67789</v>
      </c>
      <c r="C18" s="5" t="n">
        <v>69304</v>
      </c>
      <c r="D18" s="5" t="n">
        <v>50711</v>
      </c>
      <c r="E18" s="5" t="n">
        <v>57317</v>
      </c>
    </row>
    <row r="19" spans="1:5">
      <c r="A19" s="4" t="s">
        <v>104</v>
      </c>
      <c r="B19" s="5" t="n">
        <v>8692</v>
      </c>
      <c r="C19" s="5" t="n">
        <v>21249</v>
      </c>
      <c r="D19" s="5" t="n">
        <v>7357</v>
      </c>
      <c r="E19" s="5" t="n">
        <v>16841</v>
      </c>
    </row>
    <row r="20" spans="1:5">
      <c r="A20" s="4" t="s">
        <v>105</v>
      </c>
      <c r="B20" s="5" t="n">
        <v>59097</v>
      </c>
      <c r="C20" s="5" t="n">
        <v>48055</v>
      </c>
      <c r="D20" s="5" t="n">
        <v>43354</v>
      </c>
      <c r="E20" s="5" t="n">
        <v>40476</v>
      </c>
    </row>
    <row r="21" spans="1:5">
      <c r="A21" s="4" t="s">
        <v>106</v>
      </c>
      <c r="B21" s="5" t="n">
        <v>-3425</v>
      </c>
      <c r="C21" s="5" t="n">
        <v>-2073</v>
      </c>
      <c r="D21" s="5" t="n">
        <v>-7490</v>
      </c>
      <c r="E21" s="5" t="n">
        <v>-4151</v>
      </c>
    </row>
    <row r="22" spans="1:5">
      <c r="A22" s="4" t="s">
        <v>107</v>
      </c>
      <c r="B22" s="7" t="n">
        <v>55672</v>
      </c>
      <c r="C22" s="7" t="n">
        <v>45982</v>
      </c>
      <c r="D22" s="7" t="n">
        <v>35864</v>
      </c>
      <c r="E22" s="7" t="n">
        <v>36325</v>
      </c>
    </row>
    <row r="23" spans="1:5">
      <c r="A23" s="3" t="s">
        <v>108</v>
      </c>
    </row>
    <row r="24" spans="1:5">
      <c r="A24" s="4" t="s">
        <v>109</v>
      </c>
      <c r="B24" s="8" t="n">
        <v>1.2</v>
      </c>
      <c r="C24" s="8" t="n">
        <v>1.15</v>
      </c>
      <c r="D24" s="8" t="n">
        <v>0.84</v>
      </c>
      <c r="E24" s="8" t="n">
        <v>0.91</v>
      </c>
    </row>
    <row r="25" spans="1:5">
      <c r="A25" s="4" t="s">
        <v>110</v>
      </c>
      <c r="B25" s="8" t="n">
        <v>1.17</v>
      </c>
      <c r="C25" s="8" t="n">
        <v>1.14</v>
      </c>
      <c r="D25" s="8" t="n">
        <v>0.84</v>
      </c>
      <c r="E25" s="8" t="n">
        <v>0.9</v>
      </c>
    </row>
    <row r="26" spans="1:5">
      <c r="A26" s="3" t="s">
        <v>111</v>
      </c>
    </row>
    <row r="27" spans="1:5">
      <c r="A27" s="4" t="s">
        <v>109</v>
      </c>
      <c r="B27" s="5" t="n">
        <v>46308</v>
      </c>
      <c r="C27" s="5" t="n">
        <v>39844</v>
      </c>
      <c r="D27" s="5" t="n">
        <v>42443</v>
      </c>
      <c r="E27" s="5" t="n">
        <v>39774</v>
      </c>
    </row>
    <row r="28" spans="1:5">
      <c r="A28" s="4" t="s">
        <v>110</v>
      </c>
      <c r="B28" s="5" t="n">
        <v>47810</v>
      </c>
      <c r="C28" s="5" t="n">
        <v>40387</v>
      </c>
      <c r="D28" s="5" t="n">
        <v>42910</v>
      </c>
      <c r="E28" s="5" t="n">
        <v>40367</v>
      </c>
    </row>
    <row r="29" spans="1:5">
      <c r="A29" s="4" t="s">
        <v>112</v>
      </c>
      <c r="B29" s="8" t="n">
        <v>0.13</v>
      </c>
      <c r="C29" s="8" t="n">
        <v>0.13</v>
      </c>
      <c r="D29" s="8" t="n">
        <v>0.39</v>
      </c>
      <c r="E29" s="8" t="n">
        <v>0.39</v>
      </c>
    </row>
    <row r="30" spans="1:5">
      <c r="A30" s="4" t="s">
        <v>113</v>
      </c>
    </row>
    <row r="31" spans="1:5">
      <c r="A31" s="3" t="s">
        <v>88</v>
      </c>
    </row>
    <row r="32" spans="1:5">
      <c r="A32" s="4" t="s">
        <v>89</v>
      </c>
      <c r="B32" s="7" t="n">
        <v>610847</v>
      </c>
      <c r="C32" s="7" t="n">
        <v>624727</v>
      </c>
      <c r="D32" s="7" t="n">
        <v>1472703</v>
      </c>
      <c r="E32" s="7" t="n">
        <v>1423396</v>
      </c>
    </row>
    <row r="33" spans="1:5">
      <c r="A33" s="3" t="s">
        <v>90</v>
      </c>
    </row>
    <row r="34" spans="1:5">
      <c r="A34" s="4" t="s">
        <v>91</v>
      </c>
      <c r="B34" s="5" t="n">
        <v>539871</v>
      </c>
      <c r="C34" s="5" t="n">
        <v>559187</v>
      </c>
      <c r="D34" s="5" t="n">
        <v>1334302</v>
      </c>
      <c r="E34" s="5" t="n">
        <v>1303489</v>
      </c>
    </row>
    <row r="35" spans="1:5">
      <c r="A35" s="4" t="s">
        <v>114</v>
      </c>
    </row>
    <row r="36" spans="1:5">
      <c r="A36" s="3" t="s">
        <v>88</v>
      </c>
    </row>
    <row r="37" spans="1:5">
      <c r="A37" s="4" t="s">
        <v>89</v>
      </c>
      <c r="B37" s="5" t="n">
        <v>124292</v>
      </c>
      <c r="C37" s="5" t="n">
        <v>36378</v>
      </c>
      <c r="D37" s="5" t="n">
        <v>215951</v>
      </c>
      <c r="E37" s="5" t="n">
        <v>100944</v>
      </c>
    </row>
    <row r="38" spans="1:5">
      <c r="A38" s="3" t="s">
        <v>90</v>
      </c>
    </row>
    <row r="39" spans="1:5">
      <c r="A39" s="4" t="s">
        <v>91</v>
      </c>
      <c r="B39" s="5" t="n">
        <v>100189</v>
      </c>
      <c r="C39" s="5" t="n">
        <v>34573</v>
      </c>
      <c r="D39" s="5" t="n">
        <v>174834</v>
      </c>
      <c r="E39" s="5" t="n">
        <v>91172</v>
      </c>
    </row>
    <row r="40" spans="1:5">
      <c r="A40" s="4" t="s">
        <v>115</v>
      </c>
    </row>
    <row r="41" spans="1:5">
      <c r="A41" s="3" t="s">
        <v>88</v>
      </c>
    </row>
    <row r="42" spans="1:5">
      <c r="A42" s="4" t="s">
        <v>89</v>
      </c>
      <c r="B42" s="5" t="n">
        <v>190836</v>
      </c>
      <c r="C42" s="5" t="n">
        <v>197886</v>
      </c>
      <c r="D42" s="5" t="n">
        <v>461149</v>
      </c>
      <c r="E42" s="5" t="n">
        <v>452265</v>
      </c>
    </row>
    <row r="43" spans="1:5">
      <c r="A43" s="3" t="s">
        <v>90</v>
      </c>
    </row>
    <row r="44" spans="1:5">
      <c r="A44" s="4" t="s">
        <v>91</v>
      </c>
      <c r="B44" s="5" t="n">
        <v>162737</v>
      </c>
      <c r="C44" s="5" t="n">
        <v>170089</v>
      </c>
      <c r="D44" s="5" t="n">
        <v>395838</v>
      </c>
      <c r="E44" s="5" t="n">
        <v>395529</v>
      </c>
    </row>
    <row r="45" spans="1:5">
      <c r="A45" s="4" t="s">
        <v>116</v>
      </c>
    </row>
    <row r="46" spans="1:5">
      <c r="A46" s="3" t="s">
        <v>88</v>
      </c>
    </row>
    <row r="47" spans="1:5">
      <c r="A47" s="4" t="s">
        <v>89</v>
      </c>
      <c r="B47" s="5" t="n">
        <v>129616</v>
      </c>
      <c r="C47" s="5" t="n">
        <v>98135</v>
      </c>
      <c r="D47" s="5" t="n">
        <v>276286</v>
      </c>
      <c r="E47" s="5" t="n">
        <v>211834</v>
      </c>
    </row>
    <row r="48" spans="1:5">
      <c r="A48" s="3" t="s">
        <v>90</v>
      </c>
    </row>
    <row r="49" spans="1:5">
      <c r="A49" s="4" t="s">
        <v>91</v>
      </c>
      <c r="B49" s="7" t="n">
        <v>108303</v>
      </c>
      <c r="C49" s="7" t="n">
        <v>78747</v>
      </c>
      <c r="D49" s="7" t="n">
        <v>239972</v>
      </c>
      <c r="E49" s="7" t="n">
        <v>184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23</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6</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2</v>
      </c>
    </row>
    <row r="3" spans="1:2">
      <c r="A3" s="3" t="s">
        <v>231</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3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8</v>
      </c>
    </row>
    <row r="3" spans="1:3">
      <c r="A3" s="3" t="s">
        <v>324</v>
      </c>
    </row>
    <row r="4" spans="1:3">
      <c r="A4" s="4" t="s">
        <v>325</v>
      </c>
      <c r="B4" s="7" t="n">
        <v>233711</v>
      </c>
      <c r="C4" s="7" t="n">
        <v>189326</v>
      </c>
    </row>
    <row r="5" spans="1:3">
      <c r="A5" s="4" t="s">
        <v>68</v>
      </c>
      <c r="B5" s="5" t="n">
        <v>230259</v>
      </c>
      <c r="C5" s="5" t="n">
        <v>185516</v>
      </c>
    </row>
    <row r="6" spans="1:3">
      <c r="A6" s="4" t="s">
        <v>326</v>
      </c>
      <c r="B6" s="5" t="n">
        <v>5599</v>
      </c>
      <c r="C6" s="5" t="n">
        <v>0</v>
      </c>
    </row>
    <row r="7" spans="1:3">
      <c r="A7" s="4" t="s">
        <v>163</v>
      </c>
      <c r="B7" s="5" t="n">
        <v>235858</v>
      </c>
      <c r="C7" s="5" t="n">
        <v>185516</v>
      </c>
    </row>
    <row r="8" spans="1:3">
      <c r="A8" s="4" t="s">
        <v>161</v>
      </c>
      <c r="B8" s="7" t="n">
        <v>2147</v>
      </c>
      <c r="C8" s="7" t="n">
        <v>-38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7</v>
      </c>
      <c r="B1" s="2" t="s">
        <v>87</v>
      </c>
      <c r="D1" s="2" t="s">
        <v>1</v>
      </c>
    </row>
    <row r="2" spans="1:6">
      <c r="B2" s="2" t="s">
        <v>2</v>
      </c>
      <c r="C2" s="2" t="s">
        <v>28</v>
      </c>
      <c r="D2" s="2" t="s">
        <v>2</v>
      </c>
      <c r="E2" s="2" t="s">
        <v>28</v>
      </c>
      <c r="F2" s="2" t="s">
        <v>328</v>
      </c>
    </row>
    <row r="3" spans="1:6">
      <c r="A3" s="3" t="s">
        <v>251</v>
      </c>
    </row>
    <row r="4" spans="1:6">
      <c r="A4" s="4" t="s">
        <v>329</v>
      </c>
      <c r="B4" s="7" t="n">
        <v>41800</v>
      </c>
      <c r="D4" s="7" t="n">
        <v>41800</v>
      </c>
    </row>
    <row r="5" spans="1:6">
      <c r="A5" s="4" t="s">
        <v>330</v>
      </c>
      <c r="B5" s="5" t="n">
        <v>13500</v>
      </c>
      <c r="D5" s="5" t="n">
        <v>13450</v>
      </c>
    </row>
    <row r="6" spans="1:6">
      <c r="A6" s="4" t="s">
        <v>92</v>
      </c>
      <c r="B6" s="7" t="n">
        <v>144491</v>
      </c>
      <c r="C6" s="7" t="n">
        <v>114530</v>
      </c>
      <c r="D6" s="7" t="n">
        <v>281143</v>
      </c>
      <c r="E6" s="7" t="n">
        <v>214226</v>
      </c>
    </row>
    <row r="7" spans="1:6">
      <c r="A7" s="4" t="s">
        <v>331</v>
      </c>
    </row>
    <row r="8" spans="1:6">
      <c r="A8" s="3" t="s">
        <v>251</v>
      </c>
    </row>
    <row r="9" spans="1:6">
      <c r="A9" s="4" t="s">
        <v>332</v>
      </c>
      <c r="F9" s="7" t="n">
        <v>15200</v>
      </c>
    </row>
    <row r="10" spans="1:6">
      <c r="A10" s="4" t="s">
        <v>333</v>
      </c>
    </row>
    <row r="11" spans="1:6">
      <c r="A11" s="3" t="s">
        <v>251</v>
      </c>
    </row>
    <row r="12" spans="1:6">
      <c r="A12" s="4" t="s">
        <v>92</v>
      </c>
      <c r="C12" s="7" t="n">
        <v>2600</v>
      </c>
      <c r="E12" s="7" t="n">
        <v>4800</v>
      </c>
    </row>
    <row r="13" spans="1:6">
      <c r="A13" s="4" t="s">
        <v>334</v>
      </c>
    </row>
    <row r="14" spans="1:6">
      <c r="A14" s="3" t="s">
        <v>251</v>
      </c>
    </row>
    <row r="15" spans="1:6">
      <c r="A15" s="4" t="s">
        <v>335</v>
      </c>
      <c r="B15" s="4" t="s">
        <v>336</v>
      </c>
      <c r="D15" s="4" t="s">
        <v>336</v>
      </c>
    </row>
    <row r="16" spans="1:6">
      <c r="A16" s="4" t="s">
        <v>337</v>
      </c>
    </row>
    <row r="17" spans="1:6">
      <c r="A17" s="3" t="s">
        <v>251</v>
      </c>
    </row>
    <row r="18" spans="1:6">
      <c r="A18" s="4" t="s">
        <v>338</v>
      </c>
      <c r="F18" s="4" t="s">
        <v>339</v>
      </c>
    </row>
    <row r="19" spans="1:6">
      <c r="A19" s="4" t="s">
        <v>340</v>
      </c>
    </row>
    <row r="20" spans="1:6">
      <c r="A20" s="3" t="s">
        <v>251</v>
      </c>
    </row>
    <row r="21" spans="1:6">
      <c r="A21" s="4" t="s">
        <v>341</v>
      </c>
      <c r="B21" s="7" t="n">
        <v>18400</v>
      </c>
      <c r="D21" s="7" t="n">
        <v>184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27</v>
      </c>
      <c r="D1" s="2" t="s">
        <v>28</v>
      </c>
    </row>
    <row r="2" spans="1:4">
      <c r="A2" s="3" t="s">
        <v>343</v>
      </c>
    </row>
    <row r="3" spans="1:4">
      <c r="A3" s="4" t="s">
        <v>43</v>
      </c>
      <c r="B3" s="7" t="n">
        <v>244696</v>
      </c>
      <c r="C3" s="7" t="n">
        <v>53799</v>
      </c>
      <c r="D3" s="7" t="n">
        <v>53799</v>
      </c>
    </row>
    <row r="4" spans="1:4">
      <c r="A4" s="4" t="s">
        <v>113</v>
      </c>
    </row>
    <row r="5" spans="1:4">
      <c r="A5" s="3" t="s">
        <v>343</v>
      </c>
    </row>
    <row r="6" spans="1:4">
      <c r="A6" s="4" t="s">
        <v>43</v>
      </c>
      <c r="B6" s="5" t="n">
        <v>19798</v>
      </c>
      <c r="C6" s="5" t="n">
        <v>19798</v>
      </c>
      <c r="D6" s="5" t="n">
        <v>19798</v>
      </c>
    </row>
    <row r="7" spans="1:4">
      <c r="A7" s="4" t="s">
        <v>114</v>
      </c>
    </row>
    <row r="8" spans="1:4">
      <c r="A8" s="3" t="s">
        <v>343</v>
      </c>
    </row>
    <row r="9" spans="1:4">
      <c r="A9" s="4" t="s">
        <v>43</v>
      </c>
      <c r="B9" s="5" t="n">
        <v>135230</v>
      </c>
      <c r="C9" s="5" t="n">
        <v>618</v>
      </c>
      <c r="D9" s="5" t="n">
        <v>618</v>
      </c>
    </row>
    <row r="10" spans="1:4">
      <c r="A10" s="4" t="s">
        <v>115</v>
      </c>
    </row>
    <row r="11" spans="1:4">
      <c r="A11" s="3" t="s">
        <v>343</v>
      </c>
    </row>
    <row r="12" spans="1:4">
      <c r="A12" s="4" t="s">
        <v>43</v>
      </c>
      <c r="B12" s="5" t="n">
        <v>39821</v>
      </c>
      <c r="C12" s="5" t="n">
        <v>31437</v>
      </c>
      <c r="D12" s="5" t="n">
        <v>31437</v>
      </c>
    </row>
    <row r="13" spans="1:4">
      <c r="A13" s="4" t="s">
        <v>116</v>
      </c>
    </row>
    <row r="14" spans="1:4">
      <c r="A14" s="3" t="s">
        <v>343</v>
      </c>
    </row>
    <row r="15" spans="1:4">
      <c r="A15" s="4" t="s">
        <v>43</v>
      </c>
      <c r="B15" s="7" t="n">
        <v>49847</v>
      </c>
      <c r="C15" s="7" t="n">
        <v>1946</v>
      </c>
      <c r="D15" s="7" t="n">
        <v>19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45</v>
      </c>
    </row>
    <row r="3" spans="1:2">
      <c r="A3" s="3" t="s">
        <v>251</v>
      </c>
    </row>
    <row r="4" spans="1:2">
      <c r="A4" s="4" t="s">
        <v>346</v>
      </c>
      <c r="B4" s="9" t="n">
        <v>1.9</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1</v>
      </c>
      <c r="B1" s="2" t="s">
        <v>87</v>
      </c>
      <c r="D1" s="2" t="s">
        <v>1</v>
      </c>
    </row>
    <row r="2" spans="1:7">
      <c r="B2" s="2" t="s">
        <v>2</v>
      </c>
      <c r="C2" s="2" t="s">
        <v>28</v>
      </c>
      <c r="D2" s="2" t="s">
        <v>2</v>
      </c>
      <c r="E2" s="2" t="s">
        <v>28</v>
      </c>
      <c r="F2" s="2" t="s">
        <v>328</v>
      </c>
      <c r="G2" s="2" t="s">
        <v>27</v>
      </c>
    </row>
    <row r="3" spans="1:7">
      <c r="A3" s="3" t="s">
        <v>352</v>
      </c>
    </row>
    <row r="4" spans="1:7">
      <c r="A4" s="4" t="s">
        <v>353</v>
      </c>
      <c r="B4" s="7" t="n">
        <v>618070</v>
      </c>
      <c r="C4" s="7" t="n">
        <v>627081</v>
      </c>
      <c r="D4" s="7" t="n">
        <v>618070</v>
      </c>
      <c r="E4" s="7" t="n">
        <v>627081</v>
      </c>
      <c r="G4" s="7" t="n">
        <v>479791</v>
      </c>
    </row>
    <row r="5" spans="1:7">
      <c r="A5" s="4" t="s">
        <v>70</v>
      </c>
      <c r="B5" s="5" t="n">
        <v>213989</v>
      </c>
      <c r="C5" s="5" t="n">
        <v>0</v>
      </c>
      <c r="D5" s="5" t="n">
        <v>213989</v>
      </c>
      <c r="E5" s="5" t="n">
        <v>0</v>
      </c>
      <c r="G5" s="5" t="n">
        <v>0</v>
      </c>
    </row>
    <row r="6" spans="1:7">
      <c r="A6" s="4" t="s">
        <v>71</v>
      </c>
      <c r="B6" s="5" t="n">
        <v>0</v>
      </c>
      <c r="C6" s="5" t="n">
        <v>94527</v>
      </c>
      <c r="D6" s="5" t="n">
        <v>0</v>
      </c>
      <c r="E6" s="5" t="n">
        <v>94527</v>
      </c>
      <c r="G6" s="5" t="n">
        <v>103965</v>
      </c>
    </row>
    <row r="7" spans="1:7">
      <c r="A7" s="4" t="s">
        <v>44</v>
      </c>
      <c r="B7" s="5" t="n">
        <v>6408</v>
      </c>
      <c r="C7" s="5" t="n">
        <v>0</v>
      </c>
      <c r="D7" s="5" t="n">
        <v>6408</v>
      </c>
      <c r="E7" s="5" t="n">
        <v>0</v>
      </c>
      <c r="G7" s="5" t="n">
        <v>0</v>
      </c>
    </row>
    <row r="8" spans="1:7">
      <c r="A8" s="3" t="s">
        <v>354</v>
      </c>
    </row>
    <row r="9" spans="1:7">
      <c r="A9" s="4" t="s">
        <v>75</v>
      </c>
      <c r="B9" s="5" t="n">
        <v>117759</v>
      </c>
      <c r="C9" s="5" t="n">
        <v>0</v>
      </c>
      <c r="D9" s="5" t="n">
        <v>117759</v>
      </c>
      <c r="E9" s="5" t="n">
        <v>0</v>
      </c>
      <c r="F9" s="7" t="n">
        <v>83674</v>
      </c>
      <c r="G9" s="5" t="n">
        <v>0</v>
      </c>
    </row>
    <row r="10" spans="1:7">
      <c r="A10" s="4" t="s">
        <v>76</v>
      </c>
      <c r="B10" s="5" t="n">
        <v>0</v>
      </c>
      <c r="C10" s="5" t="n">
        <v>168707</v>
      </c>
      <c r="D10" s="5" t="n">
        <v>0</v>
      </c>
      <c r="E10" s="5" t="n">
        <v>168707</v>
      </c>
      <c r="G10" s="5" t="n">
        <v>135146</v>
      </c>
    </row>
    <row r="11" spans="1:7">
      <c r="A11" s="4" t="s">
        <v>77</v>
      </c>
      <c r="B11" s="5" t="n">
        <v>296033</v>
      </c>
      <c r="C11" s="5" t="n">
        <v>246775</v>
      </c>
      <c r="D11" s="5" t="n">
        <v>296033</v>
      </c>
      <c r="E11" s="5" t="n">
        <v>246775</v>
      </c>
      <c r="G11" s="5" t="n">
        <v>236407</v>
      </c>
    </row>
    <row r="12" spans="1:7">
      <c r="A12" s="4" t="s">
        <v>62</v>
      </c>
      <c r="B12" s="5" t="n">
        <v>786936</v>
      </c>
      <c r="C12" s="5" t="n">
        <v>756183</v>
      </c>
      <c r="D12" s="5" t="n">
        <v>786936</v>
      </c>
      <c r="E12" s="5" t="n">
        <v>756183</v>
      </c>
      <c r="G12" s="7" t="n">
        <v>783699</v>
      </c>
    </row>
    <row r="13" spans="1:7">
      <c r="A13" s="3" t="s">
        <v>88</v>
      </c>
    </row>
    <row r="14" spans="1:7">
      <c r="A14" s="4" t="s">
        <v>88</v>
      </c>
      <c r="B14" s="5" t="n">
        <v>1055591</v>
      </c>
      <c r="C14" s="5" t="n">
        <v>957126</v>
      </c>
      <c r="D14" s="5" t="n">
        <v>2426089</v>
      </c>
      <c r="E14" s="5" t="n">
        <v>2188439</v>
      </c>
    </row>
    <row r="15" spans="1:7">
      <c r="A15" s="3" t="s">
        <v>90</v>
      </c>
    </row>
    <row r="16" spans="1:7">
      <c r="A16" s="4" t="s">
        <v>90</v>
      </c>
      <c r="B16" s="5" t="n">
        <v>911100</v>
      </c>
      <c r="C16" s="5" t="n">
        <v>842596</v>
      </c>
      <c r="D16" s="5" t="n">
        <v>2144946</v>
      </c>
      <c r="E16" s="5" t="n">
        <v>1974213</v>
      </c>
    </row>
    <row r="17" spans="1:7">
      <c r="A17" s="4" t="s">
        <v>92</v>
      </c>
      <c r="B17" s="5" t="n">
        <v>144491</v>
      </c>
      <c r="C17" s="5" t="n">
        <v>114530</v>
      </c>
      <c r="D17" s="5" t="n">
        <v>281143</v>
      </c>
      <c r="E17" s="5" t="n">
        <v>214226</v>
      </c>
    </row>
    <row r="18" spans="1:7">
      <c r="A18" s="4" t="s">
        <v>96</v>
      </c>
      <c r="B18" s="5" t="n">
        <v>67406</v>
      </c>
      <c r="C18" s="5" t="n">
        <v>66782</v>
      </c>
      <c r="D18" s="5" t="n">
        <v>48842</v>
      </c>
      <c r="E18" s="5" t="n">
        <v>54330</v>
      </c>
    </row>
    <row r="19" spans="1:7">
      <c r="A19" s="4" t="s">
        <v>355</v>
      </c>
      <c r="B19" s="5" t="n">
        <v>8692</v>
      </c>
      <c r="C19" s="5" t="n">
        <v>21249</v>
      </c>
      <c r="D19" s="5" t="n">
        <v>7357</v>
      </c>
      <c r="E19" s="5" t="n">
        <v>16841</v>
      </c>
    </row>
    <row r="20" spans="1:7">
      <c r="A20" s="4" t="s">
        <v>105</v>
      </c>
      <c r="B20" s="5" t="n">
        <v>59097</v>
      </c>
      <c r="C20" s="5" t="n">
        <v>48055</v>
      </c>
      <c r="D20" s="5" t="n">
        <v>43354</v>
      </c>
      <c r="E20" s="5" t="n">
        <v>40476</v>
      </c>
    </row>
    <row r="21" spans="1:7">
      <c r="A21" s="4" t="s">
        <v>107</v>
      </c>
      <c r="B21" s="5" t="n">
        <v>55672</v>
      </c>
      <c r="C21" s="7" t="n">
        <v>45982</v>
      </c>
      <c r="D21" s="5" t="n">
        <v>35864</v>
      </c>
      <c r="E21" s="7" t="n">
        <v>36325</v>
      </c>
    </row>
    <row r="22" spans="1:7">
      <c r="A22" s="4" t="s">
        <v>113</v>
      </c>
    </row>
    <row r="23" spans="1:7">
      <c r="A23" s="3" t="s">
        <v>88</v>
      </c>
    </row>
    <row r="24" spans="1:7">
      <c r="A24" s="4" t="s">
        <v>88</v>
      </c>
      <c r="B24" s="5" t="n">
        <v>610847</v>
      </c>
      <c r="D24" s="5" t="n">
        <v>1472703</v>
      </c>
    </row>
    <row r="25" spans="1:7">
      <c r="A25" s="3" t="s">
        <v>90</v>
      </c>
    </row>
    <row r="26" spans="1:7">
      <c r="A26" s="4" t="s">
        <v>90</v>
      </c>
      <c r="B26" s="5" t="n">
        <v>539871</v>
      </c>
      <c r="D26" s="5" t="n">
        <v>1334302</v>
      </c>
    </row>
    <row r="27" spans="1:7">
      <c r="A27" s="4" t="s">
        <v>114</v>
      </c>
    </row>
    <row r="28" spans="1:7">
      <c r="A28" s="3" t="s">
        <v>88</v>
      </c>
    </row>
    <row r="29" spans="1:7">
      <c r="A29" s="4" t="s">
        <v>88</v>
      </c>
      <c r="B29" s="5" t="n">
        <v>124292</v>
      </c>
      <c r="D29" s="5" t="n">
        <v>215951</v>
      </c>
    </row>
    <row r="30" spans="1:7">
      <c r="A30" s="3" t="s">
        <v>90</v>
      </c>
    </row>
    <row r="31" spans="1:7">
      <c r="A31" s="4" t="s">
        <v>90</v>
      </c>
      <c r="B31" s="5" t="n">
        <v>100189</v>
      </c>
      <c r="D31" s="5" t="n">
        <v>174834</v>
      </c>
    </row>
    <row r="32" spans="1:7">
      <c r="A32" s="4" t="s">
        <v>115</v>
      </c>
    </row>
    <row r="33" spans="1:7">
      <c r="A33" s="3" t="s">
        <v>88</v>
      </c>
    </row>
    <row r="34" spans="1:7">
      <c r="A34" s="4" t="s">
        <v>88</v>
      </c>
      <c r="B34" s="5" t="n">
        <v>190836</v>
      </c>
      <c r="D34" s="5" t="n">
        <v>461149</v>
      </c>
    </row>
    <row r="35" spans="1:7">
      <c r="A35" s="3" t="s">
        <v>90</v>
      </c>
    </row>
    <row r="36" spans="1:7">
      <c r="A36" s="4" t="s">
        <v>90</v>
      </c>
      <c r="B36" s="5" t="n">
        <v>162737</v>
      </c>
      <c r="D36" s="5" t="n">
        <v>395838</v>
      </c>
    </row>
    <row r="37" spans="1:7">
      <c r="A37" s="4" t="s">
        <v>116</v>
      </c>
    </row>
    <row r="38" spans="1:7">
      <c r="A38" s="3" t="s">
        <v>88</v>
      </c>
    </row>
    <row r="39" spans="1:7">
      <c r="A39" s="4" t="s">
        <v>88</v>
      </c>
      <c r="B39" s="5" t="n">
        <v>129616</v>
      </c>
      <c r="D39" s="5" t="n">
        <v>276286</v>
      </c>
    </row>
    <row r="40" spans="1:7">
      <c r="A40" s="3" t="s">
        <v>90</v>
      </c>
    </row>
    <row r="41" spans="1:7">
      <c r="A41" s="4" t="s">
        <v>90</v>
      </c>
      <c r="B41" s="5" t="n">
        <v>108303</v>
      </c>
      <c r="D41" s="5" t="n">
        <v>239972</v>
      </c>
    </row>
    <row r="42" spans="1:7">
      <c r="A42" s="4" t="s">
        <v>356</v>
      </c>
    </row>
    <row r="43" spans="1:7">
      <c r="A43" s="3" t="s">
        <v>352</v>
      </c>
    </row>
    <row r="44" spans="1:7">
      <c r="A44" s="4" t="s">
        <v>353</v>
      </c>
      <c r="B44" s="5" t="n">
        <v>733368</v>
      </c>
      <c r="D44" s="5" t="n">
        <v>733368</v>
      </c>
    </row>
    <row r="45" spans="1:7">
      <c r="A45" s="4" t="s">
        <v>70</v>
      </c>
      <c r="B45" s="5" t="n">
        <v>0</v>
      </c>
      <c r="D45" s="5" t="n">
        <v>0</v>
      </c>
    </row>
    <row r="46" spans="1:7">
      <c r="A46" s="4" t="s">
        <v>71</v>
      </c>
      <c r="B46" s="5" t="n">
        <v>141525</v>
      </c>
      <c r="D46" s="5" t="n">
        <v>141525</v>
      </c>
    </row>
    <row r="47" spans="1:7">
      <c r="A47" s="4" t="s">
        <v>44</v>
      </c>
      <c r="B47" s="5" t="n">
        <v>1136</v>
      </c>
      <c r="D47" s="5" t="n">
        <v>1136</v>
      </c>
    </row>
    <row r="48" spans="1:7">
      <c r="A48" s="3" t="s">
        <v>354</v>
      </c>
    </row>
    <row r="49" spans="1:7">
      <c r="A49" s="4" t="s">
        <v>75</v>
      </c>
      <c r="B49" s="5" t="n">
        <v>0</v>
      </c>
      <c r="D49" s="5" t="n">
        <v>0</v>
      </c>
    </row>
    <row r="50" spans="1:7">
      <c r="A50" s="4" t="s">
        <v>76</v>
      </c>
      <c r="B50" s="5" t="n">
        <v>158228</v>
      </c>
      <c r="D50" s="5" t="n">
        <v>158228</v>
      </c>
    </row>
    <row r="51" spans="1:7">
      <c r="A51" s="4" t="s">
        <v>77</v>
      </c>
      <c r="B51" s="5" t="n">
        <v>286681</v>
      </c>
      <c r="D51" s="5" t="n">
        <v>286681</v>
      </c>
    </row>
    <row r="52" spans="1:7">
      <c r="A52" s="4" t="s">
        <v>62</v>
      </c>
      <c r="B52" s="5" t="n">
        <v>793381</v>
      </c>
      <c r="D52" s="5" t="n">
        <v>793381</v>
      </c>
    </row>
    <row r="53" spans="1:7">
      <c r="A53" s="3" t="s">
        <v>88</v>
      </c>
    </row>
    <row r="54" spans="1:7">
      <c r="A54" s="4" t="s">
        <v>88</v>
      </c>
      <c r="B54" s="5" t="n">
        <v>1049164</v>
      </c>
      <c r="D54" s="5" t="n">
        <v>2419673</v>
      </c>
    </row>
    <row r="55" spans="1:7">
      <c r="A55" s="3" t="s">
        <v>90</v>
      </c>
    </row>
    <row r="56" spans="1:7">
      <c r="A56" s="4" t="s">
        <v>90</v>
      </c>
      <c r="B56" s="5" t="n">
        <v>913163</v>
      </c>
      <c r="D56" s="5" t="n">
        <v>2150087</v>
      </c>
    </row>
    <row r="57" spans="1:7">
      <c r="A57" s="4" t="s">
        <v>92</v>
      </c>
      <c r="B57" s="5" t="n">
        <v>136001</v>
      </c>
      <c r="D57" s="5" t="n">
        <v>269585</v>
      </c>
    </row>
    <row r="58" spans="1:7">
      <c r="A58" s="4" t="s">
        <v>96</v>
      </c>
      <c r="B58" s="5" t="n">
        <v>58916</v>
      </c>
      <c r="D58" s="5" t="n">
        <v>37284</v>
      </c>
    </row>
    <row r="59" spans="1:7">
      <c r="A59" s="4" t="s">
        <v>355</v>
      </c>
      <c r="B59" s="5" t="n">
        <v>6603</v>
      </c>
      <c r="D59" s="5" t="n">
        <v>4554</v>
      </c>
    </row>
    <row r="60" spans="1:7">
      <c r="A60" s="4" t="s">
        <v>105</v>
      </c>
      <c r="B60" s="5" t="n">
        <v>52697</v>
      </c>
      <c r="D60" s="5" t="n">
        <v>34599</v>
      </c>
    </row>
    <row r="61" spans="1:7">
      <c r="A61" s="4" t="s">
        <v>107</v>
      </c>
      <c r="B61" s="5" t="n">
        <v>49272</v>
      </c>
      <c r="D61" s="5" t="n">
        <v>27109</v>
      </c>
    </row>
    <row r="62" spans="1:7">
      <c r="A62" s="4" t="s">
        <v>357</v>
      </c>
    </row>
    <row r="63" spans="1:7">
      <c r="A63" s="3" t="s">
        <v>88</v>
      </c>
    </row>
    <row r="64" spans="1:7">
      <c r="A64" s="4" t="s">
        <v>88</v>
      </c>
      <c r="B64" s="5" t="n">
        <v>607413</v>
      </c>
      <c r="D64" s="5" t="n">
        <v>1468253</v>
      </c>
    </row>
    <row r="65" spans="1:7">
      <c r="A65" s="3" t="s">
        <v>90</v>
      </c>
    </row>
    <row r="66" spans="1:7">
      <c r="A66" s="4" t="s">
        <v>90</v>
      </c>
      <c r="B66" s="5" t="n">
        <v>541934</v>
      </c>
      <c r="D66" s="5" t="n">
        <v>1339443</v>
      </c>
    </row>
    <row r="67" spans="1:7">
      <c r="A67" s="4" t="s">
        <v>358</v>
      </c>
    </row>
    <row r="68" spans="1:7">
      <c r="A68" s="3" t="s">
        <v>88</v>
      </c>
    </row>
    <row r="69" spans="1:7">
      <c r="A69" s="4" t="s">
        <v>88</v>
      </c>
      <c r="B69" s="5" t="n">
        <v>119977</v>
      </c>
      <c r="D69" s="5" t="n">
        <v>213157</v>
      </c>
    </row>
    <row r="70" spans="1:7">
      <c r="A70" s="3" t="s">
        <v>90</v>
      </c>
    </row>
    <row r="71" spans="1:7">
      <c r="A71" s="4" t="s">
        <v>90</v>
      </c>
      <c r="B71" s="5" t="n">
        <v>100189</v>
      </c>
      <c r="D71" s="5" t="n">
        <v>174834</v>
      </c>
    </row>
    <row r="72" spans="1:7">
      <c r="A72" s="4" t="s">
        <v>359</v>
      </c>
    </row>
    <row r="73" spans="1:7">
      <c r="A73" s="3" t="s">
        <v>88</v>
      </c>
    </row>
    <row r="74" spans="1:7">
      <c r="A74" s="4" t="s">
        <v>88</v>
      </c>
      <c r="B74" s="5" t="n">
        <v>192158</v>
      </c>
      <c r="D74" s="5" t="n">
        <v>461977</v>
      </c>
    </row>
    <row r="75" spans="1:7">
      <c r="A75" s="3" t="s">
        <v>90</v>
      </c>
    </row>
    <row r="76" spans="1:7">
      <c r="A76" s="4" t="s">
        <v>90</v>
      </c>
      <c r="B76" s="5" t="n">
        <v>162737</v>
      </c>
      <c r="D76" s="5" t="n">
        <v>395838</v>
      </c>
    </row>
    <row r="77" spans="1:7">
      <c r="A77" s="4" t="s">
        <v>360</v>
      </c>
    </row>
    <row r="78" spans="1:7">
      <c r="A78" s="3" t="s">
        <v>88</v>
      </c>
    </row>
    <row r="79" spans="1:7">
      <c r="A79" s="4" t="s">
        <v>88</v>
      </c>
      <c r="B79" s="5" t="n">
        <v>129616</v>
      </c>
      <c r="D79" s="5" t="n">
        <v>276286</v>
      </c>
    </row>
    <row r="80" spans="1:7">
      <c r="A80" s="3" t="s">
        <v>90</v>
      </c>
    </row>
    <row r="81" spans="1:7">
      <c r="A81" s="4" t="s">
        <v>90</v>
      </c>
      <c r="B81" s="5" t="n">
        <v>108303</v>
      </c>
      <c r="D81" s="5" t="n">
        <v>239972</v>
      </c>
    </row>
    <row r="82" spans="1:7">
      <c r="A82" s="4" t="s">
        <v>361</v>
      </c>
    </row>
    <row r="83" spans="1:7">
      <c r="A83" s="3" t="s">
        <v>352</v>
      </c>
    </row>
    <row r="84" spans="1:7">
      <c r="A84" s="4" t="s">
        <v>353</v>
      </c>
      <c r="B84" s="5" t="n">
        <v>-115298</v>
      </c>
      <c r="D84" s="5" t="n">
        <v>-115298</v>
      </c>
    </row>
    <row r="85" spans="1:7">
      <c r="A85" s="4" t="s">
        <v>70</v>
      </c>
      <c r="B85" s="5" t="n">
        <v>213989</v>
      </c>
      <c r="D85" s="5" t="n">
        <v>213989</v>
      </c>
    </row>
    <row r="86" spans="1:7">
      <c r="A86" s="4" t="s">
        <v>71</v>
      </c>
      <c r="B86" s="5" t="n">
        <v>-141525</v>
      </c>
      <c r="D86" s="5" t="n">
        <v>-141525</v>
      </c>
    </row>
    <row r="87" spans="1:7">
      <c r="A87" s="4" t="s">
        <v>44</v>
      </c>
      <c r="B87" s="5" t="n">
        <v>5272</v>
      </c>
      <c r="D87" s="5" t="n">
        <v>5272</v>
      </c>
    </row>
    <row r="88" spans="1:7">
      <c r="A88" s="3" t="s">
        <v>354</v>
      </c>
    </row>
    <row r="89" spans="1:7">
      <c r="A89" s="4" t="s">
        <v>75</v>
      </c>
      <c r="B89" s="5" t="n">
        <v>117759</v>
      </c>
      <c r="D89" s="5" t="n">
        <v>117759</v>
      </c>
    </row>
    <row r="90" spans="1:7">
      <c r="A90" s="4" t="s">
        <v>76</v>
      </c>
      <c r="B90" s="5" t="n">
        <v>-158228</v>
      </c>
      <c r="D90" s="5" t="n">
        <v>-158228</v>
      </c>
    </row>
    <row r="91" spans="1:7">
      <c r="A91" s="4" t="s">
        <v>77</v>
      </c>
      <c r="B91" s="5" t="n">
        <v>9352</v>
      </c>
      <c r="D91" s="5" t="n">
        <v>9352</v>
      </c>
    </row>
    <row r="92" spans="1:7">
      <c r="A92" s="4" t="s">
        <v>62</v>
      </c>
      <c r="B92" s="5" t="n">
        <v>-6445</v>
      </c>
      <c r="D92" s="5" t="n">
        <v>-6445</v>
      </c>
    </row>
    <row r="93" spans="1:7">
      <c r="A93" s="3" t="s">
        <v>88</v>
      </c>
    </row>
    <row r="94" spans="1:7">
      <c r="A94" s="4" t="s">
        <v>88</v>
      </c>
      <c r="B94" s="5" t="n">
        <v>6427</v>
      </c>
      <c r="D94" s="5" t="n">
        <v>6416</v>
      </c>
    </row>
    <row r="95" spans="1:7">
      <c r="A95" s="3" t="s">
        <v>90</v>
      </c>
    </row>
    <row r="96" spans="1:7">
      <c r="A96" s="4" t="s">
        <v>90</v>
      </c>
      <c r="B96" s="5" t="n">
        <v>-2063</v>
      </c>
      <c r="D96" s="5" t="n">
        <v>-5141</v>
      </c>
    </row>
    <row r="97" spans="1:7">
      <c r="A97" s="4" t="s">
        <v>92</v>
      </c>
      <c r="B97" s="5" t="n">
        <v>8490</v>
      </c>
      <c r="D97" s="5" t="n">
        <v>11558</v>
      </c>
    </row>
    <row r="98" spans="1:7">
      <c r="A98" s="4" t="s">
        <v>96</v>
      </c>
      <c r="B98" s="5" t="n">
        <v>8490</v>
      </c>
      <c r="D98" s="5" t="n">
        <v>11558</v>
      </c>
    </row>
    <row r="99" spans="1:7">
      <c r="A99" s="4" t="s">
        <v>355</v>
      </c>
      <c r="B99" s="5" t="n">
        <v>2089</v>
      </c>
      <c r="D99" s="5" t="n">
        <v>2803</v>
      </c>
    </row>
    <row r="100" spans="1:7">
      <c r="A100" s="4" t="s">
        <v>105</v>
      </c>
      <c r="B100" s="5" t="n">
        <v>6400</v>
      </c>
      <c r="D100" s="5" t="n">
        <v>8755</v>
      </c>
    </row>
    <row r="101" spans="1:7">
      <c r="A101" s="4" t="s">
        <v>107</v>
      </c>
      <c r="B101" s="5" t="n">
        <v>6400</v>
      </c>
      <c r="D101" s="5" t="n">
        <v>8755</v>
      </c>
    </row>
    <row r="102" spans="1:7">
      <c r="A102" s="4" t="s">
        <v>362</v>
      </c>
    </row>
    <row r="103" spans="1:7">
      <c r="A103" s="3" t="s">
        <v>88</v>
      </c>
    </row>
    <row r="104" spans="1:7">
      <c r="A104" s="4" t="s">
        <v>88</v>
      </c>
      <c r="B104" s="5" t="n">
        <v>3434</v>
      </c>
      <c r="D104" s="5" t="n">
        <v>4450</v>
      </c>
    </row>
    <row r="105" spans="1:7">
      <c r="A105" s="3" t="s">
        <v>90</v>
      </c>
    </row>
    <row r="106" spans="1:7">
      <c r="A106" s="4" t="s">
        <v>90</v>
      </c>
      <c r="B106" s="5" t="n">
        <v>-2063</v>
      </c>
      <c r="D106" s="5" t="n">
        <v>-5141</v>
      </c>
    </row>
    <row r="107" spans="1:7">
      <c r="A107" s="4" t="s">
        <v>363</v>
      </c>
    </row>
    <row r="108" spans="1:7">
      <c r="A108" s="3" t="s">
        <v>88</v>
      </c>
    </row>
    <row r="109" spans="1:7">
      <c r="A109" s="4" t="s">
        <v>88</v>
      </c>
      <c r="B109" s="5" t="n">
        <v>4315</v>
      </c>
      <c r="D109" s="5" t="n">
        <v>2794</v>
      </c>
    </row>
    <row r="110" spans="1:7">
      <c r="A110" s="3" t="s">
        <v>90</v>
      </c>
    </row>
    <row r="111" spans="1:7">
      <c r="A111" s="4" t="s">
        <v>90</v>
      </c>
      <c r="B111" s="5" t="n">
        <v>0</v>
      </c>
      <c r="D111" s="5" t="n">
        <v>0</v>
      </c>
    </row>
    <row r="112" spans="1:7">
      <c r="A112" s="4" t="s">
        <v>364</v>
      </c>
    </row>
    <row r="113" spans="1:7">
      <c r="A113" s="3" t="s">
        <v>88</v>
      </c>
    </row>
    <row r="114" spans="1:7">
      <c r="A114" s="4" t="s">
        <v>88</v>
      </c>
      <c r="B114" s="5" t="n">
        <v>-1322</v>
      </c>
      <c r="D114" s="5" t="n">
        <v>-828</v>
      </c>
    </row>
    <row r="115" spans="1:7">
      <c r="A115" s="3" t="s">
        <v>90</v>
      </c>
    </row>
    <row r="116" spans="1:7">
      <c r="A116" s="4" t="s">
        <v>90</v>
      </c>
      <c r="B116" s="5" t="n">
        <v>0</v>
      </c>
      <c r="D116" s="5" t="n">
        <v>0</v>
      </c>
    </row>
    <row r="117" spans="1:7">
      <c r="A117" s="4" t="s">
        <v>365</v>
      </c>
    </row>
    <row r="118" spans="1:7">
      <c r="A118" s="3" t="s">
        <v>88</v>
      </c>
    </row>
    <row r="119" spans="1:7">
      <c r="A119" s="4" t="s">
        <v>88</v>
      </c>
      <c r="B119" s="5" t="n">
        <v>0</v>
      </c>
      <c r="D119" s="5" t="n">
        <v>0</v>
      </c>
    </row>
    <row r="120" spans="1:7">
      <c r="A120" s="3" t="s">
        <v>90</v>
      </c>
    </row>
    <row r="121" spans="1:7">
      <c r="A121" s="4" t="s">
        <v>90</v>
      </c>
      <c r="B121" s="7" t="n">
        <v>0</v>
      </c>
      <c r="D12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7</v>
      </c>
      <c r="D1" s="2" t="s">
        <v>1</v>
      </c>
    </row>
    <row r="2" spans="1:5">
      <c r="B2" s="2" t="s">
        <v>2</v>
      </c>
      <c r="C2" s="2" t="s">
        <v>28</v>
      </c>
      <c r="D2" s="2" t="s">
        <v>2</v>
      </c>
      <c r="E2" s="2" t="s">
        <v>28</v>
      </c>
    </row>
    <row r="3" spans="1:5">
      <c r="A3" s="3" t="s">
        <v>118</v>
      </c>
    </row>
    <row r="4" spans="1:5">
      <c r="A4" s="4" t="s">
        <v>105</v>
      </c>
      <c r="B4" s="7" t="n">
        <v>59097</v>
      </c>
      <c r="C4" s="7" t="n">
        <v>48055</v>
      </c>
      <c r="D4" s="7" t="n">
        <v>43354</v>
      </c>
      <c r="E4" s="7" t="n">
        <v>40476</v>
      </c>
    </row>
    <row r="5" spans="1:5">
      <c r="A5" s="3" t="s">
        <v>119</v>
      </c>
    </row>
    <row r="6" spans="1:5">
      <c r="A6" s="4" t="s">
        <v>120</v>
      </c>
      <c r="B6" s="5" t="n">
        <v>2289</v>
      </c>
      <c r="C6" s="5" t="n">
        <v>46</v>
      </c>
      <c r="D6" s="5" t="n">
        <v>1555</v>
      </c>
      <c r="E6" s="5" t="n">
        <v>-163</v>
      </c>
    </row>
    <row r="7" spans="1:5">
      <c r="A7" s="4" t="s">
        <v>121</v>
      </c>
      <c r="B7" s="5" t="n">
        <v>-1719</v>
      </c>
      <c r="C7" s="5" t="n">
        <v>25</v>
      </c>
      <c r="D7" s="5" t="n">
        <v>-157</v>
      </c>
      <c r="E7" s="5" t="n">
        <v>141</v>
      </c>
    </row>
    <row r="8" spans="1:5">
      <c r="A8" s="4" t="s">
        <v>122</v>
      </c>
      <c r="B8" s="5" t="n">
        <v>570</v>
      </c>
      <c r="C8" s="5" t="n">
        <v>71</v>
      </c>
      <c r="D8" s="5" t="n">
        <v>1398</v>
      </c>
      <c r="E8" s="5" t="n">
        <v>-22</v>
      </c>
    </row>
    <row r="9" spans="1:5">
      <c r="A9" s="4" t="s">
        <v>123</v>
      </c>
      <c r="B9" s="5" t="n">
        <v>249</v>
      </c>
      <c r="C9" s="5" t="n">
        <v>98</v>
      </c>
      <c r="D9" s="5" t="n">
        <v>-189</v>
      </c>
      <c r="E9" s="5" t="n">
        <v>633</v>
      </c>
    </row>
    <row r="10" spans="1:5">
      <c r="A10" s="4" t="s">
        <v>124</v>
      </c>
      <c r="B10" s="5" t="n">
        <v>819</v>
      </c>
      <c r="C10" s="5" t="n">
        <v>169</v>
      </c>
      <c r="D10" s="5" t="n">
        <v>1209</v>
      </c>
      <c r="E10" s="5" t="n">
        <v>611</v>
      </c>
    </row>
    <row r="11" spans="1:5">
      <c r="A11" s="4" t="s">
        <v>125</v>
      </c>
      <c r="B11" s="5" t="n">
        <v>59916</v>
      </c>
      <c r="C11" s="5" t="n">
        <v>48224</v>
      </c>
      <c r="D11" s="5" t="n">
        <v>44563</v>
      </c>
      <c r="E11" s="5" t="n">
        <v>41087</v>
      </c>
    </row>
    <row r="12" spans="1:5">
      <c r="A12" s="4" t="s">
        <v>126</v>
      </c>
      <c r="B12" s="5" t="n">
        <v>-3425</v>
      </c>
      <c r="C12" s="5" t="n">
        <v>-2073</v>
      </c>
      <c r="D12" s="5" t="n">
        <v>-7490</v>
      </c>
      <c r="E12" s="5" t="n">
        <v>-4151</v>
      </c>
    </row>
    <row r="13" spans="1:5">
      <c r="A13" s="4" t="s">
        <v>127</v>
      </c>
      <c r="B13" s="7" t="n">
        <v>56491</v>
      </c>
      <c r="C13" s="7" t="n">
        <v>46151</v>
      </c>
      <c r="D13" s="7" t="n">
        <v>37073</v>
      </c>
      <c r="E13" s="7" t="n">
        <v>369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45</v>
      </c>
    </row>
    <row r="3" spans="1:2">
      <c r="A3" s="4" t="s">
        <v>334</v>
      </c>
    </row>
    <row r="4" spans="1:2">
      <c r="A4" s="3" t="s">
        <v>367</v>
      </c>
    </row>
    <row r="5" spans="1:2">
      <c r="A5" s="4" t="s">
        <v>368</v>
      </c>
      <c r="B5" s="7" t="n">
        <v>45</v>
      </c>
    </row>
    <row r="6" spans="1:2">
      <c r="A6" s="4" t="s">
        <v>337</v>
      </c>
    </row>
    <row r="7" spans="1:2">
      <c r="A7" s="3" t="s">
        <v>367</v>
      </c>
    </row>
    <row r="8" spans="1:2">
      <c r="A8" s="4" t="s">
        <v>368</v>
      </c>
      <c r="B8" s="7" t="n">
        <v>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7"/>
    <col customWidth="1" max="5" min="5" width="21"/>
    <col customWidth="1" max="6" min="6" width="21"/>
    <col customWidth="1" max="7" min="7" width="27"/>
    <col customWidth="1" max="8" min="8" width="21"/>
    <col customWidth="1" max="9" min="9" width="14"/>
    <col customWidth="1" max="10" min="10" width="21"/>
  </cols>
  <sheetData>
    <row r="1" spans="1:10">
      <c r="A1" s="1" t="s">
        <v>369</v>
      </c>
      <c r="B1" s="2" t="s">
        <v>370</v>
      </c>
      <c r="C1" s="2" t="s">
        <v>371</v>
      </c>
      <c r="D1" s="2" t="s">
        <v>372</v>
      </c>
      <c r="E1" s="2" t="s">
        <v>373</v>
      </c>
      <c r="F1" s="2" t="s">
        <v>374</v>
      </c>
      <c r="G1" s="2" t="s">
        <v>372</v>
      </c>
      <c r="H1" s="2" t="s">
        <v>373</v>
      </c>
      <c r="I1" s="2" t="s">
        <v>375</v>
      </c>
      <c r="J1" s="2" t="s">
        <v>376</v>
      </c>
    </row>
    <row r="2" spans="1:10">
      <c r="A2" s="3" t="s">
        <v>377</v>
      </c>
    </row>
    <row r="3" spans="1:10">
      <c r="A3" s="4" t="s">
        <v>170</v>
      </c>
      <c r="G3" s="7" t="n">
        <v>321075</v>
      </c>
      <c r="H3" s="7" t="n">
        <v>0</v>
      </c>
    </row>
    <row r="4" spans="1:10">
      <c r="A4" s="4" t="s">
        <v>88</v>
      </c>
      <c r="E4" s="7" t="n">
        <v>1087111</v>
      </c>
      <c r="G4" s="5" t="n">
        <v>2638664</v>
      </c>
      <c r="H4" s="5" t="n">
        <v>2539178</v>
      </c>
    </row>
    <row r="5" spans="1:10">
      <c r="A5" s="4" t="s">
        <v>94</v>
      </c>
      <c r="D5" s="7" t="n">
        <v>9334</v>
      </c>
      <c r="E5" s="5" t="n">
        <v>0</v>
      </c>
      <c r="G5" s="5" t="n">
        <v>44030</v>
      </c>
      <c r="H5" s="5" t="n">
        <v>0</v>
      </c>
    </row>
    <row r="6" spans="1:10">
      <c r="A6" s="4" t="s">
        <v>43</v>
      </c>
      <c r="D6" s="5" t="n">
        <v>244696</v>
      </c>
      <c r="E6" s="5" t="n">
        <v>53799</v>
      </c>
      <c r="G6" s="5" t="n">
        <v>244696</v>
      </c>
      <c r="H6" s="5" t="n">
        <v>53799</v>
      </c>
      <c r="J6" s="7" t="n">
        <v>53799</v>
      </c>
    </row>
    <row r="7" spans="1:10">
      <c r="A7" s="4" t="s">
        <v>378</v>
      </c>
      <c r="D7" s="5" t="n">
        <v>4200</v>
      </c>
      <c r="G7" s="5" t="n">
        <v>6700</v>
      </c>
    </row>
    <row r="8" spans="1:10">
      <c r="A8" s="4" t="s">
        <v>379</v>
      </c>
      <c r="D8" s="5" t="n">
        <v>4600</v>
      </c>
      <c r="G8" s="5" t="n">
        <v>4600</v>
      </c>
    </row>
    <row r="9" spans="1:10">
      <c r="A9" s="4" t="s">
        <v>380</v>
      </c>
      <c r="D9" s="5" t="n">
        <v>16200</v>
      </c>
      <c r="G9" s="5" t="n">
        <v>16200</v>
      </c>
    </row>
    <row r="10" spans="1:10">
      <c r="A10" s="4" t="s">
        <v>381</v>
      </c>
      <c r="D10" s="5" t="n">
        <v>11300</v>
      </c>
      <c r="G10" s="5" t="n">
        <v>11300</v>
      </c>
    </row>
    <row r="11" spans="1:10">
      <c r="A11" s="4" t="s">
        <v>382</v>
      </c>
      <c r="D11" s="5" t="n">
        <v>8700</v>
      </c>
      <c r="G11" s="5" t="n">
        <v>8700</v>
      </c>
    </row>
    <row r="12" spans="1:10">
      <c r="A12" s="4" t="s">
        <v>383</v>
      </c>
      <c r="D12" s="5" t="n">
        <v>12100</v>
      </c>
      <c r="G12" s="7" t="n">
        <v>12100</v>
      </c>
    </row>
    <row r="13" spans="1:10">
      <c r="A13" s="4" t="s">
        <v>384</v>
      </c>
      <c r="G13" s="4" t="s">
        <v>385</v>
      </c>
      <c r="J13" s="4" t="s">
        <v>386</v>
      </c>
    </row>
    <row r="14" spans="1:10">
      <c r="A14" s="4" t="s">
        <v>387</v>
      </c>
    </row>
    <row r="15" spans="1:10">
      <c r="A15" s="3" t="s">
        <v>377</v>
      </c>
    </row>
    <row r="16" spans="1:10">
      <c r="A16" s="4" t="s">
        <v>384</v>
      </c>
      <c r="J16" s="4" t="s">
        <v>388</v>
      </c>
    </row>
    <row r="17" spans="1:10">
      <c r="A17" s="4" t="s">
        <v>389</v>
      </c>
    </row>
    <row r="18" spans="1:10">
      <c r="A18" s="3" t="s">
        <v>377</v>
      </c>
    </row>
    <row r="19" spans="1:10">
      <c r="A19" s="4" t="s">
        <v>384</v>
      </c>
      <c r="I19" s="4" t="s">
        <v>390</v>
      </c>
    </row>
    <row r="20" spans="1:10">
      <c r="A20" s="4" t="s">
        <v>114</v>
      </c>
    </row>
    <row r="21" spans="1:10">
      <c r="A21" s="3" t="s">
        <v>377</v>
      </c>
    </row>
    <row r="22" spans="1:10">
      <c r="A22" s="4" t="s">
        <v>43</v>
      </c>
      <c r="D22" s="5" t="n">
        <v>135230</v>
      </c>
      <c r="E22" s="5" t="n">
        <v>618</v>
      </c>
      <c r="G22" s="7" t="n">
        <v>135230</v>
      </c>
      <c r="H22" s="5" t="n">
        <v>618</v>
      </c>
      <c r="J22" s="7" t="n">
        <v>618</v>
      </c>
    </row>
    <row r="23" spans="1:10">
      <c r="A23" s="4" t="s">
        <v>116</v>
      </c>
    </row>
    <row r="24" spans="1:10">
      <c r="A24" s="3" t="s">
        <v>377</v>
      </c>
    </row>
    <row r="25" spans="1:10">
      <c r="A25" s="4" t="s">
        <v>43</v>
      </c>
      <c r="D25" s="5" t="n">
        <v>49847</v>
      </c>
      <c r="E25" s="5" t="n">
        <v>1946</v>
      </c>
      <c r="G25" s="5" t="n">
        <v>49847</v>
      </c>
      <c r="H25" s="5" t="n">
        <v>1946</v>
      </c>
      <c r="J25" s="5" t="n">
        <v>1946</v>
      </c>
    </row>
    <row r="26" spans="1:10">
      <c r="A26" s="4" t="s">
        <v>115</v>
      </c>
    </row>
    <row r="27" spans="1:10">
      <c r="A27" s="3" t="s">
        <v>377</v>
      </c>
    </row>
    <row r="28" spans="1:10">
      <c r="A28" s="4" t="s">
        <v>43</v>
      </c>
      <c r="D28" s="7" t="n">
        <v>39821</v>
      </c>
      <c r="E28" s="7" t="n">
        <v>31437</v>
      </c>
      <c r="G28" s="7" t="n">
        <v>39821</v>
      </c>
      <c r="H28" s="7" t="n">
        <v>31437</v>
      </c>
      <c r="J28" s="7" t="n">
        <v>31437</v>
      </c>
    </row>
    <row r="29" spans="1:10">
      <c r="A29" s="4" t="s">
        <v>391</v>
      </c>
    </row>
    <row r="30" spans="1:10">
      <c r="A30" s="3" t="s">
        <v>377</v>
      </c>
    </row>
    <row r="31" spans="1:10">
      <c r="A31" s="4" t="s">
        <v>392</v>
      </c>
      <c r="B31" s="7" t="n">
        <v>349840</v>
      </c>
    </row>
    <row r="32" spans="1:10">
      <c r="A32" s="4" t="s">
        <v>170</v>
      </c>
      <c r="B32" s="5" t="n">
        <v>321000</v>
      </c>
    </row>
    <row r="33" spans="1:10">
      <c r="A33" s="4" t="s">
        <v>393</v>
      </c>
      <c r="B33" s="5" t="n">
        <v>28800</v>
      </c>
    </row>
    <row r="34" spans="1:10">
      <c r="A34" s="4" t="s">
        <v>394</v>
      </c>
      <c r="B34" s="5" t="n">
        <v>191500</v>
      </c>
    </row>
    <row r="35" spans="1:10">
      <c r="A35" s="4" t="s">
        <v>395</v>
      </c>
      <c r="D35" s="5" t="n">
        <v>52</v>
      </c>
      <c r="G35" s="5" t="n">
        <v>52</v>
      </c>
    </row>
    <row r="36" spans="1:10">
      <c r="A36" s="4" t="s">
        <v>88</v>
      </c>
      <c r="D36" s="7" t="n">
        <v>129100</v>
      </c>
      <c r="G36" s="7" t="n">
        <v>150600</v>
      </c>
    </row>
    <row r="37" spans="1:10">
      <c r="A37" s="4" t="s">
        <v>396</v>
      </c>
      <c r="D37" s="5" t="n">
        <v>8600</v>
      </c>
      <c r="G37" s="5" t="n">
        <v>-6700</v>
      </c>
    </row>
    <row r="38" spans="1:10">
      <c r="A38" s="4" t="s">
        <v>94</v>
      </c>
      <c r="D38" s="5" t="n">
        <v>3400</v>
      </c>
      <c r="G38" s="5" t="n">
        <v>18100</v>
      </c>
    </row>
    <row r="39" spans="1:10">
      <c r="A39" s="4" t="s">
        <v>397</v>
      </c>
      <c r="D39" s="5" t="n">
        <v>-2500</v>
      </c>
    </row>
    <row r="40" spans="1:10">
      <c r="A40" s="4" t="s">
        <v>398</v>
      </c>
      <c r="D40" s="5" t="n">
        <v>-2300</v>
      </c>
    </row>
    <row r="41" spans="1:10">
      <c r="A41" s="4" t="s">
        <v>399</v>
      </c>
      <c r="D41" s="5" t="n">
        <v>1100</v>
      </c>
    </row>
    <row r="42" spans="1:10">
      <c r="A42" s="4" t="s">
        <v>400</v>
      </c>
      <c r="D42" s="5" t="n">
        <v>3700</v>
      </c>
      <c r="F42" s="7" t="n">
        <v>7600</v>
      </c>
    </row>
    <row r="43" spans="1:10">
      <c r="A43" s="4" t="s">
        <v>401</v>
      </c>
      <c r="F43" s="7" t="n">
        <v>-7600</v>
      </c>
    </row>
    <row r="44" spans="1:10">
      <c r="A44" s="4" t="s">
        <v>402</v>
      </c>
      <c r="B44" s="5" t="n">
        <v>430015</v>
      </c>
    </row>
    <row r="45" spans="1:10">
      <c r="A45" s="4" t="s">
        <v>403</v>
      </c>
      <c r="B45" s="5" t="n">
        <v>58448</v>
      </c>
    </row>
    <row r="46" spans="1:10">
      <c r="A46" s="4" t="s">
        <v>404</v>
      </c>
      <c r="B46" s="5" t="n">
        <v>6700</v>
      </c>
    </row>
    <row r="47" spans="1:10">
      <c r="A47" s="4" t="s">
        <v>43</v>
      </c>
      <c r="B47" s="7" t="n">
        <v>185228</v>
      </c>
    </row>
    <row r="48" spans="1:10">
      <c r="A48" s="4" t="s">
        <v>405</v>
      </c>
    </row>
    <row r="49" spans="1:10">
      <c r="A49" s="3" t="s">
        <v>377</v>
      </c>
    </row>
    <row r="50" spans="1:10">
      <c r="A50" s="4" t="s">
        <v>43</v>
      </c>
      <c r="D50" s="5" t="n">
        <v>128900</v>
      </c>
      <c r="G50" s="5" t="n">
        <v>128900</v>
      </c>
    </row>
    <row r="51" spans="1:10">
      <c r="A51" s="4" t="s">
        <v>406</v>
      </c>
    </row>
    <row r="52" spans="1:10">
      <c r="A52" s="3" t="s">
        <v>377</v>
      </c>
    </row>
    <row r="53" spans="1:10">
      <c r="A53" s="4" t="s">
        <v>43</v>
      </c>
      <c r="D53" s="5" t="n">
        <v>47900</v>
      </c>
      <c r="G53" s="5" t="n">
        <v>47900</v>
      </c>
    </row>
    <row r="54" spans="1:10">
      <c r="A54" s="4" t="s">
        <v>407</v>
      </c>
    </row>
    <row r="55" spans="1:10">
      <c r="A55" s="3" t="s">
        <v>377</v>
      </c>
    </row>
    <row r="56" spans="1:10">
      <c r="A56" s="4" t="s">
        <v>43</v>
      </c>
      <c r="D56" s="5" t="n">
        <v>8400</v>
      </c>
      <c r="G56" s="5" t="n">
        <v>8400</v>
      </c>
    </row>
    <row r="57" spans="1:10">
      <c r="A57" s="4" t="s">
        <v>408</v>
      </c>
    </row>
    <row r="58" spans="1:10">
      <c r="A58" s="3" t="s">
        <v>377</v>
      </c>
    </row>
    <row r="59" spans="1:10">
      <c r="A59" s="4" t="s">
        <v>394</v>
      </c>
      <c r="C59" s="7" t="n">
        <v>35900</v>
      </c>
    </row>
    <row r="60" spans="1:10">
      <c r="A60" s="4" t="s">
        <v>402</v>
      </c>
      <c r="C60" s="5" t="n">
        <v>14300</v>
      </c>
    </row>
    <row r="61" spans="1:10">
      <c r="A61" s="4" t="s">
        <v>403</v>
      </c>
      <c r="C61" s="5" t="n">
        <v>10900</v>
      </c>
    </row>
    <row r="62" spans="1:10">
      <c r="A62" s="4" t="s">
        <v>404</v>
      </c>
      <c r="C62" s="5" t="n">
        <v>8500</v>
      </c>
    </row>
    <row r="63" spans="1:10">
      <c r="A63" s="4" t="s">
        <v>43</v>
      </c>
      <c r="C63" s="7" t="n">
        <v>19200</v>
      </c>
    </row>
    <row r="64" spans="1:10">
      <c r="A64" s="4" t="s">
        <v>409</v>
      </c>
    </row>
    <row r="65" spans="1:10">
      <c r="A65" s="3" t="s">
        <v>377</v>
      </c>
    </row>
    <row r="66" spans="1:10">
      <c r="A66" s="4" t="s">
        <v>43</v>
      </c>
      <c r="D66" s="7" t="n">
        <v>19200</v>
      </c>
      <c r="G66" s="7" t="n">
        <v>19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411</v>
      </c>
      <c r="C1" s="2" t="s">
        <v>2</v>
      </c>
      <c r="D1" s="2" t="s">
        <v>27</v>
      </c>
      <c r="E1" s="2" t="s">
        <v>28</v>
      </c>
    </row>
    <row r="2" spans="1:5">
      <c r="A2" s="3" t="s">
        <v>412</v>
      </c>
    </row>
    <row r="3" spans="1:5">
      <c r="A3" s="4" t="s">
        <v>43</v>
      </c>
      <c r="C3" s="7" t="n">
        <v>244696</v>
      </c>
      <c r="D3" s="7" t="n">
        <v>53799</v>
      </c>
      <c r="E3" s="7" t="n">
        <v>53799</v>
      </c>
    </row>
    <row r="4" spans="1:5">
      <c r="A4" s="4" t="s">
        <v>391</v>
      </c>
    </row>
    <row r="5" spans="1:5">
      <c r="A5" s="3" t="s">
        <v>352</v>
      </c>
    </row>
    <row r="6" spans="1:5">
      <c r="A6" s="4" t="s">
        <v>413</v>
      </c>
      <c r="B6" s="7" t="n">
        <v>2995</v>
      </c>
    </row>
    <row r="7" spans="1:5">
      <c r="A7" s="4" t="s">
        <v>137</v>
      </c>
      <c r="B7" s="5" t="n">
        <v>70160</v>
      </c>
    </row>
    <row r="8" spans="1:5">
      <c r="A8" s="4" t="s">
        <v>70</v>
      </c>
      <c r="B8" s="5" t="n">
        <v>44947</v>
      </c>
    </row>
    <row r="9" spans="1:5">
      <c r="A9" s="4" t="s">
        <v>35</v>
      </c>
      <c r="B9" s="5" t="n">
        <v>23424</v>
      </c>
    </row>
    <row r="10" spans="1:5">
      <c r="A10" s="4" t="s">
        <v>72</v>
      </c>
      <c r="B10" s="5" t="n">
        <v>5533</v>
      </c>
    </row>
    <row r="11" spans="1:5">
      <c r="A11" s="4" t="s">
        <v>414</v>
      </c>
      <c r="B11" s="5" t="n">
        <v>185353</v>
      </c>
    </row>
    <row r="12" spans="1:5">
      <c r="A12" s="4" t="s">
        <v>42</v>
      </c>
      <c r="B12" s="5" t="n">
        <v>55400</v>
      </c>
    </row>
    <row r="13" spans="1:5">
      <c r="A13" s="4" t="s">
        <v>415</v>
      </c>
      <c r="B13" s="5" t="n">
        <v>24335</v>
      </c>
    </row>
    <row r="14" spans="1:5">
      <c r="A14" s="4" t="s">
        <v>45</v>
      </c>
      <c r="B14" s="5" t="n">
        <v>17868</v>
      </c>
    </row>
    <row r="15" spans="1:5">
      <c r="A15" s="4" t="s">
        <v>416</v>
      </c>
      <c r="B15" s="5" t="n">
        <v>430015</v>
      </c>
    </row>
    <row r="16" spans="1:5">
      <c r="A16" s="4" t="s">
        <v>403</v>
      </c>
      <c r="B16" s="5" t="n">
        <v>58448</v>
      </c>
    </row>
    <row r="17" spans="1:5">
      <c r="A17" s="3" t="s">
        <v>412</v>
      </c>
    </row>
    <row r="18" spans="1:5">
      <c r="A18" s="4" t="s">
        <v>417</v>
      </c>
      <c r="B18" s="5" t="n">
        <v>6700</v>
      </c>
    </row>
    <row r="19" spans="1:5">
      <c r="A19" s="4" t="s">
        <v>74</v>
      </c>
      <c r="B19" s="5" t="n">
        <v>38321</v>
      </c>
    </row>
    <row r="20" spans="1:5">
      <c r="A20" s="4" t="s">
        <v>75</v>
      </c>
      <c r="B20" s="5" t="n">
        <v>7854</v>
      </c>
    </row>
    <row r="21" spans="1:5">
      <c r="A21" s="4" t="s">
        <v>77</v>
      </c>
      <c r="B21" s="5" t="n">
        <v>47583</v>
      </c>
    </row>
    <row r="22" spans="1:5">
      <c r="A22" s="4" t="s">
        <v>54</v>
      </c>
      <c r="B22" s="5" t="n">
        <v>191500</v>
      </c>
    </row>
    <row r="23" spans="1:5">
      <c r="A23" s="4" t="s">
        <v>55</v>
      </c>
      <c r="B23" s="5" t="n">
        <v>31893</v>
      </c>
    </row>
    <row r="24" spans="1:5">
      <c r="A24" s="4" t="s">
        <v>418</v>
      </c>
      <c r="B24" s="5" t="n">
        <v>323851</v>
      </c>
    </row>
    <row r="25" spans="1:5">
      <c r="A25" s="4" t="s">
        <v>419</v>
      </c>
      <c r="B25" s="5" t="n">
        <v>164612</v>
      </c>
    </row>
    <row r="26" spans="1:5">
      <c r="A26" s="4" t="s">
        <v>43</v>
      </c>
      <c r="B26" s="5" t="n">
        <v>185228</v>
      </c>
    </row>
    <row r="27" spans="1:5">
      <c r="A27" s="4" t="s">
        <v>392</v>
      </c>
      <c r="B27" s="7" t="n">
        <v>3498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45</v>
      </c>
    </row>
    <row r="3" spans="1:2">
      <c r="A3" s="3" t="s">
        <v>421</v>
      </c>
    </row>
    <row r="4" spans="1:2">
      <c r="A4" s="4" t="s">
        <v>422</v>
      </c>
      <c r="B4" s="7" t="n">
        <v>66924</v>
      </c>
    </row>
    <row r="5" spans="1:2">
      <c r="A5" s="4" t="s">
        <v>423</v>
      </c>
      <c r="B5" s="5" t="n">
        <v>-10027</v>
      </c>
    </row>
    <row r="6" spans="1:2">
      <c r="A6" s="4" t="s">
        <v>424</v>
      </c>
      <c r="B6" s="5" t="n">
        <v>56897</v>
      </c>
    </row>
    <row r="7" spans="1:2">
      <c r="A7" s="4" t="s">
        <v>425</v>
      </c>
      <c r="B7" s="5" t="n">
        <v>7197</v>
      </c>
    </row>
    <row r="8" spans="1:2">
      <c r="A8" s="4" t="s">
        <v>426</v>
      </c>
      <c r="B8" s="5" t="n">
        <v>-3297</v>
      </c>
    </row>
    <row r="9" spans="1:2">
      <c r="A9" s="4" t="s">
        <v>427</v>
      </c>
      <c r="B9" s="7" t="n">
        <v>3900</v>
      </c>
    </row>
    <row r="10" spans="1:2">
      <c r="A10" s="4" t="s">
        <v>428</v>
      </c>
    </row>
    <row r="11" spans="1:2">
      <c r="A11" s="3" t="s">
        <v>421</v>
      </c>
    </row>
    <row r="12" spans="1:2">
      <c r="A12" s="4" t="s">
        <v>429</v>
      </c>
      <c r="B12" s="4" t="s">
        <v>430</v>
      </c>
    </row>
    <row r="13" spans="1:2">
      <c r="A13" s="4" t="s">
        <v>422</v>
      </c>
      <c r="B13" s="7" t="n">
        <v>33391</v>
      </c>
    </row>
    <row r="14" spans="1:2">
      <c r="A14" s="4" t="s">
        <v>423</v>
      </c>
      <c r="B14" s="5" t="n">
        <v>-2813</v>
      </c>
    </row>
    <row r="15" spans="1:2">
      <c r="A15" s="4" t="s">
        <v>424</v>
      </c>
      <c r="B15" s="7" t="n">
        <v>30578</v>
      </c>
    </row>
    <row r="16" spans="1:2">
      <c r="A16" s="4" t="s">
        <v>431</v>
      </c>
    </row>
    <row r="17" spans="1:2">
      <c r="A17" s="3" t="s">
        <v>421</v>
      </c>
    </row>
    <row r="18" spans="1:2">
      <c r="A18" s="4" t="s">
        <v>429</v>
      </c>
      <c r="B18" s="4" t="s">
        <v>432</v>
      </c>
    </row>
    <row r="19" spans="1:2">
      <c r="A19" s="4" t="s">
        <v>422</v>
      </c>
      <c r="B19" s="7" t="n">
        <v>9488</v>
      </c>
    </row>
    <row r="20" spans="1:2">
      <c r="A20" s="4" t="s">
        <v>423</v>
      </c>
      <c r="B20" s="5" t="n">
        <v>-4013</v>
      </c>
    </row>
    <row r="21" spans="1:2">
      <c r="A21" s="4" t="s">
        <v>424</v>
      </c>
      <c r="B21" s="7" t="n">
        <v>5475</v>
      </c>
    </row>
    <row r="22" spans="1:2">
      <c r="A22" s="4" t="s">
        <v>433</v>
      </c>
    </row>
    <row r="23" spans="1:2">
      <c r="A23" s="3" t="s">
        <v>421</v>
      </c>
    </row>
    <row r="24" spans="1:2">
      <c r="A24" s="4" t="s">
        <v>429</v>
      </c>
      <c r="B24" s="4" t="s">
        <v>434</v>
      </c>
    </row>
    <row r="25" spans="1:2">
      <c r="A25" s="4" t="s">
        <v>422</v>
      </c>
      <c r="B25" s="7" t="n">
        <v>9276</v>
      </c>
    </row>
    <row r="26" spans="1:2">
      <c r="A26" s="4" t="s">
        <v>423</v>
      </c>
      <c r="B26" s="5" t="n">
        <v>-817</v>
      </c>
    </row>
    <row r="27" spans="1:2">
      <c r="A27" s="4" t="s">
        <v>424</v>
      </c>
      <c r="B27" s="7" t="n">
        <v>8459</v>
      </c>
    </row>
    <row r="28" spans="1:2">
      <c r="A28" s="4" t="s">
        <v>435</v>
      </c>
    </row>
    <row r="29" spans="1:2">
      <c r="A29" s="3" t="s">
        <v>421</v>
      </c>
    </row>
    <row r="30" spans="1:2">
      <c r="A30" s="4" t="s">
        <v>429</v>
      </c>
      <c r="B30" s="4" t="s">
        <v>434</v>
      </c>
    </row>
    <row r="31" spans="1:2">
      <c r="A31" s="4" t="s">
        <v>422</v>
      </c>
      <c r="B31" s="7" t="n">
        <v>8996</v>
      </c>
    </row>
    <row r="32" spans="1:2">
      <c r="A32" s="4" t="s">
        <v>423</v>
      </c>
      <c r="B32" s="5" t="n">
        <v>-770</v>
      </c>
    </row>
    <row r="33" spans="1:2">
      <c r="A33" s="4" t="s">
        <v>424</v>
      </c>
      <c r="B33" s="7" t="n">
        <v>8226</v>
      </c>
    </row>
    <row r="34" spans="1:2">
      <c r="A34" s="4" t="s">
        <v>436</v>
      </c>
    </row>
    <row r="35" spans="1:2">
      <c r="A35" s="3" t="s">
        <v>421</v>
      </c>
    </row>
    <row r="36" spans="1:2">
      <c r="A36" s="4" t="s">
        <v>429</v>
      </c>
      <c r="B36" s="4" t="s">
        <v>432</v>
      </c>
    </row>
    <row r="37" spans="1:2">
      <c r="A37" s="4" t="s">
        <v>422</v>
      </c>
      <c r="B37" s="7" t="n">
        <v>4900</v>
      </c>
    </row>
    <row r="38" spans="1:2">
      <c r="A38" s="4" t="s">
        <v>423</v>
      </c>
      <c r="B38" s="5" t="n">
        <v>-1511</v>
      </c>
    </row>
    <row r="39" spans="1:2">
      <c r="A39" s="4" t="s">
        <v>424</v>
      </c>
      <c r="B39" s="7" t="n">
        <v>3389</v>
      </c>
    </row>
    <row r="40" spans="1:2">
      <c r="A40" s="4" t="s">
        <v>437</v>
      </c>
    </row>
    <row r="41" spans="1:2">
      <c r="A41" s="3" t="s">
        <v>421</v>
      </c>
    </row>
    <row r="42" spans="1:2">
      <c r="A42" s="4" t="s">
        <v>429</v>
      </c>
      <c r="B42" s="4" t="s">
        <v>438</v>
      </c>
    </row>
    <row r="43" spans="1:2">
      <c r="A43" s="4" t="s">
        <v>422</v>
      </c>
      <c r="B43" s="7" t="n">
        <v>873</v>
      </c>
    </row>
    <row r="44" spans="1:2">
      <c r="A44" s="4" t="s">
        <v>423</v>
      </c>
      <c r="B44" s="5" t="n">
        <v>-103</v>
      </c>
    </row>
    <row r="45" spans="1:2">
      <c r="A45" s="4" t="s">
        <v>424</v>
      </c>
      <c r="B45" s="7" t="n">
        <v>770</v>
      </c>
    </row>
    <row r="46" spans="1:2">
      <c r="A46" s="4" t="s">
        <v>439</v>
      </c>
    </row>
    <row r="47" spans="1:2">
      <c r="A47" s="3" t="s">
        <v>421</v>
      </c>
    </row>
    <row r="48" spans="1:2">
      <c r="A48" s="4" t="s">
        <v>440</v>
      </c>
      <c r="B48" s="4" t="s">
        <v>441</v>
      </c>
    </row>
    <row r="49" spans="1:2">
      <c r="A49" s="4" t="s">
        <v>425</v>
      </c>
      <c r="B49" s="7" t="n">
        <v>6897</v>
      </c>
    </row>
    <row r="50" spans="1:2">
      <c r="A50" s="4" t="s">
        <v>426</v>
      </c>
      <c r="B50" s="5" t="n">
        <v>-3209</v>
      </c>
    </row>
    <row r="51" spans="1:2">
      <c r="A51" s="4" t="s">
        <v>427</v>
      </c>
      <c r="B51" s="7" t="n">
        <v>3688</v>
      </c>
    </row>
    <row r="52" spans="1:2">
      <c r="A52" s="4" t="s">
        <v>442</v>
      </c>
    </row>
    <row r="53" spans="1:2">
      <c r="A53" s="3" t="s">
        <v>421</v>
      </c>
    </row>
    <row r="54" spans="1:2">
      <c r="A54" s="4" t="s">
        <v>440</v>
      </c>
      <c r="B54" s="4" t="s">
        <v>348</v>
      </c>
    </row>
    <row r="55" spans="1:2">
      <c r="A55" s="4" t="s">
        <v>425</v>
      </c>
      <c r="B55" s="7" t="n">
        <v>300</v>
      </c>
    </row>
    <row r="56" spans="1:2">
      <c r="A56" s="4" t="s">
        <v>426</v>
      </c>
      <c r="B56" s="5" t="n">
        <v>-88</v>
      </c>
    </row>
    <row r="57" spans="1:2">
      <c r="A57" s="4" t="s">
        <v>427</v>
      </c>
      <c r="B57" s="7" t="n">
        <v>2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43</v>
      </c>
      <c r="B1" s="2" t="s">
        <v>87</v>
      </c>
      <c r="C1" s="2" t="s">
        <v>1</v>
      </c>
    </row>
    <row r="2" spans="1:3">
      <c r="B2" s="2" t="s">
        <v>2</v>
      </c>
      <c r="C2" s="2" t="s">
        <v>2</v>
      </c>
    </row>
    <row r="3" spans="1:3">
      <c r="A3" s="3" t="s">
        <v>343</v>
      </c>
    </row>
    <row r="4" spans="1:3">
      <c r="A4" s="4" t="s">
        <v>444</v>
      </c>
      <c r="C4" s="7" t="n">
        <v>53799</v>
      </c>
    </row>
    <row r="5" spans="1:3">
      <c r="A5" s="4" t="s">
        <v>330</v>
      </c>
      <c r="B5" s="7" t="n">
        <v>-13500</v>
      </c>
      <c r="C5" s="5" t="n">
        <v>-13450</v>
      </c>
    </row>
    <row r="6" spans="1:3">
      <c r="A6" s="4" t="s">
        <v>445</v>
      </c>
      <c r="C6" s="5" t="n">
        <v>-145</v>
      </c>
    </row>
    <row r="7" spans="1:3">
      <c r="A7" s="4" t="s">
        <v>446</v>
      </c>
      <c r="B7" s="7" t="n">
        <v>244696</v>
      </c>
      <c r="C7" s="5" t="n">
        <v>244696</v>
      </c>
    </row>
    <row r="8" spans="1:3">
      <c r="A8" s="4" t="s">
        <v>391</v>
      </c>
    </row>
    <row r="9" spans="1:3">
      <c r="A9" s="3" t="s">
        <v>343</v>
      </c>
    </row>
    <row r="10" spans="1:3">
      <c r="A10" s="4" t="s">
        <v>447</v>
      </c>
      <c r="C10" s="5" t="n">
        <v>185228</v>
      </c>
    </row>
    <row r="11" spans="1:3">
      <c r="A11" s="4" t="s">
        <v>408</v>
      </c>
    </row>
    <row r="12" spans="1:3">
      <c r="A12" s="3" t="s">
        <v>343</v>
      </c>
    </row>
    <row r="13" spans="1:3">
      <c r="A13" s="4" t="s">
        <v>447</v>
      </c>
      <c r="C13" s="7" t="n">
        <v>192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8</v>
      </c>
      <c r="B1" s="2" t="s">
        <v>87</v>
      </c>
      <c r="C1" s="2" t="s">
        <v>1</v>
      </c>
    </row>
    <row r="2" spans="1:4">
      <c r="B2" s="2" t="s">
        <v>28</v>
      </c>
      <c r="C2" s="2" t="s">
        <v>2</v>
      </c>
      <c r="D2" s="2" t="s">
        <v>28</v>
      </c>
    </row>
    <row r="3" spans="1:4">
      <c r="A3" s="3" t="s">
        <v>189</v>
      </c>
    </row>
    <row r="4" spans="1:4">
      <c r="A4" s="4" t="s">
        <v>88</v>
      </c>
      <c r="B4" s="7" t="n">
        <v>1087111</v>
      </c>
      <c r="C4" s="7" t="n">
        <v>2638664</v>
      </c>
      <c r="D4" s="7" t="n">
        <v>2539178</v>
      </c>
    </row>
    <row r="5" spans="1:4">
      <c r="A5" s="4" t="s">
        <v>449</v>
      </c>
      <c r="B5" s="5" t="n">
        <v>39550</v>
      </c>
      <c r="C5" s="5" t="n">
        <v>81151</v>
      </c>
      <c r="D5" s="5" t="n">
        <v>-25271</v>
      </c>
    </row>
    <row r="6" spans="1:4">
      <c r="A6" s="4" t="s">
        <v>450</v>
      </c>
      <c r="B6" s="7" t="n">
        <v>37477</v>
      </c>
      <c r="C6" s="7" t="n">
        <v>73661</v>
      </c>
      <c r="D6" s="7" t="n">
        <v>-29422</v>
      </c>
    </row>
    <row r="7" spans="1:4">
      <c r="A7" s="4" t="s">
        <v>451</v>
      </c>
      <c r="B7" s="8" t="n">
        <v>0.82</v>
      </c>
      <c r="C7" s="8" t="n">
        <v>1.61</v>
      </c>
      <c r="D7" s="8" t="n">
        <v>-0.65</v>
      </c>
    </row>
    <row r="8" spans="1:4">
      <c r="A8" s="4" t="s">
        <v>452</v>
      </c>
      <c r="B8" s="8" t="n">
        <v>0.8</v>
      </c>
      <c r="C8" s="8" t="n">
        <v>1.6</v>
      </c>
      <c r="D8" s="8" t="n">
        <v>-0.6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3</v>
      </c>
      <c r="B1" s="2" t="s">
        <v>87</v>
      </c>
      <c r="C1" s="2" t="s">
        <v>1</v>
      </c>
    </row>
    <row r="2" spans="1:3">
      <c r="B2" s="2" t="s">
        <v>2</v>
      </c>
      <c r="C2" s="2" t="s">
        <v>2</v>
      </c>
    </row>
    <row r="3" spans="1:3">
      <c r="A3" s="3" t="s">
        <v>377</v>
      </c>
    </row>
    <row r="4" spans="1:3">
      <c r="A4" s="4" t="s">
        <v>454</v>
      </c>
      <c r="B4" s="7" t="n">
        <v>7083</v>
      </c>
      <c r="C4" s="7" t="n">
        <v>33556</v>
      </c>
    </row>
    <row r="5" spans="1:3">
      <c r="A5" s="4" t="s">
        <v>455</v>
      </c>
      <c r="B5" s="5" t="n">
        <v>2251</v>
      </c>
      <c r="C5" s="5" t="n">
        <v>10474</v>
      </c>
    </row>
    <row r="6" spans="1:3">
      <c r="A6" s="4" t="s">
        <v>456</v>
      </c>
      <c r="B6" s="7" t="n">
        <v>9334</v>
      </c>
      <c r="C6" s="7" t="n">
        <v>440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87</v>
      </c>
      <c r="D1" s="2" t="s">
        <v>1</v>
      </c>
    </row>
    <row r="2" spans="1:5">
      <c r="B2" s="2" t="s">
        <v>2</v>
      </c>
      <c r="C2" s="2" t="s">
        <v>28</v>
      </c>
      <c r="D2" s="2" t="s">
        <v>2</v>
      </c>
      <c r="E2" s="2" t="s">
        <v>28</v>
      </c>
    </row>
    <row r="3" spans="1:5">
      <c r="A3" s="3" t="s">
        <v>269</v>
      </c>
    </row>
    <row r="4" spans="1:5">
      <c r="A4" s="4" t="s">
        <v>458</v>
      </c>
      <c r="D4" s="9" t="n">
        <v>4.9</v>
      </c>
    </row>
    <row r="5" spans="1:5">
      <c r="A5" s="4" t="s">
        <v>459</v>
      </c>
      <c r="D5" s="10" t="n">
        <v>1.6</v>
      </c>
    </row>
    <row r="6" spans="1:5">
      <c r="A6" s="4" t="s">
        <v>460</v>
      </c>
      <c r="B6" s="9" t="n">
        <v>1.2</v>
      </c>
      <c r="C6" s="9" t="n">
        <v>11.5</v>
      </c>
      <c r="D6" s="10" t="n">
        <v>6.1</v>
      </c>
      <c r="E6" s="9" t="n">
        <v>25.5</v>
      </c>
    </row>
    <row r="7" spans="1:5">
      <c r="A7" s="4" t="s">
        <v>461</v>
      </c>
      <c r="B7" s="10" t="n">
        <v>-1.6</v>
      </c>
      <c r="C7" s="10" t="n">
        <v>0.6</v>
      </c>
      <c r="D7" s="10" t="n">
        <v>-3.6</v>
      </c>
      <c r="E7" s="10" t="n">
        <v>3.6</v>
      </c>
    </row>
    <row r="8" spans="1:5">
      <c r="A8" s="4" t="s">
        <v>462</v>
      </c>
      <c r="D8" s="5" t="n">
        <v>5</v>
      </c>
      <c r="E8" s="5" t="n">
        <v>5</v>
      </c>
    </row>
    <row r="9" spans="1:5">
      <c r="A9" s="4" t="s">
        <v>334</v>
      </c>
    </row>
    <row r="10" spans="1:5">
      <c r="A10" s="3" t="s">
        <v>269</v>
      </c>
    </row>
    <row r="11" spans="1:5">
      <c r="A11" s="4" t="s">
        <v>458</v>
      </c>
      <c r="D11" s="5" t="n">
        <v>0</v>
      </c>
    </row>
    <row r="12" spans="1:5">
      <c r="A12" s="4" t="s">
        <v>337</v>
      </c>
    </row>
    <row r="13" spans="1:5">
      <c r="A13" s="3" t="s">
        <v>269</v>
      </c>
    </row>
    <row r="14" spans="1:5">
      <c r="A14" s="4" t="s">
        <v>458</v>
      </c>
      <c r="D14" s="5" t="n">
        <v>45</v>
      </c>
    </row>
    <row r="15" spans="1:5">
      <c r="A15" s="4" t="s">
        <v>463</v>
      </c>
    </row>
    <row r="16" spans="1:5">
      <c r="A16" s="3" t="s">
        <v>269</v>
      </c>
    </row>
    <row r="17" spans="1:5">
      <c r="A17" s="4" t="s">
        <v>460</v>
      </c>
      <c r="B17" s="10" t="n">
        <v>0.2</v>
      </c>
      <c r="D17" s="10" t="n">
        <v>8.699999999999999</v>
      </c>
    </row>
    <row r="18" spans="1:5">
      <c r="A18" s="4" t="s">
        <v>461</v>
      </c>
      <c r="B18" s="10" t="n">
        <v>1.4</v>
      </c>
      <c r="C18" s="10" t="n">
        <v>0.6</v>
      </c>
      <c r="D18" s="10" t="n">
        <v>2.5</v>
      </c>
      <c r="E18" s="5" t="n">
        <v>2</v>
      </c>
    </row>
    <row r="19" spans="1:5">
      <c r="A19" s="4" t="s">
        <v>464</v>
      </c>
    </row>
    <row r="20" spans="1:5">
      <c r="A20" s="3" t="s">
        <v>269</v>
      </c>
    </row>
    <row r="21" spans="1:5">
      <c r="A21" s="4" t="s">
        <v>460</v>
      </c>
      <c r="B21" s="5" t="n">
        <v>1</v>
      </c>
      <c r="C21" s="10" t="n">
        <v>0.5</v>
      </c>
      <c r="D21" s="10" t="n">
        <v>-2.6</v>
      </c>
      <c r="E21" s="10" t="n">
        <v>0.4</v>
      </c>
    </row>
    <row r="22" spans="1:5">
      <c r="A22" s="4" t="s">
        <v>461</v>
      </c>
      <c r="B22" s="10" t="n">
        <v>-0.2</v>
      </c>
      <c r="D22" s="10" t="n">
        <v>-1.1</v>
      </c>
      <c r="E22" s="10" t="n">
        <v>-1.6</v>
      </c>
    </row>
    <row r="23" spans="1:5">
      <c r="A23" s="4" t="s">
        <v>463</v>
      </c>
    </row>
    <row r="24" spans="1:5">
      <c r="A24" s="3" t="s">
        <v>269</v>
      </c>
    </row>
    <row r="25" spans="1:5">
      <c r="A25" s="4" t="s">
        <v>460</v>
      </c>
      <c r="C25" s="5" t="n">
        <v>11</v>
      </c>
      <c r="E25" s="10" t="n">
        <v>25.1</v>
      </c>
    </row>
    <row r="26" spans="1:5">
      <c r="A26" s="4" t="s">
        <v>465</v>
      </c>
    </row>
    <row r="27" spans="1:5">
      <c r="A27" s="3" t="s">
        <v>269</v>
      </c>
    </row>
    <row r="28" spans="1:5">
      <c r="A28" s="4" t="s">
        <v>466</v>
      </c>
      <c r="B28" s="10" t="n">
        <v>-19.3</v>
      </c>
      <c r="C28" s="10" t="n">
        <v>-12.7</v>
      </c>
      <c r="D28" s="10" t="n">
        <v>-57.8</v>
      </c>
      <c r="E28" s="10" t="n">
        <v>-56.8</v>
      </c>
    </row>
    <row r="29" spans="1:5">
      <c r="A29" s="4" t="s">
        <v>467</v>
      </c>
    </row>
    <row r="30" spans="1:5">
      <c r="A30" s="3" t="s">
        <v>269</v>
      </c>
    </row>
    <row r="31" spans="1:5">
      <c r="A31" s="4" t="s">
        <v>466</v>
      </c>
      <c r="E31" s="10" t="n">
        <v>-5.9</v>
      </c>
    </row>
    <row r="32" spans="1:5">
      <c r="A32" s="4" t="s">
        <v>468</v>
      </c>
    </row>
    <row r="33" spans="1:5">
      <c r="A33" s="3" t="s">
        <v>269</v>
      </c>
    </row>
    <row r="34" spans="1:5">
      <c r="A34" s="4" t="s">
        <v>466</v>
      </c>
      <c r="B34" s="7" t="n">
        <v>0</v>
      </c>
      <c r="C34" s="7" t="n">
        <v>0</v>
      </c>
      <c r="D34" s="7" t="n">
        <v>0</v>
      </c>
      <c r="E34" s="9" t="n">
        <v>-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469</v>
      </c>
      <c r="B1" s="2" t="s">
        <v>87</v>
      </c>
      <c r="D1" s="2" t="s">
        <v>1</v>
      </c>
    </row>
    <row r="2" spans="1:5">
      <c r="B2" s="2" t="s">
        <v>470</v>
      </c>
      <c r="C2" s="2" t="s">
        <v>471</v>
      </c>
      <c r="D2" s="2" t="s">
        <v>470</v>
      </c>
      <c r="E2" s="2" t="s">
        <v>471</v>
      </c>
    </row>
    <row r="3" spans="1:5">
      <c r="A3" s="3" t="s">
        <v>269</v>
      </c>
    </row>
    <row r="4" spans="1:5">
      <c r="A4" s="4" t="s">
        <v>472</v>
      </c>
      <c r="B4" s="5" t="n">
        <v>2</v>
      </c>
      <c r="C4" s="5" t="n">
        <v>1</v>
      </c>
      <c r="D4" s="5" t="n">
        <v>4</v>
      </c>
      <c r="E4" s="5" t="n">
        <v>6</v>
      </c>
    </row>
    <row r="5" spans="1:5">
      <c r="A5" s="4" t="s">
        <v>473</v>
      </c>
      <c r="C5" s="9" t="n">
        <v>-12.7</v>
      </c>
    </row>
    <row r="6" spans="1:5">
      <c r="A6" s="4" t="s">
        <v>466</v>
      </c>
      <c r="B6" s="9" t="n">
        <v>19.3</v>
      </c>
      <c r="C6" s="9" t="n">
        <v>12.7</v>
      </c>
      <c r="D6" s="9" t="n">
        <v>57.8</v>
      </c>
      <c r="E6" s="9" t="n">
        <v>56.8</v>
      </c>
    </row>
    <row r="7" spans="1:5">
      <c r="A7" s="4" t="s">
        <v>334</v>
      </c>
    </row>
    <row r="8" spans="1:5">
      <c r="A8" s="3" t="s">
        <v>269</v>
      </c>
    </row>
    <row r="9" spans="1:5">
      <c r="A9" s="4" t="s">
        <v>473</v>
      </c>
      <c r="B9" s="10" t="n">
        <v>-7.3</v>
      </c>
      <c r="D9" s="10" t="n">
        <v>-5.2</v>
      </c>
      <c r="E9" s="10" t="n">
        <v>-5.1</v>
      </c>
    </row>
    <row r="10" spans="1:5">
      <c r="A10" s="4" t="s">
        <v>337</v>
      </c>
    </row>
    <row r="11" spans="1:5">
      <c r="A11" s="3" t="s">
        <v>269</v>
      </c>
    </row>
    <row r="12" spans="1:5">
      <c r="A12" s="4" t="s">
        <v>473</v>
      </c>
      <c r="B12" s="7" t="n">
        <v>-12</v>
      </c>
      <c r="D12" s="9" t="n">
        <v>-25.6</v>
      </c>
      <c r="E12" s="9" t="n">
        <v>-1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87</v>
      </c>
      <c r="D1" s="2" t="s">
        <v>1</v>
      </c>
    </row>
    <row r="2" spans="1:5">
      <c r="B2" s="2" t="s">
        <v>2</v>
      </c>
      <c r="C2" s="2" t="s">
        <v>28</v>
      </c>
      <c r="D2" s="2" t="s">
        <v>2</v>
      </c>
      <c r="E2" s="2" t="s">
        <v>28</v>
      </c>
    </row>
    <row r="3" spans="1:5">
      <c r="A3" s="3" t="s">
        <v>475</v>
      </c>
    </row>
    <row r="4" spans="1:5">
      <c r="A4" s="4" t="s">
        <v>89</v>
      </c>
      <c r="B4" s="7" t="n">
        <v>1055591</v>
      </c>
      <c r="C4" s="7" t="n">
        <v>957126</v>
      </c>
      <c r="D4" s="7" t="n">
        <v>2426089</v>
      </c>
      <c r="E4" s="7" t="n">
        <v>2188439</v>
      </c>
    </row>
    <row r="5" spans="1:5">
      <c r="A5" s="4" t="s">
        <v>113</v>
      </c>
    </row>
    <row r="6" spans="1:5">
      <c r="A6" s="3" t="s">
        <v>475</v>
      </c>
    </row>
    <row r="7" spans="1:5">
      <c r="A7" s="4" t="s">
        <v>89</v>
      </c>
      <c r="B7" s="5" t="n">
        <v>610847</v>
      </c>
      <c r="C7" s="5" t="n">
        <v>624727</v>
      </c>
      <c r="D7" s="5" t="n">
        <v>1472703</v>
      </c>
      <c r="E7" s="5" t="n">
        <v>1423396</v>
      </c>
    </row>
    <row r="8" spans="1:5">
      <c r="A8" s="4" t="s">
        <v>114</v>
      </c>
    </row>
    <row r="9" spans="1:5">
      <c r="A9" s="3" t="s">
        <v>475</v>
      </c>
    </row>
    <row r="10" spans="1:5">
      <c r="A10" s="4" t="s">
        <v>89</v>
      </c>
      <c r="B10" s="5" t="n">
        <v>124292</v>
      </c>
      <c r="C10" s="5" t="n">
        <v>36378</v>
      </c>
      <c r="D10" s="5" t="n">
        <v>215951</v>
      </c>
      <c r="E10" s="5" t="n">
        <v>100944</v>
      </c>
    </row>
    <row r="11" spans="1:5">
      <c r="A11" s="4" t="s">
        <v>115</v>
      </c>
    </row>
    <row r="12" spans="1:5">
      <c r="A12" s="3" t="s">
        <v>475</v>
      </c>
    </row>
    <row r="13" spans="1:5">
      <c r="A13" s="4" t="s">
        <v>89</v>
      </c>
      <c r="B13" s="5" t="n">
        <v>190836</v>
      </c>
      <c r="C13" s="5" t="n">
        <v>197886</v>
      </c>
      <c r="D13" s="5" t="n">
        <v>461149</v>
      </c>
      <c r="E13" s="5" t="n">
        <v>452265</v>
      </c>
    </row>
    <row r="14" spans="1:5">
      <c r="A14" s="4" t="s">
        <v>116</v>
      </c>
    </row>
    <row r="15" spans="1:5">
      <c r="A15" s="3" t="s">
        <v>475</v>
      </c>
    </row>
    <row r="16" spans="1:5">
      <c r="A16" s="4" t="s">
        <v>89</v>
      </c>
      <c r="B16" s="5" t="n">
        <v>129616</v>
      </c>
      <c r="C16" s="5" t="n">
        <v>98135</v>
      </c>
      <c r="D16" s="5" t="n">
        <v>276286</v>
      </c>
      <c r="E16" s="5" t="n">
        <v>211834</v>
      </c>
    </row>
    <row r="17" spans="1:5">
      <c r="A17" s="4" t="s">
        <v>476</v>
      </c>
    </row>
    <row r="18" spans="1:5">
      <c r="A18" s="3" t="s">
        <v>475</v>
      </c>
    </row>
    <row r="19" spans="1:5">
      <c r="A19" s="4" t="s">
        <v>89</v>
      </c>
      <c r="B19" s="5" t="n">
        <v>298060</v>
      </c>
      <c r="C19" s="5" t="n">
        <v>272662</v>
      </c>
      <c r="D19" s="5" t="n">
        <v>765949</v>
      </c>
      <c r="E19" s="5" t="n">
        <v>598079</v>
      </c>
    </row>
    <row r="20" spans="1:5">
      <c r="A20" s="4" t="s">
        <v>477</v>
      </c>
    </row>
    <row r="21" spans="1:5">
      <c r="A21" s="3" t="s">
        <v>475</v>
      </c>
    </row>
    <row r="22" spans="1:5">
      <c r="A22" s="4" t="s">
        <v>89</v>
      </c>
      <c r="B22" s="5" t="n">
        <v>180163</v>
      </c>
      <c r="C22" s="5" t="n">
        <v>153941</v>
      </c>
      <c r="D22" s="5" t="n">
        <v>453077</v>
      </c>
      <c r="E22" s="5" t="n">
        <v>331329</v>
      </c>
    </row>
    <row r="23" spans="1:5">
      <c r="A23" s="4" t="s">
        <v>478</v>
      </c>
    </row>
    <row r="24" spans="1:5">
      <c r="A24" s="3" t="s">
        <v>475</v>
      </c>
    </row>
    <row r="25" spans="1:5">
      <c r="A25" s="4" t="s">
        <v>89</v>
      </c>
      <c r="B25" s="5" t="n">
        <v>12119</v>
      </c>
      <c r="C25" s="5" t="n">
        <v>12559</v>
      </c>
      <c r="D25" s="5" t="n">
        <v>45711</v>
      </c>
      <c r="E25" s="5" t="n">
        <v>26017</v>
      </c>
    </row>
    <row r="26" spans="1:5">
      <c r="A26" s="4" t="s">
        <v>479</v>
      </c>
    </row>
    <row r="27" spans="1:5">
      <c r="A27" s="3" t="s">
        <v>475</v>
      </c>
    </row>
    <row r="28" spans="1:5">
      <c r="A28" s="4" t="s">
        <v>89</v>
      </c>
      <c r="B28" s="5" t="n">
        <v>31713</v>
      </c>
      <c r="C28" s="5" t="n">
        <v>51191</v>
      </c>
      <c r="D28" s="5" t="n">
        <v>104914</v>
      </c>
      <c r="E28" s="5" t="n">
        <v>112883</v>
      </c>
    </row>
    <row r="29" spans="1:5">
      <c r="A29" s="4" t="s">
        <v>480</v>
      </c>
    </row>
    <row r="30" spans="1:5">
      <c r="A30" s="3" t="s">
        <v>475</v>
      </c>
    </row>
    <row r="31" spans="1:5">
      <c r="A31" s="4" t="s">
        <v>89</v>
      </c>
      <c r="B31" s="5" t="n">
        <v>74065</v>
      </c>
      <c r="C31" s="5" t="n">
        <v>54971</v>
      </c>
      <c r="D31" s="5" t="n">
        <v>162247</v>
      </c>
      <c r="E31" s="5" t="n">
        <v>127850</v>
      </c>
    </row>
    <row r="32" spans="1:5">
      <c r="A32" s="4" t="s">
        <v>481</v>
      </c>
    </row>
    <row r="33" spans="1:5">
      <c r="A33" s="3" t="s">
        <v>475</v>
      </c>
    </row>
    <row r="34" spans="1:5">
      <c r="A34" s="4" t="s">
        <v>89</v>
      </c>
      <c r="B34" s="5" t="n">
        <v>277273</v>
      </c>
      <c r="C34" s="5" t="n">
        <v>312567</v>
      </c>
      <c r="D34" s="5" t="n">
        <v>582629</v>
      </c>
      <c r="E34" s="5" t="n">
        <v>631589</v>
      </c>
    </row>
    <row r="35" spans="1:5">
      <c r="A35" s="4" t="s">
        <v>482</v>
      </c>
    </row>
    <row r="36" spans="1:5">
      <c r="A36" s="3" t="s">
        <v>475</v>
      </c>
    </row>
    <row r="37" spans="1:5">
      <c r="A37" s="4" t="s">
        <v>89</v>
      </c>
      <c r="B37" s="5" t="n">
        <v>182709</v>
      </c>
      <c r="C37" s="5" t="n">
        <v>245875</v>
      </c>
      <c r="D37" s="5" t="n">
        <v>361376</v>
      </c>
      <c r="E37" s="5" t="n">
        <v>470254</v>
      </c>
    </row>
    <row r="38" spans="1:5">
      <c r="A38" s="4" t="s">
        <v>483</v>
      </c>
    </row>
    <row r="39" spans="1:5">
      <c r="A39" s="3" t="s">
        <v>475</v>
      </c>
    </row>
    <row r="40" spans="1:5">
      <c r="A40" s="4" t="s">
        <v>89</v>
      </c>
      <c r="B40" s="5" t="n">
        <v>877</v>
      </c>
      <c r="C40" s="5" t="n">
        <v>51</v>
      </c>
      <c r="D40" s="5" t="n">
        <v>3268</v>
      </c>
      <c r="E40" s="5" t="n">
        <v>530</v>
      </c>
    </row>
    <row r="41" spans="1:5">
      <c r="A41" s="4" t="s">
        <v>484</v>
      </c>
    </row>
    <row r="42" spans="1:5">
      <c r="A42" s="3" t="s">
        <v>475</v>
      </c>
    </row>
    <row r="43" spans="1:5">
      <c r="A43" s="4" t="s">
        <v>89</v>
      </c>
      <c r="B43" s="5" t="n">
        <v>46752</v>
      </c>
      <c r="C43" s="5" t="n">
        <v>23477</v>
      </c>
      <c r="D43" s="5" t="n">
        <v>114695</v>
      </c>
      <c r="E43" s="5" t="n">
        <v>76821</v>
      </c>
    </row>
    <row r="44" spans="1:5">
      <c r="A44" s="4" t="s">
        <v>485</v>
      </c>
    </row>
    <row r="45" spans="1:5">
      <c r="A45" s="3" t="s">
        <v>475</v>
      </c>
    </row>
    <row r="46" spans="1:5">
      <c r="A46" s="4" t="s">
        <v>89</v>
      </c>
      <c r="B46" s="5" t="n">
        <v>46935</v>
      </c>
      <c r="C46" s="5" t="n">
        <v>43164</v>
      </c>
      <c r="D46" s="5" t="n">
        <v>103290</v>
      </c>
      <c r="E46" s="5" t="n">
        <v>83984</v>
      </c>
    </row>
    <row r="47" spans="1:5">
      <c r="A47" s="4" t="s">
        <v>486</v>
      </c>
    </row>
    <row r="48" spans="1:5">
      <c r="A48" s="3" t="s">
        <v>475</v>
      </c>
    </row>
    <row r="49" spans="1:5">
      <c r="A49" s="4" t="s">
        <v>89</v>
      </c>
      <c r="B49" s="5" t="n">
        <v>230071</v>
      </c>
      <c r="C49" s="5" t="n">
        <v>210017</v>
      </c>
      <c r="D49" s="5" t="n">
        <v>611233</v>
      </c>
      <c r="E49" s="5" t="n">
        <v>570593</v>
      </c>
    </row>
    <row r="50" spans="1:5">
      <c r="A50" s="4" t="s">
        <v>487</v>
      </c>
    </row>
    <row r="51" spans="1:5">
      <c r="A51" s="3" t="s">
        <v>475</v>
      </c>
    </row>
    <row r="52" spans="1:5">
      <c r="A52" s="4" t="s">
        <v>89</v>
      </c>
      <c r="B52" s="5" t="n">
        <v>224560</v>
      </c>
      <c r="C52" s="5" t="n">
        <v>201951</v>
      </c>
      <c r="D52" s="5" t="n">
        <v>596022</v>
      </c>
      <c r="E52" s="5" t="n">
        <v>551856</v>
      </c>
    </row>
    <row r="53" spans="1:5">
      <c r="A53" s="4" t="s">
        <v>488</v>
      </c>
    </row>
    <row r="54" spans="1:5">
      <c r="A54" s="3" t="s">
        <v>475</v>
      </c>
    </row>
    <row r="55" spans="1:5">
      <c r="A55" s="4" t="s">
        <v>89</v>
      </c>
      <c r="B55" s="5" t="n">
        <v>5511</v>
      </c>
      <c r="C55" s="5" t="n">
        <v>8066</v>
      </c>
      <c r="D55" s="5" t="n">
        <v>15211</v>
      </c>
      <c r="E55" s="5" t="n">
        <v>18737</v>
      </c>
    </row>
    <row r="56" spans="1:5">
      <c r="A56" s="4" t="s">
        <v>489</v>
      </c>
    </row>
    <row r="57" spans="1:5">
      <c r="A57" s="3" t="s">
        <v>475</v>
      </c>
    </row>
    <row r="58" spans="1:5">
      <c r="A58" s="4" t="s">
        <v>89</v>
      </c>
      <c r="B58" s="5" t="n">
        <v>0</v>
      </c>
      <c r="C58" s="5" t="n">
        <v>0</v>
      </c>
      <c r="D58" s="5" t="n">
        <v>0</v>
      </c>
      <c r="E58" s="5" t="n">
        <v>0</v>
      </c>
    </row>
    <row r="59" spans="1:5">
      <c r="A59" s="4" t="s">
        <v>490</v>
      </c>
    </row>
    <row r="60" spans="1:5">
      <c r="A60" s="3" t="s">
        <v>475</v>
      </c>
    </row>
    <row r="61" spans="1:5">
      <c r="A61" s="4" t="s">
        <v>89</v>
      </c>
      <c r="B61" s="5" t="n">
        <v>0</v>
      </c>
      <c r="C61" s="5" t="n">
        <v>0</v>
      </c>
      <c r="D61" s="5" t="n">
        <v>0</v>
      </c>
      <c r="E61" s="5" t="n">
        <v>0</v>
      </c>
    </row>
    <row r="62" spans="1:5">
      <c r="A62" s="4" t="s">
        <v>491</v>
      </c>
    </row>
    <row r="63" spans="1:5">
      <c r="A63" s="3" t="s">
        <v>475</v>
      </c>
    </row>
    <row r="64" spans="1:5">
      <c r="A64" s="4" t="s">
        <v>89</v>
      </c>
      <c r="B64" s="5" t="n">
        <v>13912</v>
      </c>
      <c r="C64" s="5" t="n">
        <v>9873</v>
      </c>
      <c r="D64" s="5" t="n">
        <v>29645</v>
      </c>
      <c r="E64" s="5" t="n">
        <v>32842</v>
      </c>
    </row>
    <row r="65" spans="1:5">
      <c r="A65" s="4" t="s">
        <v>492</v>
      </c>
    </row>
    <row r="66" spans="1:5">
      <c r="A66" s="3" t="s">
        <v>475</v>
      </c>
    </row>
    <row r="67" spans="1:5">
      <c r="A67" s="4" t="s">
        <v>89</v>
      </c>
      <c r="B67" s="5" t="n">
        <v>69</v>
      </c>
      <c r="C67" s="5" t="n">
        <v>8170</v>
      </c>
      <c r="D67" s="5" t="n">
        <v>427</v>
      </c>
      <c r="E67" s="5" t="n">
        <v>28846</v>
      </c>
    </row>
    <row r="68" spans="1:5">
      <c r="A68" s="4" t="s">
        <v>493</v>
      </c>
    </row>
    <row r="69" spans="1:5">
      <c r="A69" s="3" t="s">
        <v>475</v>
      </c>
    </row>
    <row r="70" spans="1:5">
      <c r="A70" s="4" t="s">
        <v>89</v>
      </c>
      <c r="B70" s="5" t="n">
        <v>480</v>
      </c>
      <c r="C70" s="5" t="n">
        <v>641</v>
      </c>
      <c r="D70" s="5" t="n">
        <v>1598</v>
      </c>
      <c r="E70" s="5" t="n">
        <v>1579</v>
      </c>
    </row>
    <row r="71" spans="1:5">
      <c r="A71" s="4" t="s">
        <v>494</v>
      </c>
    </row>
    <row r="72" spans="1:5">
      <c r="A72" s="3" t="s">
        <v>475</v>
      </c>
    </row>
    <row r="73" spans="1:5">
      <c r="A73" s="4" t="s">
        <v>89</v>
      </c>
      <c r="B73" s="5" t="n">
        <v>13363</v>
      </c>
      <c r="C73" s="5" t="n">
        <v>1062</v>
      </c>
      <c r="D73" s="5" t="n">
        <v>27620</v>
      </c>
      <c r="E73" s="5" t="n">
        <v>2417</v>
      </c>
    </row>
    <row r="74" spans="1:5">
      <c r="A74" s="4" t="s">
        <v>495</v>
      </c>
    </row>
    <row r="75" spans="1:5">
      <c r="A75" s="3" t="s">
        <v>475</v>
      </c>
    </row>
    <row r="76" spans="1:5">
      <c r="A76" s="4" t="s">
        <v>89</v>
      </c>
      <c r="B76" s="5" t="n">
        <v>0</v>
      </c>
      <c r="C76" s="5" t="n">
        <v>0</v>
      </c>
      <c r="D76" s="5" t="n">
        <v>0</v>
      </c>
      <c r="E76" s="5" t="n">
        <v>0</v>
      </c>
    </row>
    <row r="77" spans="1:5">
      <c r="A77" s="4" t="s">
        <v>496</v>
      </c>
    </row>
    <row r="78" spans="1:5">
      <c r="A78" s="3" t="s">
        <v>475</v>
      </c>
    </row>
    <row r="79" spans="1:5">
      <c r="A79" s="4" t="s">
        <v>89</v>
      </c>
      <c r="B79" s="5" t="n">
        <v>89053</v>
      </c>
      <c r="C79" s="5" t="n">
        <v>138346</v>
      </c>
      <c r="D79" s="5" t="n">
        <v>243936</v>
      </c>
      <c r="E79" s="5" t="n">
        <v>306853</v>
      </c>
    </row>
    <row r="80" spans="1:5">
      <c r="A80" s="4" t="s">
        <v>497</v>
      </c>
    </row>
    <row r="81" spans="1:5">
      <c r="A81" s="3" t="s">
        <v>475</v>
      </c>
    </row>
    <row r="82" spans="1:5">
      <c r="A82" s="4" t="s">
        <v>89</v>
      </c>
      <c r="B82" s="5" t="n">
        <v>23346</v>
      </c>
      <c r="C82" s="5" t="n">
        <v>14790</v>
      </c>
      <c r="D82" s="5" t="n">
        <v>61801</v>
      </c>
      <c r="E82" s="5" t="n">
        <v>41111</v>
      </c>
    </row>
    <row r="83" spans="1:5">
      <c r="A83" s="4" t="s">
        <v>498</v>
      </c>
    </row>
    <row r="84" spans="1:5">
      <c r="A84" s="3" t="s">
        <v>475</v>
      </c>
    </row>
    <row r="85" spans="1:5">
      <c r="A85" s="4" t="s">
        <v>89</v>
      </c>
      <c r="B85" s="5" t="n">
        <v>194</v>
      </c>
      <c r="C85" s="5" t="n">
        <v>1400</v>
      </c>
      <c r="D85" s="5" t="n">
        <v>1710</v>
      </c>
      <c r="E85" s="5" t="n">
        <v>5707</v>
      </c>
    </row>
    <row r="86" spans="1:5">
      <c r="A86" s="4" t="s">
        <v>499</v>
      </c>
    </row>
    <row r="87" spans="1:5">
      <c r="A87" s="3" t="s">
        <v>475</v>
      </c>
    </row>
    <row r="88" spans="1:5">
      <c r="A88" s="4" t="s">
        <v>89</v>
      </c>
      <c r="B88" s="5" t="n">
        <v>65513</v>
      </c>
      <c r="C88" s="5" t="n">
        <v>122156</v>
      </c>
      <c r="D88" s="5" t="n">
        <v>180425</v>
      </c>
      <c r="E88" s="5" t="n">
        <v>260035</v>
      </c>
    </row>
    <row r="89" spans="1:5">
      <c r="A89" s="4" t="s">
        <v>500</v>
      </c>
    </row>
    <row r="90" spans="1:5">
      <c r="A90" s="3" t="s">
        <v>475</v>
      </c>
    </row>
    <row r="91" spans="1:5">
      <c r="A91" s="4" t="s">
        <v>89</v>
      </c>
      <c r="B91" s="5" t="n">
        <v>0</v>
      </c>
      <c r="C91" s="5" t="n">
        <v>0</v>
      </c>
      <c r="D91" s="5" t="n">
        <v>0</v>
      </c>
      <c r="E91" s="5" t="n">
        <v>0</v>
      </c>
    </row>
    <row r="92" spans="1:5">
      <c r="A92" s="4" t="s">
        <v>501</v>
      </c>
    </row>
    <row r="93" spans="1:5">
      <c r="A93" s="3" t="s">
        <v>475</v>
      </c>
    </row>
    <row r="94" spans="1:5">
      <c r="A94" s="4" t="s">
        <v>89</v>
      </c>
      <c r="B94" s="5" t="n">
        <v>147222</v>
      </c>
      <c r="C94" s="5" t="n">
        <v>13661</v>
      </c>
      <c r="D94" s="5" t="n">
        <v>192697</v>
      </c>
      <c r="E94" s="5" t="n">
        <v>48483</v>
      </c>
    </row>
    <row r="95" spans="1:5">
      <c r="A95" s="4" t="s">
        <v>502</v>
      </c>
    </row>
    <row r="96" spans="1:5">
      <c r="A96" s="3" t="s">
        <v>475</v>
      </c>
    </row>
    <row r="97" spans="1:5">
      <c r="A97" s="4" t="s">
        <v>89</v>
      </c>
      <c r="B97" s="5" t="n">
        <v>0</v>
      </c>
      <c r="C97" s="5" t="n">
        <v>0</v>
      </c>
      <c r="D97" s="5" t="n">
        <v>0</v>
      </c>
      <c r="E97" s="5" t="n">
        <v>0</v>
      </c>
    </row>
    <row r="98" spans="1:5">
      <c r="A98" s="4" t="s">
        <v>503</v>
      </c>
    </row>
    <row r="99" spans="1:5">
      <c r="A99" s="3" t="s">
        <v>475</v>
      </c>
    </row>
    <row r="100" spans="1:5">
      <c r="A100" s="4" t="s">
        <v>89</v>
      </c>
      <c r="B100" s="5" t="n">
        <v>105111</v>
      </c>
      <c r="C100" s="5" t="n">
        <v>13661</v>
      </c>
      <c r="D100" s="5" t="n">
        <v>148453</v>
      </c>
      <c r="E100" s="5" t="n">
        <v>48374</v>
      </c>
    </row>
    <row r="101" spans="1:5">
      <c r="A101" s="4" t="s">
        <v>504</v>
      </c>
    </row>
    <row r="102" spans="1:5">
      <c r="A102" s="3" t="s">
        <v>475</v>
      </c>
    </row>
    <row r="103" spans="1:5">
      <c r="A103" s="4" t="s">
        <v>89</v>
      </c>
      <c r="B103" s="5" t="n">
        <v>33495</v>
      </c>
      <c r="C103" s="5" t="n">
        <v>0</v>
      </c>
      <c r="D103" s="5" t="n">
        <v>33495</v>
      </c>
      <c r="E103" s="5" t="n">
        <v>109</v>
      </c>
    </row>
    <row r="104" spans="1:5">
      <c r="A104" s="4" t="s">
        <v>505</v>
      </c>
    </row>
    <row r="105" spans="1:5">
      <c r="A105" s="3" t="s">
        <v>475</v>
      </c>
    </row>
    <row r="106" spans="1:5">
      <c r="A106" s="4" t="s">
        <v>89</v>
      </c>
      <c r="B106" s="7" t="n">
        <v>8616</v>
      </c>
      <c r="C106" s="7" t="n">
        <v>0</v>
      </c>
      <c r="D106" s="7" t="n">
        <v>10749</v>
      </c>
      <c r="E10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8</v>
      </c>
    </row>
    <row r="3" spans="1:3">
      <c r="A3" s="3" t="s">
        <v>129</v>
      </c>
    </row>
    <row r="4" spans="1:3">
      <c r="A4" s="4" t="s">
        <v>105</v>
      </c>
      <c r="B4" s="7" t="n">
        <v>43354</v>
      </c>
      <c r="C4" s="7" t="n">
        <v>40476</v>
      </c>
    </row>
    <row r="5" spans="1:3">
      <c r="A5" s="3" t="s">
        <v>130</v>
      </c>
    </row>
    <row r="6" spans="1:3">
      <c r="A6" s="4" t="s">
        <v>131</v>
      </c>
      <c r="B6" s="5" t="n">
        <v>77816</v>
      </c>
      <c r="C6" s="5" t="n">
        <v>48522</v>
      </c>
    </row>
    <row r="7" spans="1:3">
      <c r="A7" s="4" t="s">
        <v>95</v>
      </c>
      <c r="B7" s="5" t="n">
        <v>-5066</v>
      </c>
      <c r="C7" s="5" t="n">
        <v>-2830</v>
      </c>
    </row>
    <row r="8" spans="1:3">
      <c r="A8" s="4" t="s">
        <v>132</v>
      </c>
      <c r="B8" s="5" t="n">
        <v>-2207</v>
      </c>
      <c r="C8" s="5" t="n">
        <v>0</v>
      </c>
    </row>
    <row r="9" spans="1:3">
      <c r="A9" s="4" t="s">
        <v>133</v>
      </c>
      <c r="B9" s="5" t="n">
        <v>12621</v>
      </c>
      <c r="C9" s="5" t="n">
        <v>13580</v>
      </c>
    </row>
    <row r="10" spans="1:3">
      <c r="A10" s="4" t="s">
        <v>134</v>
      </c>
      <c r="B10" s="5" t="n">
        <v>16343</v>
      </c>
      <c r="C10" s="5" t="n">
        <v>15415</v>
      </c>
    </row>
    <row r="11" spans="1:3">
      <c r="A11" s="4" t="s">
        <v>135</v>
      </c>
      <c r="B11" s="5" t="n">
        <v>-5527</v>
      </c>
      <c r="C11" s="5" t="n">
        <v>-4907</v>
      </c>
    </row>
    <row r="12" spans="1:3">
      <c r="A12" s="3" t="s">
        <v>136</v>
      </c>
    </row>
    <row r="13" spans="1:3">
      <c r="A13" s="4" t="s">
        <v>137</v>
      </c>
      <c r="B13" s="5" t="n">
        <v>-154996</v>
      </c>
      <c r="C13" s="5" t="n">
        <v>-207908</v>
      </c>
    </row>
    <row r="14" spans="1:3">
      <c r="A14" s="4" t="s">
        <v>138</v>
      </c>
      <c r="B14" s="5" t="n">
        <v>0</v>
      </c>
      <c r="C14" s="5" t="n">
        <v>14726</v>
      </c>
    </row>
    <row r="15" spans="1:3">
      <c r="A15" s="4" t="s">
        <v>139</v>
      </c>
      <c r="B15" s="5" t="n">
        <v>355</v>
      </c>
      <c r="C15" s="5" t="n">
        <v>0</v>
      </c>
    </row>
    <row r="16" spans="1:3">
      <c r="A16" s="4" t="s">
        <v>35</v>
      </c>
      <c r="B16" s="5" t="n">
        <v>-4283</v>
      </c>
      <c r="C16" s="5" t="n">
        <v>-6814</v>
      </c>
    </row>
    <row r="17" spans="1:3">
      <c r="A17" s="4" t="s">
        <v>140</v>
      </c>
      <c r="B17" s="5" t="n">
        <v>-89000</v>
      </c>
      <c r="C17" s="5" t="n">
        <v>-3937</v>
      </c>
    </row>
    <row r="18" spans="1:3">
      <c r="A18" s="4" t="s">
        <v>141</v>
      </c>
      <c r="B18" s="5" t="n">
        <v>15581</v>
      </c>
      <c r="C18" s="5" t="n">
        <v>33374</v>
      </c>
    </row>
    <row r="19" spans="1:3">
      <c r="A19" s="4" t="s">
        <v>142</v>
      </c>
      <c r="B19" s="5" t="n">
        <v>30728</v>
      </c>
      <c r="C19" s="5" t="n">
        <v>10523</v>
      </c>
    </row>
    <row r="20" spans="1:3">
      <c r="A20" s="4" t="s">
        <v>74</v>
      </c>
      <c r="B20" s="5" t="n">
        <v>41672</v>
      </c>
      <c r="C20" s="5" t="n">
        <v>90799</v>
      </c>
    </row>
    <row r="21" spans="1:3">
      <c r="A21" s="4" t="s">
        <v>143</v>
      </c>
      <c r="B21" s="5" t="n">
        <v>37352</v>
      </c>
      <c r="C21" s="5" t="n">
        <v>23595</v>
      </c>
    </row>
    <row r="22" spans="1:3">
      <c r="A22" s="4" t="s">
        <v>144</v>
      </c>
      <c r="B22" s="5" t="n">
        <v>14743</v>
      </c>
      <c r="C22" s="5" t="n">
        <v>64614</v>
      </c>
    </row>
    <row r="23" spans="1:3">
      <c r="A23" s="3" t="s">
        <v>145</v>
      </c>
    </row>
    <row r="24" spans="1:3">
      <c r="A24" s="4" t="s">
        <v>146</v>
      </c>
      <c r="B24" s="5" t="n">
        <v>-9952</v>
      </c>
      <c r="C24" s="5" t="n">
        <v>-79708</v>
      </c>
    </row>
    <row r="25" spans="1:3">
      <c r="A25" s="4" t="s">
        <v>147</v>
      </c>
      <c r="B25" s="5" t="n">
        <v>60000</v>
      </c>
      <c r="C25" s="5" t="n">
        <v>90000</v>
      </c>
    </row>
    <row r="26" spans="1:3">
      <c r="A26" s="4" t="s">
        <v>148</v>
      </c>
      <c r="B26" s="5" t="n">
        <v>-86131</v>
      </c>
      <c r="C26" s="5" t="n">
        <v>-56808</v>
      </c>
    </row>
    <row r="27" spans="1:3">
      <c r="A27" s="4" t="s">
        <v>149</v>
      </c>
      <c r="B27" s="5" t="n">
        <v>9480</v>
      </c>
      <c r="C27" s="5" t="n">
        <v>5107</v>
      </c>
    </row>
    <row r="28" spans="1:3">
      <c r="A28" s="4" t="s">
        <v>150</v>
      </c>
      <c r="B28" s="5" t="n">
        <v>-55030</v>
      </c>
      <c r="C28" s="5" t="n">
        <v>0</v>
      </c>
    </row>
    <row r="29" spans="1:3">
      <c r="A29" s="4" t="s">
        <v>151</v>
      </c>
      <c r="B29" s="5" t="n">
        <v>320</v>
      </c>
      <c r="C29" s="5" t="n">
        <v>2321</v>
      </c>
    </row>
    <row r="30" spans="1:3">
      <c r="A30" s="4" t="s">
        <v>152</v>
      </c>
      <c r="B30" s="5" t="n">
        <v>-81313</v>
      </c>
      <c r="C30" s="5" t="n">
        <v>-39088</v>
      </c>
    </row>
    <row r="31" spans="1:3">
      <c r="A31" s="3" t="s">
        <v>153</v>
      </c>
    </row>
    <row r="32" spans="1:3">
      <c r="A32" s="4" t="s">
        <v>154</v>
      </c>
      <c r="B32" s="5" t="n">
        <v>143250</v>
      </c>
      <c r="C32" s="5" t="n">
        <v>0</v>
      </c>
    </row>
    <row r="33" spans="1:3">
      <c r="A33" s="4" t="s">
        <v>155</v>
      </c>
      <c r="B33" s="5" t="n">
        <v>-42149</v>
      </c>
      <c r="C33" s="5" t="n">
        <v>-3750</v>
      </c>
    </row>
    <row r="34" spans="1:3">
      <c r="A34" s="4" t="s">
        <v>156</v>
      </c>
      <c r="B34" s="5" t="n">
        <v>-16328</v>
      </c>
      <c r="C34" s="5" t="n">
        <v>-15506</v>
      </c>
    </row>
    <row r="35" spans="1:3">
      <c r="A35" s="4" t="s">
        <v>157</v>
      </c>
      <c r="B35" s="5" t="n">
        <v>-6369</v>
      </c>
      <c r="C35" s="5" t="n">
        <v>-6713</v>
      </c>
    </row>
    <row r="36" spans="1:3">
      <c r="A36" s="4" t="s">
        <v>158</v>
      </c>
      <c r="B36" s="5" t="n">
        <v>-10128</v>
      </c>
      <c r="C36" s="5" t="n">
        <v>-3500</v>
      </c>
    </row>
    <row r="37" spans="1:3">
      <c r="A37" s="4" t="s">
        <v>159</v>
      </c>
      <c r="B37" s="5" t="n">
        <v>441</v>
      </c>
      <c r="C37" s="5" t="n">
        <v>133</v>
      </c>
    </row>
    <row r="38" spans="1:3">
      <c r="A38" s="4" t="s">
        <v>160</v>
      </c>
      <c r="B38" s="5" t="n">
        <v>68717</v>
      </c>
      <c r="C38" s="5" t="n">
        <v>-29336</v>
      </c>
    </row>
    <row r="39" spans="1:3">
      <c r="A39" s="4" t="s">
        <v>161</v>
      </c>
      <c r="B39" s="5" t="n">
        <v>2147</v>
      </c>
      <c r="C39" s="5" t="n">
        <v>-3810</v>
      </c>
    </row>
    <row r="40" spans="1:3">
      <c r="A40" s="4" t="s">
        <v>162</v>
      </c>
      <c r="B40" s="5" t="n">
        <v>233711</v>
      </c>
      <c r="C40" s="5" t="n">
        <v>189326</v>
      </c>
    </row>
    <row r="41" spans="1:3">
      <c r="A41" s="4" t="s">
        <v>163</v>
      </c>
      <c r="B41" s="5" t="n">
        <v>235858</v>
      </c>
      <c r="C41" s="5" t="n">
        <v>185516</v>
      </c>
    </row>
    <row r="42" spans="1:3">
      <c r="A42" s="3" t="s">
        <v>164</v>
      </c>
    </row>
    <row r="43" spans="1:3">
      <c r="A43" s="4" t="s">
        <v>165</v>
      </c>
      <c r="B43" s="5" t="n">
        <v>9029</v>
      </c>
      <c r="C43" s="5" t="n">
        <v>6720</v>
      </c>
    </row>
    <row r="44" spans="1:3">
      <c r="A44" s="4" t="s">
        <v>166</v>
      </c>
      <c r="B44" s="5" t="n">
        <v>8576</v>
      </c>
      <c r="C44" s="5" t="n">
        <v>2689</v>
      </c>
    </row>
    <row r="45" spans="1:3">
      <c r="A45" s="3" t="s">
        <v>167</v>
      </c>
    </row>
    <row r="46" spans="1:3">
      <c r="A46" s="4" t="s">
        <v>168</v>
      </c>
      <c r="B46" s="5" t="n">
        <v>0</v>
      </c>
      <c r="C46" s="5" t="n">
        <v>5761</v>
      </c>
    </row>
    <row r="47" spans="1:3">
      <c r="A47" s="3" t="s">
        <v>169</v>
      </c>
    </row>
    <row r="48" spans="1:3">
      <c r="A48" s="4" t="s">
        <v>170</v>
      </c>
      <c r="B48" s="5" t="n">
        <v>321075</v>
      </c>
      <c r="C48" s="5" t="n">
        <v>0</v>
      </c>
    </row>
    <row r="49" spans="1:3">
      <c r="A49" s="4" t="s">
        <v>171</v>
      </c>
      <c r="B49" s="5" t="n">
        <v>53086</v>
      </c>
      <c r="C49" s="5" t="n">
        <v>0</v>
      </c>
    </row>
    <row r="50" spans="1:3">
      <c r="A50" s="4" t="s">
        <v>172</v>
      </c>
      <c r="B50" s="5" t="n">
        <v>30702</v>
      </c>
      <c r="C50" s="5" t="n">
        <v>0</v>
      </c>
    </row>
    <row r="51" spans="1:3">
      <c r="A51" s="4" t="s">
        <v>173</v>
      </c>
      <c r="B51" s="5" t="n">
        <v>13537</v>
      </c>
      <c r="C51" s="5" t="n">
        <v>11184</v>
      </c>
    </row>
    <row r="52" spans="1:3">
      <c r="A52" s="4" t="s">
        <v>174</v>
      </c>
      <c r="B52" s="5" t="n">
        <v>6097</v>
      </c>
      <c r="C52" s="5" t="n">
        <v>5181</v>
      </c>
    </row>
    <row r="53" spans="1:3">
      <c r="A53" s="4" t="s">
        <v>175</v>
      </c>
      <c r="B53" s="7" t="n">
        <v>4783</v>
      </c>
      <c r="C53" s="7" t="n">
        <v>24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507</v>
      </c>
      <c r="D1" s="2" t="s">
        <v>328</v>
      </c>
    </row>
    <row r="2" spans="1:4">
      <c r="A2" s="3" t="s">
        <v>508</v>
      </c>
    </row>
    <row r="3" spans="1:4">
      <c r="A3" s="4" t="s">
        <v>346</v>
      </c>
      <c r="B3" s="7" t="n">
        <v>3063425</v>
      </c>
      <c r="C3" s="7" t="n">
        <v>3416340</v>
      </c>
      <c r="D3" s="7" t="n">
        <v>3583849</v>
      </c>
    </row>
    <row r="4" spans="1:4">
      <c r="A4" s="4" t="s">
        <v>113</v>
      </c>
    </row>
    <row r="5" spans="1:4">
      <c r="A5" s="3" t="s">
        <v>508</v>
      </c>
    </row>
    <row r="6" spans="1:4">
      <c r="A6" s="4" t="s">
        <v>346</v>
      </c>
      <c r="B6" s="5" t="n">
        <v>2311712</v>
      </c>
      <c r="C6" s="5" t="n">
        <v>2594464</v>
      </c>
      <c r="D6" s="5" t="n">
        <v>2858747</v>
      </c>
    </row>
    <row r="7" spans="1:4">
      <c r="A7" s="4" t="s">
        <v>114</v>
      </c>
    </row>
    <row r="8" spans="1:4">
      <c r="A8" s="3" t="s">
        <v>508</v>
      </c>
    </row>
    <row r="9" spans="1:4">
      <c r="A9" s="4" t="s">
        <v>346</v>
      </c>
      <c r="B9" s="5" t="n">
        <v>250157</v>
      </c>
      <c r="C9" s="5" t="n">
        <v>275932</v>
      </c>
      <c r="D9" s="5" t="n">
        <v>78406</v>
      </c>
    </row>
    <row r="10" spans="1:4">
      <c r="A10" s="4" t="s">
        <v>115</v>
      </c>
    </row>
    <row r="11" spans="1:4">
      <c r="A11" s="3" t="s">
        <v>508</v>
      </c>
    </row>
    <row r="12" spans="1:4">
      <c r="A12" s="4" t="s">
        <v>346</v>
      </c>
      <c r="B12" s="5" t="n">
        <v>501556</v>
      </c>
      <c r="C12" s="5" t="n">
        <v>545944</v>
      </c>
      <c r="D12" s="5" t="n">
        <v>646696</v>
      </c>
    </row>
    <row r="13" spans="1:4">
      <c r="A13" s="4" t="s">
        <v>476</v>
      </c>
    </row>
    <row r="14" spans="1:4">
      <c r="A14" s="3" t="s">
        <v>508</v>
      </c>
    </row>
    <row r="15" spans="1:4">
      <c r="A15" s="4" t="s">
        <v>346</v>
      </c>
      <c r="B15" s="5" t="n">
        <v>360822</v>
      </c>
      <c r="C15" s="5" t="n">
        <v>397338</v>
      </c>
      <c r="D15" s="5" t="n">
        <v>406056</v>
      </c>
    </row>
    <row r="16" spans="1:4">
      <c r="A16" s="4" t="s">
        <v>477</v>
      </c>
    </row>
    <row r="17" spans="1:4">
      <c r="A17" s="3" t="s">
        <v>508</v>
      </c>
    </row>
    <row r="18" spans="1:4">
      <c r="A18" s="4" t="s">
        <v>346</v>
      </c>
      <c r="B18" s="5" t="n">
        <v>299242</v>
      </c>
      <c r="C18" s="5" t="n">
        <v>332252</v>
      </c>
      <c r="D18" s="5" t="n">
        <v>299552</v>
      </c>
    </row>
    <row r="19" spans="1:4">
      <c r="A19" s="4" t="s">
        <v>478</v>
      </c>
    </row>
    <row r="20" spans="1:4">
      <c r="A20" s="3" t="s">
        <v>508</v>
      </c>
    </row>
    <row r="21" spans="1:4">
      <c r="A21" s="4" t="s">
        <v>346</v>
      </c>
      <c r="B21" s="5" t="n">
        <v>11297</v>
      </c>
      <c r="C21" s="5" t="n">
        <v>17485</v>
      </c>
      <c r="D21" s="5" t="n">
        <v>27328</v>
      </c>
    </row>
    <row r="22" spans="1:4">
      <c r="A22" s="4" t="s">
        <v>479</v>
      </c>
    </row>
    <row r="23" spans="1:4">
      <c r="A23" s="3" t="s">
        <v>508</v>
      </c>
    </row>
    <row r="24" spans="1:4">
      <c r="A24" s="4" t="s">
        <v>346</v>
      </c>
      <c r="B24" s="5" t="n">
        <v>50283</v>
      </c>
      <c r="C24" s="5" t="n">
        <v>47601</v>
      </c>
      <c r="D24" s="5" t="n">
        <v>79176</v>
      </c>
    </row>
    <row r="25" spans="1:4">
      <c r="A25" s="4" t="s">
        <v>481</v>
      </c>
    </row>
    <row r="26" spans="1:4">
      <c r="A26" s="3" t="s">
        <v>508</v>
      </c>
    </row>
    <row r="27" spans="1:4">
      <c r="A27" s="4" t="s">
        <v>346</v>
      </c>
      <c r="B27" s="5" t="n">
        <v>313276</v>
      </c>
      <c r="C27" s="5" t="n">
        <v>383856</v>
      </c>
      <c r="D27" s="5" t="n">
        <v>315582</v>
      </c>
    </row>
    <row r="28" spans="1:4">
      <c r="A28" s="4" t="s">
        <v>482</v>
      </c>
    </row>
    <row r="29" spans="1:4">
      <c r="A29" s="3" t="s">
        <v>508</v>
      </c>
    </row>
    <row r="30" spans="1:4">
      <c r="A30" s="4" t="s">
        <v>346</v>
      </c>
      <c r="B30" s="5" t="n">
        <v>242666</v>
      </c>
      <c r="C30" s="5" t="n">
        <v>315189</v>
      </c>
      <c r="D30" s="5" t="n">
        <v>273864</v>
      </c>
    </row>
    <row r="31" spans="1:4">
      <c r="A31" s="4" t="s">
        <v>483</v>
      </c>
    </row>
    <row r="32" spans="1:4">
      <c r="A32" s="3" t="s">
        <v>508</v>
      </c>
    </row>
    <row r="33" spans="1:4">
      <c r="A33" s="4" t="s">
        <v>346</v>
      </c>
      <c r="B33" s="5" t="n">
        <v>10</v>
      </c>
      <c r="C33" s="5" t="n">
        <v>206</v>
      </c>
      <c r="D33" s="5" t="n">
        <v>2606</v>
      </c>
    </row>
    <row r="34" spans="1:4">
      <c r="A34" s="4" t="s">
        <v>484</v>
      </c>
    </row>
    <row r="35" spans="1:4">
      <c r="A35" s="3" t="s">
        <v>508</v>
      </c>
    </row>
    <row r="36" spans="1:4">
      <c r="A36" s="4" t="s">
        <v>346</v>
      </c>
      <c r="B36" s="5" t="n">
        <v>70600</v>
      </c>
      <c r="C36" s="5" t="n">
        <v>68461</v>
      </c>
      <c r="D36" s="5" t="n">
        <v>39112</v>
      </c>
    </row>
    <row r="37" spans="1:4">
      <c r="A37" s="4" t="s">
        <v>486</v>
      </c>
    </row>
    <row r="38" spans="1:4">
      <c r="A38" s="3" t="s">
        <v>508</v>
      </c>
    </row>
    <row r="39" spans="1:4">
      <c r="A39" s="4" t="s">
        <v>346</v>
      </c>
      <c r="B39" s="5" t="n">
        <v>1705551</v>
      </c>
      <c r="C39" s="5" t="n">
        <v>1915020</v>
      </c>
      <c r="D39" s="5" t="n">
        <v>2232613</v>
      </c>
    </row>
    <row r="40" spans="1:4">
      <c r="A40" s="4" t="s">
        <v>487</v>
      </c>
    </row>
    <row r="41" spans="1:4">
      <c r="A41" s="3" t="s">
        <v>508</v>
      </c>
    </row>
    <row r="42" spans="1:4">
      <c r="A42" s="4" t="s">
        <v>346</v>
      </c>
      <c r="B42" s="5" t="n">
        <v>1678637</v>
      </c>
      <c r="C42" s="5" t="n">
        <v>1882806</v>
      </c>
      <c r="D42" s="5" t="n">
        <v>2194430</v>
      </c>
    </row>
    <row r="43" spans="1:4">
      <c r="A43" s="4" t="s">
        <v>488</v>
      </c>
    </row>
    <row r="44" spans="1:4">
      <c r="A44" s="3" t="s">
        <v>508</v>
      </c>
    </row>
    <row r="45" spans="1:4">
      <c r="A45" s="4" t="s">
        <v>346</v>
      </c>
      <c r="B45" s="5" t="n">
        <v>26914</v>
      </c>
      <c r="C45" s="5" t="n">
        <v>32214</v>
      </c>
      <c r="D45" s="5" t="n">
        <v>38183</v>
      </c>
    </row>
    <row r="46" spans="1:4">
      <c r="A46" s="4" t="s">
        <v>489</v>
      </c>
    </row>
    <row r="47" spans="1:4">
      <c r="A47" s="3" t="s">
        <v>508</v>
      </c>
    </row>
    <row r="48" spans="1:4">
      <c r="A48" s="4" t="s">
        <v>346</v>
      </c>
      <c r="B48" s="5" t="n">
        <v>0</v>
      </c>
      <c r="C48" s="5" t="n">
        <v>0</v>
      </c>
      <c r="D48" s="5" t="n">
        <v>0</v>
      </c>
    </row>
    <row r="49" spans="1:4">
      <c r="A49" s="4" t="s">
        <v>491</v>
      </c>
    </row>
    <row r="50" spans="1:4">
      <c r="A50" s="3" t="s">
        <v>508</v>
      </c>
    </row>
    <row r="51" spans="1:4">
      <c r="A51" s="4" t="s">
        <v>346</v>
      </c>
      <c r="B51" s="5" t="n">
        <v>145506</v>
      </c>
      <c r="C51" s="5" t="n">
        <v>161099</v>
      </c>
      <c r="D51" s="5" t="n">
        <v>167170</v>
      </c>
    </row>
    <row r="52" spans="1:4">
      <c r="A52" s="4" t="s">
        <v>492</v>
      </c>
    </row>
    <row r="53" spans="1:4">
      <c r="A53" s="3" t="s">
        <v>508</v>
      </c>
    </row>
    <row r="54" spans="1:4">
      <c r="A54" s="4" t="s">
        <v>346</v>
      </c>
      <c r="B54" s="5" t="n">
        <v>23</v>
      </c>
      <c r="C54" s="5" t="n">
        <v>26</v>
      </c>
      <c r="D54" s="5" t="n">
        <v>317</v>
      </c>
    </row>
    <row r="55" spans="1:4">
      <c r="A55" s="4" t="s">
        <v>493</v>
      </c>
    </row>
    <row r="56" spans="1:4">
      <c r="A56" s="3" t="s">
        <v>508</v>
      </c>
    </row>
    <row r="57" spans="1:4">
      <c r="A57" s="4" t="s">
        <v>346</v>
      </c>
      <c r="B57" s="5" t="n">
        <v>0</v>
      </c>
      <c r="C57" s="5" t="n">
        <v>0</v>
      </c>
      <c r="D57" s="5" t="n">
        <v>4212</v>
      </c>
    </row>
    <row r="58" spans="1:4">
      <c r="A58" s="4" t="s">
        <v>494</v>
      </c>
    </row>
    <row r="59" spans="1:4">
      <c r="A59" s="3" t="s">
        <v>508</v>
      </c>
    </row>
    <row r="60" spans="1:4">
      <c r="A60" s="4" t="s">
        <v>346</v>
      </c>
      <c r="B60" s="5" t="n">
        <v>145483</v>
      </c>
      <c r="C60" s="5" t="n">
        <v>161073</v>
      </c>
      <c r="D60" s="5" t="n">
        <v>162641</v>
      </c>
    </row>
    <row r="61" spans="1:4">
      <c r="A61" s="4" t="s">
        <v>496</v>
      </c>
    </row>
    <row r="62" spans="1:4">
      <c r="A62" s="3" t="s">
        <v>508</v>
      </c>
    </row>
    <row r="63" spans="1:4">
      <c r="A63" s="4" t="s">
        <v>346</v>
      </c>
      <c r="B63" s="5" t="n">
        <v>326739</v>
      </c>
      <c r="C63" s="5" t="n">
        <v>333625</v>
      </c>
      <c r="D63" s="5" t="n">
        <v>458312</v>
      </c>
    </row>
    <row r="64" spans="1:4">
      <c r="A64" s="4" t="s">
        <v>497</v>
      </c>
    </row>
    <row r="65" spans="1:4">
      <c r="A65" s="3" t="s">
        <v>508</v>
      </c>
    </row>
    <row r="66" spans="1:4">
      <c r="A66" s="4" t="s">
        <v>346</v>
      </c>
      <c r="B66" s="5" t="n">
        <v>91144</v>
      </c>
      <c r="C66" s="5" t="n">
        <v>64191</v>
      </c>
      <c r="D66" s="5" t="n">
        <v>90584</v>
      </c>
    </row>
    <row r="67" spans="1:4">
      <c r="A67" s="4" t="s">
        <v>498</v>
      </c>
    </row>
    <row r="68" spans="1:4">
      <c r="A68" s="3" t="s">
        <v>508</v>
      </c>
    </row>
    <row r="69" spans="1:4">
      <c r="A69" s="4" t="s">
        <v>346</v>
      </c>
      <c r="B69" s="5" t="n">
        <v>405</v>
      </c>
      <c r="C69" s="5" t="n">
        <v>625</v>
      </c>
      <c r="D69" s="5" t="n">
        <v>1961</v>
      </c>
    </row>
    <row r="70" spans="1:4">
      <c r="A70" s="4" t="s">
        <v>499</v>
      </c>
    </row>
    <row r="71" spans="1:4">
      <c r="A71" s="3" t="s">
        <v>508</v>
      </c>
    </row>
    <row r="72" spans="1:4">
      <c r="A72" s="4" t="s">
        <v>346</v>
      </c>
      <c r="B72" s="5" t="n">
        <v>235190</v>
      </c>
      <c r="C72" s="5" t="n">
        <v>268809</v>
      </c>
      <c r="D72" s="5" t="n">
        <v>365767</v>
      </c>
    </row>
    <row r="73" spans="1:4">
      <c r="A73" s="4" t="s">
        <v>501</v>
      </c>
    </row>
    <row r="74" spans="1:4">
      <c r="A74" s="3" t="s">
        <v>508</v>
      </c>
    </row>
    <row r="75" spans="1:4">
      <c r="A75" s="4" t="s">
        <v>346</v>
      </c>
      <c r="B75" s="5" t="n">
        <v>211531</v>
      </c>
      <c r="C75" s="5" t="n">
        <v>225402</v>
      </c>
      <c r="D75" s="5" t="n">
        <v>4116</v>
      </c>
    </row>
    <row r="76" spans="1:4">
      <c r="A76" s="4" t="s">
        <v>502</v>
      </c>
    </row>
    <row r="77" spans="1:4">
      <c r="A77" s="3" t="s">
        <v>508</v>
      </c>
    </row>
    <row r="78" spans="1:4">
      <c r="A78" s="4" t="s">
        <v>346</v>
      </c>
      <c r="B78" s="5" t="n">
        <v>0</v>
      </c>
      <c r="C78" s="5" t="n">
        <v>0</v>
      </c>
      <c r="D78" s="5" t="n">
        <v>0</v>
      </c>
    </row>
    <row r="79" spans="1:4">
      <c r="A79" s="4" t="s">
        <v>503</v>
      </c>
    </row>
    <row r="80" spans="1:4">
      <c r="A80" s="3" t="s">
        <v>508</v>
      </c>
    </row>
    <row r="81" spans="1:4">
      <c r="A81" s="4" t="s">
        <v>346</v>
      </c>
      <c r="B81" s="5" t="n">
        <v>211531</v>
      </c>
      <c r="C81" s="5" t="n">
        <v>225402</v>
      </c>
      <c r="D81" s="5" t="n">
        <v>4116</v>
      </c>
    </row>
    <row r="82" spans="1:4">
      <c r="A82" s="4" t="s">
        <v>504</v>
      </c>
    </row>
    <row r="83" spans="1:4">
      <c r="A83" s="3" t="s">
        <v>508</v>
      </c>
    </row>
    <row r="84" spans="1:4">
      <c r="A84" s="4" t="s">
        <v>346</v>
      </c>
      <c r="B84" s="7" t="n">
        <v>0</v>
      </c>
      <c r="C84" s="7" t="n">
        <v>0</v>
      </c>
      <c r="D8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09</v>
      </c>
      <c r="B1" s="2" t="s">
        <v>87</v>
      </c>
      <c r="C1" s="2" t="s">
        <v>1</v>
      </c>
    </row>
    <row r="2" spans="1:5">
      <c r="B2" s="2" t="s">
        <v>2</v>
      </c>
      <c r="C2" s="2" t="s">
        <v>2</v>
      </c>
      <c r="D2" s="2" t="s">
        <v>27</v>
      </c>
      <c r="E2" s="2" t="s">
        <v>28</v>
      </c>
    </row>
    <row r="3" spans="1:5">
      <c r="A3" s="3" t="s">
        <v>510</v>
      </c>
    </row>
    <row r="4" spans="1:5">
      <c r="A4" s="4" t="s">
        <v>511</v>
      </c>
      <c r="B4" s="7" t="n">
        <v>600</v>
      </c>
      <c r="C4" s="7" t="n">
        <v>103300</v>
      </c>
    </row>
    <row r="5" spans="1:5">
      <c r="A5" s="4" t="s">
        <v>512</v>
      </c>
      <c r="C5" s="5" t="n">
        <v>-37793</v>
      </c>
    </row>
    <row r="6" spans="1:5">
      <c r="A6" s="4" t="s">
        <v>513</v>
      </c>
      <c r="B6" s="5" t="n">
        <v>37200</v>
      </c>
      <c r="C6" s="5" t="n">
        <v>37200</v>
      </c>
      <c r="D6" s="7" t="n">
        <v>26700</v>
      </c>
    </row>
    <row r="7" spans="1:5">
      <c r="A7" s="4" t="s">
        <v>514</v>
      </c>
      <c r="E7" s="7" t="n">
        <v>21600</v>
      </c>
    </row>
    <row r="8" spans="1:5">
      <c r="A8" s="4" t="s">
        <v>515</v>
      </c>
    </row>
    <row r="9" spans="1:5">
      <c r="A9" s="3" t="s">
        <v>510</v>
      </c>
    </row>
    <row r="10" spans="1:5">
      <c r="A10" s="4" t="s">
        <v>512</v>
      </c>
      <c r="B10" s="7" t="n">
        <v>25300</v>
      </c>
      <c r="C10" s="7" t="n">
        <v>86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328</v>
      </c>
      <c r="D1" s="2" t="s">
        <v>27</v>
      </c>
    </row>
    <row r="2" spans="1:4">
      <c r="A2" s="3" t="s">
        <v>201</v>
      </c>
    </row>
    <row r="3" spans="1:4">
      <c r="A3" s="4" t="s">
        <v>517</v>
      </c>
      <c r="B3" s="7" t="n">
        <v>108105</v>
      </c>
      <c r="C3" s="7" t="n">
        <v>69755</v>
      </c>
    </row>
    <row r="4" spans="1:4">
      <c r="A4" s="4" t="s">
        <v>518</v>
      </c>
      <c r="B4" s="5" t="n">
        <v>105884</v>
      </c>
      <c r="C4" s="5" t="n">
        <v>91135</v>
      </c>
    </row>
    <row r="5" spans="1:4">
      <c r="A5" s="4" t="s">
        <v>519</v>
      </c>
      <c r="B5" s="7" t="n">
        <v>213989</v>
      </c>
      <c r="C5" s="7" t="n">
        <v>160890</v>
      </c>
      <c r="D5" s="7" t="n">
        <v>1608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345</v>
      </c>
    </row>
    <row r="3" spans="1:2">
      <c r="A3" s="3" t="s">
        <v>201</v>
      </c>
    </row>
    <row r="4" spans="1:2">
      <c r="A4" s="4" t="s">
        <v>521</v>
      </c>
      <c r="B4" s="7" t="n">
        <v>160890</v>
      </c>
    </row>
    <row r="5" spans="1:2">
      <c r="A5" s="4" t="s">
        <v>522</v>
      </c>
      <c r="B5" s="5" t="n">
        <v>921111</v>
      </c>
    </row>
    <row r="6" spans="1:2">
      <c r="A6" s="4" t="s">
        <v>523</v>
      </c>
      <c r="B6" s="5" t="n">
        <v>45353</v>
      </c>
    </row>
    <row r="7" spans="1:2">
      <c r="A7" s="4" t="s">
        <v>524</v>
      </c>
      <c r="B7" s="5" t="n">
        <v>-37793</v>
      </c>
    </row>
    <row r="8" spans="1:2">
      <c r="A8" s="4" t="s">
        <v>525</v>
      </c>
      <c r="B8" s="5" t="n">
        <v>-826251</v>
      </c>
    </row>
    <row r="9" spans="1:2">
      <c r="A9" s="4" t="s">
        <v>526</v>
      </c>
      <c r="B9" s="5" t="n">
        <v>-49321</v>
      </c>
    </row>
    <row r="10" spans="1:2">
      <c r="A10" s="4" t="s">
        <v>527</v>
      </c>
      <c r="B10" s="7" t="n">
        <v>2139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328</v>
      </c>
      <c r="D1" s="2" t="s">
        <v>27</v>
      </c>
      <c r="E1" s="2" t="s">
        <v>28</v>
      </c>
    </row>
    <row r="2" spans="1:5">
      <c r="A2" s="3" t="s">
        <v>201</v>
      </c>
    </row>
    <row r="3" spans="1:5">
      <c r="A3" s="4" t="s">
        <v>76</v>
      </c>
      <c r="B3" s="7" t="n">
        <v>117352</v>
      </c>
      <c r="C3" s="7" t="n">
        <v>82750</v>
      </c>
    </row>
    <row r="4" spans="1:5">
      <c r="A4" s="4" t="s">
        <v>529</v>
      </c>
      <c r="B4" s="5" t="n">
        <v>407</v>
      </c>
      <c r="C4" s="5" t="n">
        <v>924</v>
      </c>
    </row>
    <row r="5" spans="1:5">
      <c r="A5" s="4" t="s">
        <v>530</v>
      </c>
      <c r="B5" s="7" t="n">
        <v>117759</v>
      </c>
      <c r="C5" s="7" t="n">
        <v>83674</v>
      </c>
      <c r="D5" s="7" t="n">
        <v>0</v>
      </c>
      <c r="E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345</v>
      </c>
    </row>
    <row r="3" spans="1:2">
      <c r="A3" s="3" t="s">
        <v>201</v>
      </c>
    </row>
    <row r="4" spans="1:2">
      <c r="A4" s="4" t="s">
        <v>521</v>
      </c>
      <c r="B4" s="7" t="n">
        <v>83674</v>
      </c>
    </row>
    <row r="5" spans="1:2">
      <c r="A5" s="4" t="s">
        <v>522</v>
      </c>
      <c r="B5" s="5" t="n">
        <v>-1163929</v>
      </c>
    </row>
    <row r="6" spans="1:2">
      <c r="A6" s="4" t="s">
        <v>532</v>
      </c>
      <c r="B6" s="5" t="n">
        <v>7974</v>
      </c>
    </row>
    <row r="7" spans="1:2">
      <c r="A7" s="4" t="s">
        <v>524</v>
      </c>
      <c r="B7" s="5" t="n">
        <v>9675</v>
      </c>
    </row>
    <row r="8" spans="1:2">
      <c r="A8" s="4" t="s">
        <v>525</v>
      </c>
      <c r="B8" s="5" t="n">
        <v>1180946</v>
      </c>
    </row>
    <row r="9" spans="1:2">
      <c r="A9" s="4" t="s">
        <v>533</v>
      </c>
      <c r="B9" s="5" t="n">
        <v>-581</v>
      </c>
    </row>
    <row r="10" spans="1:2">
      <c r="A10" s="4" t="s">
        <v>527</v>
      </c>
      <c r="B10" s="7" t="n">
        <v>1177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34</v>
      </c>
      <c r="B1" s="2" t="s">
        <v>2</v>
      </c>
      <c r="C1" s="2" t="s">
        <v>27</v>
      </c>
      <c r="D1" s="2" t="s">
        <v>28</v>
      </c>
    </row>
    <row r="2" spans="1:4">
      <c r="A2" s="3" t="s">
        <v>535</v>
      </c>
    </row>
    <row r="3" spans="1:4">
      <c r="A3" s="4" t="s">
        <v>536</v>
      </c>
      <c r="B3" s="7" t="n">
        <v>618159</v>
      </c>
      <c r="C3" s="7" t="n">
        <v>479943</v>
      </c>
      <c r="D3" s="7" t="n">
        <v>627398</v>
      </c>
    </row>
    <row r="4" spans="1:4">
      <c r="A4" s="4" t="s">
        <v>537</v>
      </c>
      <c r="B4" s="5" t="n">
        <v>89</v>
      </c>
      <c r="C4" s="5" t="n">
        <v>152</v>
      </c>
      <c r="D4" s="5" t="n">
        <v>317</v>
      </c>
    </row>
    <row r="5" spans="1:4">
      <c r="A5" s="4" t="s">
        <v>538</v>
      </c>
      <c r="B5" s="5" t="n">
        <v>618070</v>
      </c>
      <c r="C5" s="5" t="n">
        <v>479791</v>
      </c>
      <c r="D5" s="5" t="n">
        <v>627081</v>
      </c>
    </row>
    <row r="6" spans="1:4">
      <c r="A6" s="4" t="s">
        <v>539</v>
      </c>
    </row>
    <row r="7" spans="1:4">
      <c r="A7" s="3" t="s">
        <v>535</v>
      </c>
    </row>
    <row r="8" spans="1:4">
      <c r="A8" s="4" t="s">
        <v>540</v>
      </c>
      <c r="B8" s="5" t="n">
        <v>351802</v>
      </c>
      <c r="C8" s="5" t="n">
        <v>252467</v>
      </c>
      <c r="D8" s="5" t="n">
        <v>321851</v>
      </c>
    </row>
    <row r="9" spans="1:4">
      <c r="A9" s="4" t="s">
        <v>541</v>
      </c>
      <c r="B9" s="5" t="n">
        <v>147950</v>
      </c>
      <c r="C9" s="5" t="n">
        <v>77135</v>
      </c>
      <c r="D9" s="5" t="n">
        <v>147565</v>
      </c>
    </row>
    <row r="10" spans="1:4">
      <c r="A10" s="4" t="s">
        <v>536</v>
      </c>
      <c r="B10" s="5" t="n">
        <v>499752</v>
      </c>
      <c r="C10" s="5" t="n">
        <v>420737</v>
      </c>
      <c r="D10" s="5" t="n">
        <v>558066</v>
      </c>
    </row>
    <row r="11" spans="1:4">
      <c r="A11" s="4" t="s">
        <v>542</v>
      </c>
    </row>
    <row r="12" spans="1:4">
      <c r="A12" s="3" t="s">
        <v>535</v>
      </c>
    </row>
    <row r="13" spans="1:4">
      <c r="A13" s="4" t="s">
        <v>536</v>
      </c>
      <c r="B13" s="5" t="n">
        <v>73282</v>
      </c>
      <c r="C13" s="5" t="n">
        <v>42192</v>
      </c>
      <c r="D13" s="5" t="n">
        <v>58920</v>
      </c>
    </row>
    <row r="14" spans="1:4">
      <c r="A14" s="4" t="s">
        <v>543</v>
      </c>
    </row>
    <row r="15" spans="1:4">
      <c r="A15" s="3" t="s">
        <v>535</v>
      </c>
    </row>
    <row r="16" spans="1:4">
      <c r="A16" s="4" t="s">
        <v>536</v>
      </c>
      <c r="B16" s="5" t="n">
        <v>45125</v>
      </c>
      <c r="C16" s="5" t="n">
        <v>17014</v>
      </c>
      <c r="D16" s="5" t="n">
        <v>10412</v>
      </c>
    </row>
    <row r="17" spans="1:4">
      <c r="A17" s="4" t="s">
        <v>544</v>
      </c>
    </row>
    <row r="18" spans="1:4">
      <c r="A18" s="3" t="s">
        <v>535</v>
      </c>
    </row>
    <row r="19" spans="1:4">
      <c r="A19" s="4" t="s">
        <v>536</v>
      </c>
      <c r="B19" s="7" t="n">
        <v>0</v>
      </c>
      <c r="C19" s="7" t="n">
        <v>91135</v>
      </c>
      <c r="D19" s="7" t="n">
        <v>886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45</v>
      </c>
      <c r="B1" s="2" t="s">
        <v>2</v>
      </c>
      <c r="C1" s="2" t="s">
        <v>27</v>
      </c>
      <c r="D1" s="2" t="s">
        <v>28</v>
      </c>
    </row>
    <row r="2" spans="1:4">
      <c r="A2" s="3" t="s">
        <v>535</v>
      </c>
    </row>
    <row r="3" spans="1:4">
      <c r="A3" s="4" t="s">
        <v>546</v>
      </c>
      <c r="B3" s="7" t="n">
        <v>1400000</v>
      </c>
      <c r="C3" s="7" t="n">
        <v>1100000</v>
      </c>
      <c r="D3" s="7" t="n">
        <v>300000</v>
      </c>
    </row>
    <row r="4" spans="1:4">
      <c r="A4" s="4" t="s">
        <v>547</v>
      </c>
    </row>
    <row r="5" spans="1:4">
      <c r="A5" s="3" t="s">
        <v>535</v>
      </c>
    </row>
    <row r="6" spans="1:4">
      <c r="A6" s="4" t="s">
        <v>548</v>
      </c>
      <c r="B6" s="7" t="n">
        <v>0</v>
      </c>
      <c r="C6" s="7" t="n">
        <v>0</v>
      </c>
      <c r="D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27</v>
      </c>
      <c r="D1" s="2" t="s">
        <v>28</v>
      </c>
    </row>
    <row r="2" spans="1:4">
      <c r="A2" s="3" t="s">
        <v>550</v>
      </c>
    </row>
    <row r="3" spans="1:4">
      <c r="A3" s="4" t="s">
        <v>31</v>
      </c>
      <c r="B3" s="7" t="n">
        <v>35010</v>
      </c>
      <c r="C3" s="7" t="n">
        <v>67775</v>
      </c>
      <c r="D3" s="7" t="n">
        <v>47814</v>
      </c>
    </row>
    <row r="4" spans="1:4">
      <c r="A4" s="4" t="s">
        <v>41</v>
      </c>
      <c r="B4" s="5" t="n">
        <v>46093</v>
      </c>
      <c r="C4" s="5" t="n">
        <v>65015</v>
      </c>
      <c r="D4" s="5" t="n">
        <v>69991</v>
      </c>
    </row>
    <row r="5" spans="1:4">
      <c r="A5" s="4" t="s">
        <v>551</v>
      </c>
      <c r="B5" s="5" t="n">
        <v>81103</v>
      </c>
      <c r="C5" s="5" t="n">
        <v>132790</v>
      </c>
      <c r="D5" s="5" t="n">
        <v>117805</v>
      </c>
    </row>
    <row r="6" spans="1:4">
      <c r="A6" s="4" t="s">
        <v>552</v>
      </c>
    </row>
    <row r="7" spans="1:4">
      <c r="A7" s="3" t="s">
        <v>550</v>
      </c>
    </row>
    <row r="8" spans="1:4">
      <c r="A8" s="4" t="s">
        <v>31</v>
      </c>
      <c r="B8" s="5" t="n">
        <v>30000</v>
      </c>
      <c r="C8" s="5" t="n">
        <v>17910</v>
      </c>
      <c r="D8" s="5" t="n">
        <v>12909</v>
      </c>
    </row>
    <row r="9" spans="1:4">
      <c r="A9" s="4" t="s">
        <v>41</v>
      </c>
      <c r="B9" s="5" t="n">
        <v>46093</v>
      </c>
      <c r="C9" s="5" t="n">
        <v>59993</v>
      </c>
      <c r="D9" s="5" t="n">
        <v>69991</v>
      </c>
    </row>
    <row r="10" spans="1:4">
      <c r="A10" s="4" t="s">
        <v>553</v>
      </c>
    </row>
    <row r="11" spans="1:4">
      <c r="A11" s="3" t="s">
        <v>550</v>
      </c>
    </row>
    <row r="12" spans="1:4">
      <c r="A12" s="4" t="s">
        <v>31</v>
      </c>
      <c r="B12" s="5" t="n">
        <v>0</v>
      </c>
      <c r="C12" s="5" t="n">
        <v>49865</v>
      </c>
      <c r="D12" s="5" t="n">
        <v>34905</v>
      </c>
    </row>
    <row r="13" spans="1:4">
      <c r="A13" s="4" t="s">
        <v>554</v>
      </c>
    </row>
    <row r="14" spans="1:4">
      <c r="A14" s="3" t="s">
        <v>550</v>
      </c>
    </row>
    <row r="15" spans="1:4">
      <c r="A15" s="4" t="s">
        <v>31</v>
      </c>
      <c r="B15" s="5" t="n">
        <v>5010</v>
      </c>
      <c r="C15" s="5" t="n">
        <v>0</v>
      </c>
      <c r="D15" s="5" t="n">
        <v>0</v>
      </c>
    </row>
    <row r="16" spans="1:4">
      <c r="A16" s="4" t="s">
        <v>41</v>
      </c>
      <c r="B16" s="7" t="n">
        <v>0</v>
      </c>
      <c r="C16" s="7" t="n">
        <v>5022</v>
      </c>
      <c r="D16"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27</v>
      </c>
      <c r="D1" s="2" t="s">
        <v>28</v>
      </c>
    </row>
    <row r="2" spans="1:4">
      <c r="A2" s="3" t="s">
        <v>206</v>
      </c>
    </row>
    <row r="3" spans="1:4">
      <c r="A3" s="4" t="s">
        <v>556</v>
      </c>
      <c r="B3" s="7" t="n">
        <v>35010</v>
      </c>
    </row>
    <row r="4" spans="1:4">
      <c r="A4" s="4" t="s">
        <v>557</v>
      </c>
      <c r="B4" s="5" t="n">
        <v>46093</v>
      </c>
    </row>
    <row r="5" spans="1:4">
      <c r="A5" s="4" t="s">
        <v>551</v>
      </c>
      <c r="B5" s="7" t="n">
        <v>81103</v>
      </c>
      <c r="C5" s="7" t="n">
        <v>132790</v>
      </c>
      <c r="D5" s="7" t="n">
        <v>1178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28</v>
      </c>
    </row>
    <row r="3" spans="1:3">
      <c r="A3" s="4" t="s">
        <v>177</v>
      </c>
      <c r="B3" s="7" t="n">
        <v>-86131</v>
      </c>
      <c r="C3" s="7" t="n">
        <v>-56808</v>
      </c>
    </row>
    <row r="4" spans="1:3">
      <c r="A4" s="4" t="s">
        <v>178</v>
      </c>
      <c r="B4" s="7" t="n">
        <v>5599</v>
      </c>
      <c r="C4" s="5" t="n">
        <v>0</v>
      </c>
    </row>
    <row r="5" spans="1:3">
      <c r="A5" s="4" t="s">
        <v>179</v>
      </c>
    </row>
    <row r="6" spans="1:3">
      <c r="A6" s="4" t="s">
        <v>180</v>
      </c>
      <c r="B6" s="4" t="s">
        <v>181</v>
      </c>
    </row>
    <row r="7" spans="1:3">
      <c r="A7" s="4" t="s">
        <v>85</v>
      </c>
    </row>
    <row r="8" spans="1:3">
      <c r="A8" s="4" t="s">
        <v>177</v>
      </c>
      <c r="B8" s="7" t="n">
        <v>15040</v>
      </c>
      <c r="C8" s="7" t="n">
        <v>135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27</v>
      </c>
      <c r="D1" s="2" t="s">
        <v>28</v>
      </c>
    </row>
    <row r="2" spans="1:4">
      <c r="A2" s="3" t="s">
        <v>559</v>
      </c>
    </row>
    <row r="3" spans="1:4">
      <c r="A3" s="4" t="s">
        <v>560</v>
      </c>
      <c r="B3" s="7" t="n">
        <v>74364</v>
      </c>
      <c r="C3" s="7" t="n">
        <v>47251</v>
      </c>
      <c r="D3" s="7" t="n">
        <v>22896</v>
      </c>
    </row>
    <row r="4" spans="1:4">
      <c r="A4" s="4" t="s">
        <v>561</v>
      </c>
    </row>
    <row r="5" spans="1:4">
      <c r="A5" s="3" t="s">
        <v>559</v>
      </c>
    </row>
    <row r="6" spans="1:4">
      <c r="A6" s="4" t="s">
        <v>560</v>
      </c>
      <c r="B6" s="5" t="n">
        <v>74364</v>
      </c>
      <c r="C6" s="5" t="n">
        <v>47251</v>
      </c>
      <c r="D6" s="5" t="n">
        <v>22896</v>
      </c>
    </row>
    <row r="7" spans="1:4">
      <c r="A7" s="4" t="s">
        <v>562</v>
      </c>
    </row>
    <row r="8" spans="1:4">
      <c r="A8" s="3" t="s">
        <v>559</v>
      </c>
    </row>
    <row r="9" spans="1:4">
      <c r="A9" s="4" t="s">
        <v>560</v>
      </c>
      <c r="B9" s="5" t="n">
        <v>0</v>
      </c>
      <c r="C9" s="5" t="n">
        <v>0</v>
      </c>
      <c r="D9" s="5" t="n">
        <v>0</v>
      </c>
    </row>
    <row r="10" spans="1:4">
      <c r="A10" s="4" t="s">
        <v>563</v>
      </c>
    </row>
    <row r="11" spans="1:4">
      <c r="A11" s="3" t="s">
        <v>559</v>
      </c>
    </row>
    <row r="12" spans="1:4">
      <c r="A12" s="4" t="s">
        <v>560</v>
      </c>
      <c r="B12" s="5" t="n">
        <v>0</v>
      </c>
      <c r="C12" s="5" t="n">
        <v>0</v>
      </c>
      <c r="D12" s="5" t="n">
        <v>0</v>
      </c>
    </row>
    <row r="13" spans="1:4">
      <c r="A13" s="4" t="s">
        <v>564</v>
      </c>
    </row>
    <row r="14" spans="1:4">
      <c r="A14" s="3" t="s">
        <v>559</v>
      </c>
    </row>
    <row r="15" spans="1:4">
      <c r="A15" s="4" t="s">
        <v>565</v>
      </c>
      <c r="B15" s="5" t="n">
        <v>68765</v>
      </c>
      <c r="C15" s="5" t="n">
        <v>37284</v>
      </c>
      <c r="D15" s="5" t="n">
        <v>22896</v>
      </c>
    </row>
    <row r="16" spans="1:4">
      <c r="A16" s="4" t="s">
        <v>566</v>
      </c>
    </row>
    <row r="17" spans="1:4">
      <c r="A17" s="3" t="s">
        <v>559</v>
      </c>
    </row>
    <row r="18" spans="1:4">
      <c r="A18" s="4" t="s">
        <v>565</v>
      </c>
      <c r="B18" s="5" t="n">
        <v>68765</v>
      </c>
      <c r="C18" s="5" t="n">
        <v>37284</v>
      </c>
      <c r="D18" s="5" t="n">
        <v>22896</v>
      </c>
    </row>
    <row r="19" spans="1:4">
      <c r="A19" s="4" t="s">
        <v>567</v>
      </c>
    </row>
    <row r="20" spans="1:4">
      <c r="A20" s="3" t="s">
        <v>559</v>
      </c>
    </row>
    <row r="21" spans="1:4">
      <c r="A21" s="4" t="s">
        <v>565</v>
      </c>
      <c r="B21" s="5" t="n">
        <v>0</v>
      </c>
      <c r="C21" s="5" t="n">
        <v>0</v>
      </c>
      <c r="D21" s="5" t="n">
        <v>0</v>
      </c>
    </row>
    <row r="22" spans="1:4">
      <c r="A22" s="4" t="s">
        <v>568</v>
      </c>
    </row>
    <row r="23" spans="1:4">
      <c r="A23" s="3" t="s">
        <v>559</v>
      </c>
    </row>
    <row r="24" spans="1:4">
      <c r="A24" s="4" t="s">
        <v>565</v>
      </c>
      <c r="B24" s="5" t="n">
        <v>0</v>
      </c>
      <c r="C24" s="5" t="n">
        <v>0</v>
      </c>
      <c r="D24" s="7" t="n">
        <v>0</v>
      </c>
    </row>
    <row r="25" spans="1:4">
      <c r="A25" s="4" t="s">
        <v>553</v>
      </c>
    </row>
    <row r="26" spans="1:4">
      <c r="A26" s="3" t="s">
        <v>559</v>
      </c>
    </row>
    <row r="27" spans="1:4">
      <c r="A27" s="4" t="s">
        <v>565</v>
      </c>
      <c r="C27" s="5" t="n">
        <v>9967</v>
      </c>
    </row>
    <row r="28" spans="1:4">
      <c r="A28" s="4" t="s">
        <v>569</v>
      </c>
    </row>
    <row r="29" spans="1:4">
      <c r="A29" s="3" t="s">
        <v>559</v>
      </c>
    </row>
    <row r="30" spans="1:4">
      <c r="A30" s="4" t="s">
        <v>565</v>
      </c>
      <c r="C30" s="5" t="n">
        <v>9967</v>
      </c>
    </row>
    <row r="31" spans="1:4">
      <c r="A31" s="4" t="s">
        <v>570</v>
      </c>
    </row>
    <row r="32" spans="1:4">
      <c r="A32" s="3" t="s">
        <v>559</v>
      </c>
    </row>
    <row r="33" spans="1:4">
      <c r="A33" s="4" t="s">
        <v>565</v>
      </c>
      <c r="C33" s="5" t="n">
        <v>0</v>
      </c>
    </row>
    <row r="34" spans="1:4">
      <c r="A34" s="4" t="s">
        <v>571</v>
      </c>
    </row>
    <row r="35" spans="1:4">
      <c r="A35" s="3" t="s">
        <v>559</v>
      </c>
    </row>
    <row r="36" spans="1:4">
      <c r="A36" s="4" t="s">
        <v>565</v>
      </c>
      <c r="C36" s="7" t="n">
        <v>0</v>
      </c>
    </row>
    <row r="37" spans="1:4">
      <c r="A37" s="4" t="s">
        <v>572</v>
      </c>
    </row>
    <row r="38" spans="1:4">
      <c r="A38" s="3" t="s">
        <v>559</v>
      </c>
    </row>
    <row r="39" spans="1:4">
      <c r="A39" s="4" t="s">
        <v>45</v>
      </c>
      <c r="B39" s="5" t="n">
        <v>5599</v>
      </c>
    </row>
    <row r="40" spans="1:4">
      <c r="A40" s="4" t="s">
        <v>573</v>
      </c>
    </row>
    <row r="41" spans="1:4">
      <c r="A41" s="3" t="s">
        <v>559</v>
      </c>
    </row>
    <row r="42" spans="1:4">
      <c r="A42" s="4" t="s">
        <v>45</v>
      </c>
      <c r="B42" s="5" t="n">
        <v>5599</v>
      </c>
    </row>
    <row r="43" spans="1:4">
      <c r="A43" s="4" t="s">
        <v>574</v>
      </c>
    </row>
    <row r="44" spans="1:4">
      <c r="A44" s="3" t="s">
        <v>559</v>
      </c>
    </row>
    <row r="45" spans="1:4">
      <c r="A45" s="4" t="s">
        <v>45</v>
      </c>
      <c r="B45" s="5" t="n">
        <v>0</v>
      </c>
    </row>
    <row r="46" spans="1:4">
      <c r="A46" s="4" t="s">
        <v>575</v>
      </c>
    </row>
    <row r="47" spans="1:4">
      <c r="A47" s="3" t="s">
        <v>559</v>
      </c>
    </row>
    <row r="48" spans="1:4">
      <c r="A48" s="4" t="s">
        <v>45</v>
      </c>
      <c r="B48"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6</v>
      </c>
      <c r="B1" s="2" t="s">
        <v>577</v>
      </c>
      <c r="C1" s="2" t="s">
        <v>2</v>
      </c>
      <c r="D1" s="2" t="s">
        <v>27</v>
      </c>
      <c r="E1" s="2" t="s">
        <v>28</v>
      </c>
    </row>
    <row r="2" spans="1:5">
      <c r="A2" s="4" t="s">
        <v>562</v>
      </c>
    </row>
    <row r="3" spans="1:5">
      <c r="A3" s="3" t="s">
        <v>578</v>
      </c>
    </row>
    <row r="4" spans="1:5">
      <c r="A4" s="4" t="s">
        <v>579</v>
      </c>
      <c r="C4" s="7" t="n">
        <v>1500000</v>
      </c>
      <c r="D4" s="7" t="n">
        <v>1400000</v>
      </c>
      <c r="E4" s="7" t="n">
        <v>800000</v>
      </c>
    </row>
    <row r="5" spans="1:5">
      <c r="A5" s="4" t="s">
        <v>580</v>
      </c>
    </row>
    <row r="6" spans="1:5">
      <c r="A6" s="3" t="s">
        <v>578</v>
      </c>
    </row>
    <row r="7" spans="1:5">
      <c r="A7" s="4" t="s">
        <v>581</v>
      </c>
      <c r="B7" s="7" t="n">
        <v>150000000</v>
      </c>
    </row>
    <row r="8" spans="1:5">
      <c r="A8" s="4" t="s">
        <v>582</v>
      </c>
      <c r="B8" s="4" t="s">
        <v>583</v>
      </c>
    </row>
    <row r="9" spans="1:5">
      <c r="A9" s="4" t="s">
        <v>584</v>
      </c>
      <c r="B9" s="4" t="s">
        <v>585</v>
      </c>
    </row>
    <row r="10" spans="1:5">
      <c r="A10" s="4" t="s">
        <v>586</v>
      </c>
      <c r="B10"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27</v>
      </c>
      <c r="D1" s="2" t="s">
        <v>28</v>
      </c>
    </row>
    <row r="2" spans="1:4">
      <c r="A2" s="4" t="s">
        <v>588</v>
      </c>
    </row>
    <row r="3" spans="1:4">
      <c r="A3" s="3" t="s">
        <v>589</v>
      </c>
    </row>
    <row r="4" spans="1:4">
      <c r="A4" s="4" t="s">
        <v>590</v>
      </c>
      <c r="B4" s="7" t="n">
        <v>81103</v>
      </c>
      <c r="C4" s="7" t="n">
        <v>132790</v>
      </c>
      <c r="D4" s="7" t="n">
        <v>117805</v>
      </c>
    </row>
    <row r="5" spans="1:4">
      <c r="A5" s="4" t="s">
        <v>591</v>
      </c>
      <c r="B5" s="5" t="n">
        <v>69659</v>
      </c>
      <c r="C5" s="5" t="n">
        <v>0</v>
      </c>
      <c r="D5" s="5" t="n">
        <v>0</v>
      </c>
    </row>
    <row r="6" spans="1:4">
      <c r="A6" s="4" t="s">
        <v>592</v>
      </c>
    </row>
    <row r="7" spans="1:4">
      <c r="A7" s="3" t="s">
        <v>589</v>
      </c>
    </row>
    <row r="8" spans="1:4">
      <c r="A8" s="4" t="s">
        <v>590</v>
      </c>
      <c r="B8" s="5" t="n">
        <v>79941</v>
      </c>
      <c r="C8" s="5" t="n">
        <v>132002</v>
      </c>
      <c r="D8" s="5" t="n">
        <v>117349</v>
      </c>
    </row>
    <row r="9" spans="1:4">
      <c r="A9" s="4" t="s">
        <v>591</v>
      </c>
      <c r="B9" s="5" t="n">
        <v>69472</v>
      </c>
      <c r="C9" s="5" t="n">
        <v>0</v>
      </c>
      <c r="D9" s="5" t="n">
        <v>0</v>
      </c>
    </row>
    <row r="10" spans="1:4">
      <c r="A10" s="4" t="s">
        <v>593</v>
      </c>
    </row>
    <row r="11" spans="1:4">
      <c r="A11" s="3" t="s">
        <v>589</v>
      </c>
    </row>
    <row r="12" spans="1:4">
      <c r="A12" s="4" t="s">
        <v>594</v>
      </c>
      <c r="B12" s="5" t="n">
        <v>80000</v>
      </c>
      <c r="C12" s="5" t="n">
        <v>80000</v>
      </c>
      <c r="D12" s="5" t="n">
        <v>120000</v>
      </c>
    </row>
    <row r="13" spans="1:4">
      <c r="A13" s="4" t="s">
        <v>595</v>
      </c>
      <c r="B13" s="5" t="n">
        <v>148125</v>
      </c>
      <c r="C13" s="5" t="n">
        <v>90000</v>
      </c>
      <c r="D13" s="5" t="n">
        <v>91250</v>
      </c>
    </row>
    <row r="14" spans="1:4">
      <c r="A14" s="4" t="s">
        <v>596</v>
      </c>
    </row>
    <row r="15" spans="1:4">
      <c r="A15" s="3" t="s">
        <v>589</v>
      </c>
    </row>
    <row r="16" spans="1:4">
      <c r="A16" s="4" t="s">
        <v>597</v>
      </c>
      <c r="B16" s="5" t="n">
        <v>137000</v>
      </c>
      <c r="C16" s="5" t="n">
        <v>55000</v>
      </c>
      <c r="D16" s="5" t="n">
        <v>30000</v>
      </c>
    </row>
    <row r="17" spans="1:4">
      <c r="A17" s="4" t="s">
        <v>598</v>
      </c>
    </row>
    <row r="18" spans="1:4">
      <c r="A18" s="3" t="s">
        <v>589</v>
      </c>
    </row>
    <row r="19" spans="1:4">
      <c r="A19" s="4" t="s">
        <v>594</v>
      </c>
      <c r="B19" s="5" t="n">
        <v>82191</v>
      </c>
      <c r="C19" s="5" t="n">
        <v>82190</v>
      </c>
      <c r="D19" s="5" t="n">
        <v>124792</v>
      </c>
    </row>
    <row r="20" spans="1:4">
      <c r="A20" s="4" t="s">
        <v>595</v>
      </c>
      <c r="B20" s="5" t="n">
        <v>148832</v>
      </c>
      <c r="C20" s="5" t="n">
        <v>89871</v>
      </c>
      <c r="D20" s="5" t="n">
        <v>91078</v>
      </c>
    </row>
    <row r="21" spans="1:4">
      <c r="A21" s="4" t="s">
        <v>599</v>
      </c>
    </row>
    <row r="22" spans="1:4">
      <c r="A22" s="3" t="s">
        <v>589</v>
      </c>
    </row>
    <row r="23" spans="1:4">
      <c r="A23" s="4" t="s">
        <v>597</v>
      </c>
      <c r="B23" s="7" t="n">
        <v>137636</v>
      </c>
      <c r="C23" s="7" t="n">
        <v>55054</v>
      </c>
      <c r="D23" s="7" t="n">
        <v>300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600</v>
      </c>
      <c r="B1" s="2" t="s">
        <v>87</v>
      </c>
      <c r="D1" s="2" t="s">
        <v>1</v>
      </c>
    </row>
    <row r="2" spans="1:5">
      <c r="B2" s="2" t="s">
        <v>470</v>
      </c>
      <c r="C2" s="2" t="s">
        <v>373</v>
      </c>
      <c r="D2" s="2" t="s">
        <v>470</v>
      </c>
      <c r="E2" s="2" t="s">
        <v>373</v>
      </c>
    </row>
    <row r="3" spans="1:5">
      <c r="A3" s="3" t="s">
        <v>601</v>
      </c>
    </row>
    <row r="4" spans="1:5">
      <c r="A4" s="4" t="s">
        <v>602</v>
      </c>
      <c r="B4" s="5" t="n">
        <v>9</v>
      </c>
      <c r="D4" s="5" t="n">
        <v>9</v>
      </c>
    </row>
    <row r="5" spans="1:5">
      <c r="A5" s="4" t="s">
        <v>603</v>
      </c>
      <c r="B5" s="7" t="n">
        <v>11200000</v>
      </c>
      <c r="D5" s="7" t="n">
        <v>11200000</v>
      </c>
    </row>
    <row r="6" spans="1:5">
      <c r="A6" s="4" t="s">
        <v>88</v>
      </c>
      <c r="B6" s="5" t="n">
        <v>1055591</v>
      </c>
      <c r="C6" s="7" t="n">
        <v>957126</v>
      </c>
      <c r="D6" s="5" t="n">
        <v>2426089</v>
      </c>
      <c r="E6" s="7" t="n">
        <v>2188439</v>
      </c>
    </row>
    <row r="7" spans="1:5">
      <c r="A7" s="4" t="s">
        <v>144</v>
      </c>
      <c r="D7" s="5" t="n">
        <v>14743</v>
      </c>
      <c r="E7" s="5" t="n">
        <v>64614</v>
      </c>
    </row>
    <row r="8" spans="1:5">
      <c r="A8" s="4" t="s">
        <v>604</v>
      </c>
      <c r="B8" s="7" t="n">
        <v>-47600</v>
      </c>
      <c r="C8" s="5" t="n">
        <v>31000</v>
      </c>
      <c r="D8" s="7" t="n">
        <v>-162000</v>
      </c>
      <c r="E8" s="5" t="n">
        <v>57200</v>
      </c>
    </row>
    <row r="9" spans="1:5">
      <c r="A9" s="4" t="s">
        <v>605</v>
      </c>
    </row>
    <row r="10" spans="1:5">
      <c r="A10" s="3" t="s">
        <v>601</v>
      </c>
    </row>
    <row r="11" spans="1:5">
      <c r="A11" s="4" t="s">
        <v>602</v>
      </c>
      <c r="B11" s="5" t="n">
        <v>1</v>
      </c>
      <c r="D11" s="5" t="n">
        <v>1</v>
      </c>
    </row>
    <row r="12" spans="1:5">
      <c r="A12" s="4" t="s">
        <v>88</v>
      </c>
      <c r="B12" s="7" t="n">
        <v>800</v>
      </c>
      <c r="C12" s="5" t="n">
        <v>5400</v>
      </c>
      <c r="D12" s="7" t="n">
        <v>2000</v>
      </c>
      <c r="E12" s="5" t="n">
        <v>20100</v>
      </c>
    </row>
    <row r="13" spans="1:5">
      <c r="A13" s="4" t="s">
        <v>606</v>
      </c>
    </row>
    <row r="14" spans="1:5">
      <c r="A14" s="3" t="s">
        <v>601</v>
      </c>
    </row>
    <row r="15" spans="1:5">
      <c r="A15" s="4" t="s">
        <v>603</v>
      </c>
      <c r="B15" s="5" t="n">
        <v>18000</v>
      </c>
      <c r="D15" s="5" t="n">
        <v>18000</v>
      </c>
    </row>
    <row r="16" spans="1:5">
      <c r="A16" s="4" t="s">
        <v>334</v>
      </c>
    </row>
    <row r="17" spans="1:5">
      <c r="A17" s="3" t="s">
        <v>601</v>
      </c>
    </row>
    <row r="18" spans="1:5">
      <c r="A18" s="4" t="s">
        <v>603</v>
      </c>
      <c r="B18" s="7" t="n">
        <v>85200</v>
      </c>
      <c r="D18" s="7" t="n">
        <v>85200</v>
      </c>
    </row>
    <row r="19" spans="1:5">
      <c r="A19" s="4" t="s">
        <v>607</v>
      </c>
      <c r="B19" s="4" t="s">
        <v>608</v>
      </c>
      <c r="D19" s="4" t="s">
        <v>608</v>
      </c>
    </row>
    <row r="20" spans="1:5">
      <c r="A20" s="4" t="s">
        <v>337</v>
      </c>
    </row>
    <row r="21" spans="1:5">
      <c r="A21" s="3" t="s">
        <v>601</v>
      </c>
    </row>
    <row r="22" spans="1:5">
      <c r="A22" s="4" t="s">
        <v>603</v>
      </c>
      <c r="B22" s="7" t="n">
        <v>3800000</v>
      </c>
      <c r="D22" s="7" t="n">
        <v>3800000</v>
      </c>
    </row>
    <row r="23" spans="1:5">
      <c r="A23" s="4" t="s">
        <v>607</v>
      </c>
      <c r="B23" s="4" t="s">
        <v>609</v>
      </c>
      <c r="D23" s="4" t="s">
        <v>609</v>
      </c>
    </row>
    <row r="24" spans="1:5">
      <c r="A24" s="4" t="s">
        <v>610</v>
      </c>
    </row>
    <row r="25" spans="1:5">
      <c r="A25" s="3" t="s">
        <v>601</v>
      </c>
    </row>
    <row r="26" spans="1:5">
      <c r="A26" s="4" t="s">
        <v>611</v>
      </c>
      <c r="B26" s="7" t="n">
        <v>1200000</v>
      </c>
      <c r="D26" s="7" t="n">
        <v>1200000</v>
      </c>
    </row>
    <row r="27" spans="1:5">
      <c r="A27" s="4" t="s">
        <v>612</v>
      </c>
    </row>
    <row r="28" spans="1:5">
      <c r="A28" s="3" t="s">
        <v>601</v>
      </c>
    </row>
    <row r="29" spans="1:5">
      <c r="A29" s="4" t="s">
        <v>611</v>
      </c>
      <c r="B29" s="7" t="n">
        <v>2300000</v>
      </c>
      <c r="D29" s="7" t="n">
        <v>2300000</v>
      </c>
    </row>
    <row r="30" spans="1:5">
      <c r="A30" s="4" t="s">
        <v>613</v>
      </c>
    </row>
    <row r="31" spans="1:5">
      <c r="A31" s="3" t="s">
        <v>601</v>
      </c>
    </row>
    <row r="32" spans="1:5">
      <c r="A32" s="4" t="s">
        <v>602</v>
      </c>
      <c r="B32" s="5" t="n">
        <v>6</v>
      </c>
      <c r="D32" s="5" t="n">
        <v>6</v>
      </c>
    </row>
    <row r="33" spans="1:5">
      <c r="A33" s="4" t="s">
        <v>603</v>
      </c>
      <c r="B33" s="7" t="n">
        <v>1200000</v>
      </c>
      <c r="D33" s="7" t="n">
        <v>1200000</v>
      </c>
    </row>
    <row r="34" spans="1:5">
      <c r="A34" s="4" t="s">
        <v>614</v>
      </c>
    </row>
    <row r="35" spans="1:5">
      <c r="A35" s="3" t="s">
        <v>601</v>
      </c>
    </row>
    <row r="36" spans="1:5">
      <c r="A36" s="4" t="s">
        <v>88</v>
      </c>
      <c r="B36" s="5" t="n">
        <v>61600</v>
      </c>
      <c r="C36" s="5" t="n">
        <v>44500</v>
      </c>
      <c r="D36" s="5" t="n">
        <v>173100</v>
      </c>
      <c r="E36" s="5" t="n">
        <v>129500</v>
      </c>
    </row>
    <row r="37" spans="1:5">
      <c r="A37" s="4" t="s">
        <v>144</v>
      </c>
      <c r="D37" s="5" t="n">
        <v>31500</v>
      </c>
      <c r="E37" s="5" t="n">
        <v>26400</v>
      </c>
    </row>
    <row r="38" spans="1:5">
      <c r="A38" s="4" t="s">
        <v>615</v>
      </c>
    </row>
    <row r="39" spans="1:5">
      <c r="A39" s="3" t="s">
        <v>601</v>
      </c>
    </row>
    <row r="40" spans="1:5">
      <c r="A40" s="4" t="s">
        <v>603</v>
      </c>
      <c r="B40" s="7" t="n">
        <v>50800</v>
      </c>
      <c r="D40" s="7" t="n">
        <v>50800</v>
      </c>
    </row>
    <row r="41" spans="1:5">
      <c r="A41" s="4" t="s">
        <v>616</v>
      </c>
    </row>
    <row r="42" spans="1:5">
      <c r="A42" s="3" t="s">
        <v>601</v>
      </c>
    </row>
    <row r="43" spans="1:5">
      <c r="A43" s="4" t="s">
        <v>607</v>
      </c>
      <c r="B43" s="4" t="s">
        <v>609</v>
      </c>
      <c r="D43" s="4" t="s">
        <v>609</v>
      </c>
    </row>
    <row r="44" spans="1:5">
      <c r="A44" s="4" t="s">
        <v>617</v>
      </c>
    </row>
    <row r="45" spans="1:5">
      <c r="A45" s="3" t="s">
        <v>601</v>
      </c>
    </row>
    <row r="46" spans="1:5">
      <c r="A46" s="4" t="s">
        <v>603</v>
      </c>
      <c r="B46" s="7" t="n">
        <v>409700</v>
      </c>
      <c r="D46" s="7" t="n">
        <v>409700</v>
      </c>
    </row>
    <row r="47" spans="1:5">
      <c r="A47" s="4" t="s">
        <v>618</v>
      </c>
    </row>
    <row r="48" spans="1:5">
      <c r="A48" s="3" t="s">
        <v>601</v>
      </c>
    </row>
    <row r="49" spans="1:5">
      <c r="A49" s="4" t="s">
        <v>607</v>
      </c>
      <c r="B49" s="4" t="s">
        <v>619</v>
      </c>
      <c r="D49" s="4" t="s">
        <v>619</v>
      </c>
    </row>
    <row r="50" spans="1:5">
      <c r="A50" s="4" t="s">
        <v>620</v>
      </c>
    </row>
    <row r="51" spans="1:5">
      <c r="A51" s="3" t="s">
        <v>601</v>
      </c>
    </row>
    <row r="52" spans="1:5">
      <c r="A52" s="4" t="s">
        <v>611</v>
      </c>
      <c r="B52" s="7" t="n">
        <v>3500000</v>
      </c>
      <c r="D52" s="7" t="n">
        <v>3500000</v>
      </c>
    </row>
    <row r="53" spans="1:5">
      <c r="A53" s="4" t="s">
        <v>621</v>
      </c>
    </row>
    <row r="54" spans="1:5">
      <c r="A54" s="3" t="s">
        <v>601</v>
      </c>
    </row>
    <row r="55" spans="1:5">
      <c r="A55" s="4" t="s">
        <v>88</v>
      </c>
      <c r="D55" s="5" t="n">
        <v>1100000</v>
      </c>
    </row>
    <row r="56" spans="1:5">
      <c r="A56" s="4" t="s">
        <v>604</v>
      </c>
      <c r="B56" s="5" t="n">
        <v>-3100</v>
      </c>
      <c r="C56" s="7" t="n">
        <v>-7100</v>
      </c>
      <c r="D56" s="5" t="n">
        <v>-16500</v>
      </c>
      <c r="E56" s="7" t="n">
        <v>-15300</v>
      </c>
    </row>
    <row r="57" spans="1:5">
      <c r="A57" s="4" t="s">
        <v>622</v>
      </c>
    </row>
    <row r="58" spans="1:5">
      <c r="A58" s="3" t="s">
        <v>601</v>
      </c>
    </row>
    <row r="59" spans="1:5">
      <c r="A59" s="4" t="s">
        <v>603</v>
      </c>
      <c r="B59" s="5" t="n">
        <v>10800</v>
      </c>
      <c r="D59" s="5" t="n">
        <v>10800</v>
      </c>
    </row>
    <row r="60" spans="1:5">
      <c r="A60" s="4" t="s">
        <v>623</v>
      </c>
      <c r="B60" s="7" t="n">
        <v>9900</v>
      </c>
      <c r="D60" s="5" t="n">
        <v>9900</v>
      </c>
    </row>
    <row r="61" spans="1:5">
      <c r="A61" s="4" t="s">
        <v>624</v>
      </c>
    </row>
    <row r="62" spans="1:5">
      <c r="A62" s="3" t="s">
        <v>601</v>
      </c>
    </row>
    <row r="63" spans="1:5">
      <c r="A63" s="4" t="s">
        <v>88</v>
      </c>
      <c r="D63" s="5" t="n">
        <v>2300</v>
      </c>
    </row>
    <row r="64" spans="1:5">
      <c r="A64" s="4" t="s">
        <v>625</v>
      </c>
    </row>
    <row r="65" spans="1:5">
      <c r="A65" s="3" t="s">
        <v>601</v>
      </c>
    </row>
    <row r="66" spans="1:5">
      <c r="A66" s="4" t="s">
        <v>88</v>
      </c>
      <c r="D66" s="5" t="n">
        <v>273200</v>
      </c>
    </row>
    <row r="67" spans="1:5">
      <c r="A67" s="4" t="s">
        <v>626</v>
      </c>
    </row>
    <row r="68" spans="1:5">
      <c r="A68" s="3" t="s">
        <v>601</v>
      </c>
    </row>
    <row r="69" spans="1:5">
      <c r="A69" s="4" t="s">
        <v>88</v>
      </c>
      <c r="D69" s="5" t="n">
        <v>394900</v>
      </c>
    </row>
    <row r="70" spans="1:5">
      <c r="A70" s="4" t="s">
        <v>627</v>
      </c>
    </row>
    <row r="71" spans="1:5">
      <c r="A71" s="3" t="s">
        <v>601</v>
      </c>
    </row>
    <row r="72" spans="1:5">
      <c r="A72" s="4" t="s">
        <v>88</v>
      </c>
      <c r="D72" s="5" t="n">
        <v>500</v>
      </c>
    </row>
    <row r="73" spans="1:5">
      <c r="A73" s="4" t="s">
        <v>628</v>
      </c>
    </row>
    <row r="74" spans="1:5">
      <c r="A74" s="3" t="s">
        <v>601</v>
      </c>
    </row>
    <row r="75" spans="1:5">
      <c r="A75" s="4" t="s">
        <v>88</v>
      </c>
      <c r="D75" s="7" t="n">
        <v>185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29</v>
      </c>
      <c r="C1" s="2" t="s">
        <v>2</v>
      </c>
      <c r="D1" s="2" t="s">
        <v>27</v>
      </c>
      <c r="E1" s="2" t="s">
        <v>28</v>
      </c>
    </row>
    <row r="2" spans="1:5">
      <c r="A2" s="3" t="s">
        <v>601</v>
      </c>
    </row>
    <row r="3" spans="1:5">
      <c r="A3" s="4" t="s">
        <v>630</v>
      </c>
      <c r="C3" s="7" t="n">
        <v>204201</v>
      </c>
      <c r="D3" s="7" t="n">
        <v>219825</v>
      </c>
      <c r="E3" s="7" t="n">
        <v>223449</v>
      </c>
    </row>
    <row r="4" spans="1:5">
      <c r="A4" s="4" t="s">
        <v>631</v>
      </c>
      <c r="B4" s="4" t="s">
        <v>632</v>
      </c>
      <c r="C4" s="5" t="n">
        <v>262421</v>
      </c>
      <c r="D4" s="5" t="n">
        <v>231887</v>
      </c>
      <c r="E4" s="5" t="n">
        <v>226385</v>
      </c>
    </row>
    <row r="5" spans="1:5">
      <c r="A5" s="4" t="s">
        <v>612</v>
      </c>
    </row>
    <row r="6" spans="1:5">
      <c r="A6" s="3" t="s">
        <v>601</v>
      </c>
    </row>
    <row r="7" spans="1:5">
      <c r="A7" s="4" t="s">
        <v>633</v>
      </c>
      <c r="C7" s="5" t="n">
        <v>810111</v>
      </c>
      <c r="D7" s="5" t="n">
        <v>869782</v>
      </c>
      <c r="E7" s="5" t="n">
        <v>846832</v>
      </c>
    </row>
    <row r="8" spans="1:5">
      <c r="A8" s="4" t="s">
        <v>634</v>
      </c>
      <c r="B8" s="4" t="s">
        <v>635</v>
      </c>
      <c r="C8" s="5" t="n">
        <v>331838</v>
      </c>
      <c r="D8" s="5" t="n">
        <v>462159</v>
      </c>
      <c r="E8" s="5" t="n">
        <v>445068</v>
      </c>
    </row>
    <row r="9" spans="1:5">
      <c r="A9" s="4" t="s">
        <v>610</v>
      </c>
    </row>
    <row r="10" spans="1:5">
      <c r="A10" s="3" t="s">
        <v>601</v>
      </c>
    </row>
    <row r="11" spans="1:5">
      <c r="A11" s="4" t="s">
        <v>633</v>
      </c>
      <c r="B11" s="4" t="s">
        <v>636</v>
      </c>
      <c r="C11" s="5" t="n">
        <v>442222</v>
      </c>
      <c r="D11" s="5" t="n">
        <v>452560</v>
      </c>
      <c r="E11" s="5" t="n">
        <v>431382</v>
      </c>
    </row>
    <row r="12" spans="1:5">
      <c r="A12" s="4" t="s">
        <v>634</v>
      </c>
      <c r="C12" s="5" t="n">
        <v>179801</v>
      </c>
      <c r="D12" s="5" t="n">
        <v>220673</v>
      </c>
      <c r="E12" s="5" t="n">
        <v>204997</v>
      </c>
    </row>
    <row r="13" spans="1:5">
      <c r="A13" s="4" t="s">
        <v>637</v>
      </c>
    </row>
    <row r="14" spans="1:5">
      <c r="A14" s="3" t="s">
        <v>601</v>
      </c>
    </row>
    <row r="15" spans="1:5">
      <c r="A15" s="4" t="s">
        <v>633</v>
      </c>
      <c r="C15" s="5" t="n">
        <v>242028</v>
      </c>
      <c r="D15" s="5" t="n">
        <v>289940</v>
      </c>
      <c r="E15" s="5" t="n">
        <v>333751</v>
      </c>
    </row>
    <row r="16" spans="1:5">
      <c r="A16" s="4" t="s">
        <v>638</v>
      </c>
    </row>
    <row r="17" spans="1:5">
      <c r="A17" s="3" t="s">
        <v>601</v>
      </c>
    </row>
    <row r="18" spans="1:5">
      <c r="A18" s="4" t="s">
        <v>633</v>
      </c>
      <c r="B18" s="4" t="s">
        <v>639</v>
      </c>
      <c r="C18" s="5" t="n">
        <v>806104</v>
      </c>
      <c r="D18" s="5" t="n">
        <v>812577</v>
      </c>
      <c r="E18" s="5" t="n">
        <v>721014</v>
      </c>
    </row>
    <row r="19" spans="1:5">
      <c r="A19" s="4" t="s">
        <v>640</v>
      </c>
    </row>
    <row r="20" spans="1:5">
      <c r="A20" s="3" t="s">
        <v>601</v>
      </c>
    </row>
    <row r="21" spans="1:5">
      <c r="A21" s="4" t="s">
        <v>634</v>
      </c>
      <c r="C21" s="7" t="n">
        <v>511639</v>
      </c>
      <c r="D21" s="7" t="n">
        <v>682832</v>
      </c>
      <c r="E21" s="7" t="n">
        <v>650065</v>
      </c>
    </row>
    <row r="22" spans="1:5"/>
    <row r="23" spans="1:5">
      <c r="A23" s="4" t="s">
        <v>632</v>
      </c>
      <c r="B23" s="4" t="s">
        <v>641</v>
      </c>
    </row>
    <row r="24" spans="1:5">
      <c r="A24" s="4" t="s">
        <v>635</v>
      </c>
      <c r="B24" s="4" t="s">
        <v>642</v>
      </c>
    </row>
    <row r="25" spans="1:5">
      <c r="A25" s="4" t="s">
        <v>639</v>
      </c>
      <c r="B25" s="4" t="s">
        <v>643</v>
      </c>
    </row>
    <row r="26" spans="1:5">
      <c r="A26" s="4" t="s">
        <v>644</v>
      </c>
      <c r="B26" s="4" t="s">
        <v>645</v>
      </c>
    </row>
  </sheetData>
  <mergeCells count="6">
    <mergeCell ref="A1:B1"/>
    <mergeCell ref="A22:D22"/>
    <mergeCell ref="B23:D23"/>
    <mergeCell ref="B24:D24"/>
    <mergeCell ref="B25:D25"/>
    <mergeCell ref="B26:D2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27</v>
      </c>
      <c r="D1" s="2" t="s">
        <v>28</v>
      </c>
    </row>
    <row r="2" spans="1:4">
      <c r="A2" s="3" t="s">
        <v>601</v>
      </c>
    </row>
    <row r="3" spans="1:4">
      <c r="A3" s="4" t="s">
        <v>647</v>
      </c>
      <c r="B3" s="9" t="n">
        <v>88.59999999999999</v>
      </c>
      <c r="C3" s="9" t="n">
        <v>88.59999999999999</v>
      </c>
      <c r="D3" s="9" t="n">
        <v>88.90000000000001</v>
      </c>
    </row>
    <row r="4" spans="1:4">
      <c r="A4" s="4" t="s">
        <v>648</v>
      </c>
      <c r="B4" s="10" t="n">
        <v>12.5</v>
      </c>
      <c r="C4" s="10" t="n">
        <v>11.8</v>
      </c>
      <c r="D4" s="10" t="n">
        <v>11.1</v>
      </c>
    </row>
    <row r="5" spans="1:4">
      <c r="A5" s="4" t="s">
        <v>649</v>
      </c>
      <c r="B5" s="10" t="n">
        <v>11.6</v>
      </c>
      <c r="C5" s="10" t="n">
        <v>15.9</v>
      </c>
      <c r="D5" s="5" t="n">
        <v>16</v>
      </c>
    </row>
    <row r="6" spans="1:4">
      <c r="A6" s="4" t="s">
        <v>610</v>
      </c>
    </row>
    <row r="7" spans="1:4">
      <c r="A7" s="3" t="s">
        <v>601</v>
      </c>
    </row>
    <row r="8" spans="1:4">
      <c r="A8" s="4" t="s">
        <v>650</v>
      </c>
      <c r="B8" s="9" t="n">
        <v>67.09999999999999</v>
      </c>
      <c r="C8" s="9" t="n">
        <v>74.3</v>
      </c>
      <c r="D8" s="9" t="n">
        <v>77.59999999999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1</v>
      </c>
      <c r="C1" s="2" t="s">
        <v>87</v>
      </c>
      <c r="E1" s="2" t="s">
        <v>1</v>
      </c>
    </row>
    <row r="2" spans="1:6">
      <c r="C2" s="2" t="s">
        <v>2</v>
      </c>
      <c r="D2" s="2" t="s">
        <v>28</v>
      </c>
      <c r="E2" s="2" t="s">
        <v>2</v>
      </c>
      <c r="F2" s="2" t="s">
        <v>28</v>
      </c>
    </row>
    <row r="3" spans="1:6">
      <c r="A3" s="3" t="s">
        <v>652</v>
      </c>
    </row>
    <row r="4" spans="1:6">
      <c r="A4" s="4" t="s">
        <v>653</v>
      </c>
      <c r="C4" s="7" t="n">
        <v>436093</v>
      </c>
      <c r="D4" s="7" t="n">
        <v>550115</v>
      </c>
      <c r="E4" s="7" t="n">
        <v>1125530</v>
      </c>
      <c r="F4" s="7" t="n">
        <v>1517419</v>
      </c>
    </row>
    <row r="5" spans="1:6">
      <c r="A5" s="4" t="s">
        <v>654</v>
      </c>
      <c r="C5" s="5" t="n">
        <v>485190</v>
      </c>
      <c r="D5" s="5" t="n">
        <v>520205</v>
      </c>
      <c r="E5" s="5" t="n">
        <v>1289464</v>
      </c>
      <c r="F5" s="5" t="n">
        <v>1462127</v>
      </c>
    </row>
    <row r="6" spans="1:6">
      <c r="A6" s="4" t="s">
        <v>655</v>
      </c>
      <c r="C6" s="5" t="n">
        <v>-4020</v>
      </c>
      <c r="D6" s="5" t="n">
        <v>-6937</v>
      </c>
      <c r="E6" s="5" t="n">
        <v>-17947</v>
      </c>
      <c r="F6" s="5" t="n">
        <v>-15165</v>
      </c>
    </row>
    <row r="7" spans="1:6">
      <c r="A7" s="4" t="s">
        <v>612</v>
      </c>
    </row>
    <row r="8" spans="1:6">
      <c r="A8" s="3" t="s">
        <v>652</v>
      </c>
    </row>
    <row r="9" spans="1:6">
      <c r="A9" s="4" t="s">
        <v>653</v>
      </c>
      <c r="B9" s="4" t="s">
        <v>632</v>
      </c>
      <c r="C9" s="5" t="n">
        <v>285064</v>
      </c>
      <c r="D9" s="5" t="n">
        <v>396672</v>
      </c>
      <c r="E9" s="5" t="n">
        <v>746905</v>
      </c>
      <c r="F9" s="5" t="n">
        <v>1096834</v>
      </c>
    </row>
    <row r="10" spans="1:6">
      <c r="A10" s="4" t="s">
        <v>654</v>
      </c>
      <c r="B10" s="4" t="s">
        <v>632</v>
      </c>
      <c r="C10" s="5" t="n">
        <v>330141</v>
      </c>
      <c r="D10" s="5" t="n">
        <v>359825</v>
      </c>
      <c r="E10" s="5" t="n">
        <v>892892</v>
      </c>
      <c r="F10" s="5" t="n">
        <v>1026377</v>
      </c>
    </row>
    <row r="11" spans="1:6">
      <c r="A11" s="4" t="s">
        <v>610</v>
      </c>
    </row>
    <row r="12" spans="1:6">
      <c r="A12" s="3" t="s">
        <v>652</v>
      </c>
    </row>
    <row r="13" spans="1:6">
      <c r="A13" s="4" t="s">
        <v>653</v>
      </c>
      <c r="C13" s="5" t="n">
        <v>151029</v>
      </c>
      <c r="D13" s="5" t="n">
        <v>153443</v>
      </c>
      <c r="E13" s="5" t="n">
        <v>378625</v>
      </c>
      <c r="F13" s="5" t="n">
        <v>420585</v>
      </c>
    </row>
    <row r="14" spans="1:6">
      <c r="A14" s="4" t="s">
        <v>654</v>
      </c>
      <c r="C14" s="7" t="n">
        <v>155049</v>
      </c>
      <c r="D14" s="7" t="n">
        <v>160380</v>
      </c>
      <c r="E14" s="7" t="n">
        <v>396572</v>
      </c>
      <c r="F14" s="7" t="n">
        <v>435750</v>
      </c>
    </row>
    <row r="15" spans="1:6"/>
    <row r="16" spans="1:6">
      <c r="A16" s="4" t="s">
        <v>632</v>
      </c>
      <c r="B16" s="4" t="s">
        <v>656</v>
      </c>
    </row>
  </sheetData>
  <mergeCells count="5">
    <mergeCell ref="A1:B2"/>
    <mergeCell ref="C1:D1"/>
    <mergeCell ref="E1:F1"/>
    <mergeCell ref="A15:E15"/>
    <mergeCell ref="B16:E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27</v>
      </c>
      <c r="D1" s="2" t="s">
        <v>28</v>
      </c>
    </row>
    <row r="2" spans="1:4">
      <c r="A2" s="4" t="s">
        <v>658</v>
      </c>
    </row>
    <row r="3" spans="1:4">
      <c r="A3" s="3" t="s">
        <v>659</v>
      </c>
    </row>
    <row r="4" spans="1:4">
      <c r="A4" s="4" t="s">
        <v>660</v>
      </c>
      <c r="B4" s="4" t="s">
        <v>609</v>
      </c>
    </row>
    <row r="5" spans="1:4">
      <c r="A5" s="4" t="s">
        <v>661</v>
      </c>
    </row>
    <row r="6" spans="1:4">
      <c r="A6" s="3" t="s">
        <v>659</v>
      </c>
    </row>
    <row r="7" spans="1:4">
      <c r="A7" s="4" t="s">
        <v>46</v>
      </c>
      <c r="B7" s="7" t="n">
        <v>307289</v>
      </c>
      <c r="C7" s="7" t="n">
        <v>160359</v>
      </c>
      <c r="D7" s="7" t="n">
        <v>163714</v>
      </c>
    </row>
    <row r="8" spans="1:4">
      <c r="A8" s="4" t="s">
        <v>662</v>
      </c>
    </row>
    <row r="9" spans="1:4">
      <c r="A9" s="3" t="s">
        <v>659</v>
      </c>
    </row>
    <row r="10" spans="1:4">
      <c r="A10" s="4" t="s">
        <v>663</v>
      </c>
      <c r="B10" s="5" t="n">
        <v>17500</v>
      </c>
      <c r="C10" s="5" t="n">
        <v>24300</v>
      </c>
      <c r="D10" s="5" t="n">
        <v>23600</v>
      </c>
    </row>
    <row r="11" spans="1:4">
      <c r="A11" s="4" t="s">
        <v>664</v>
      </c>
    </row>
    <row r="12" spans="1:4">
      <c r="A12" s="3" t="s">
        <v>659</v>
      </c>
    </row>
    <row r="13" spans="1:4">
      <c r="A13" s="4" t="s">
        <v>46</v>
      </c>
      <c r="B13" s="5" t="n">
        <v>307300</v>
      </c>
    </row>
    <row r="14" spans="1:4">
      <c r="A14" s="4" t="s">
        <v>663</v>
      </c>
      <c r="B14" s="5" t="n">
        <v>84840</v>
      </c>
      <c r="C14" s="7" t="n">
        <v>38469</v>
      </c>
      <c r="D14" s="7" t="n">
        <v>39946</v>
      </c>
    </row>
    <row r="15" spans="1:4">
      <c r="A15" s="4" t="s">
        <v>665</v>
      </c>
    </row>
    <row r="16" spans="1:4">
      <c r="A16" s="3" t="s">
        <v>659</v>
      </c>
    </row>
    <row r="17" spans="1:4">
      <c r="A17" s="4" t="s">
        <v>46</v>
      </c>
      <c r="B17" s="7" t="n">
        <v>26000</v>
      </c>
    </row>
    <row r="18" spans="1:4">
      <c r="A18" s="4" t="s">
        <v>666</v>
      </c>
    </row>
    <row r="19" spans="1:4">
      <c r="A19" s="3" t="s">
        <v>659</v>
      </c>
    </row>
    <row r="20" spans="1:4">
      <c r="A20" s="4" t="s">
        <v>667</v>
      </c>
      <c r="B20" s="4" t="s">
        <v>668</v>
      </c>
    </row>
    <row r="21" spans="1:4">
      <c r="A21" s="4" t="s">
        <v>669</v>
      </c>
    </row>
    <row r="22" spans="1:4">
      <c r="A22" s="3" t="s">
        <v>659</v>
      </c>
    </row>
    <row r="23" spans="1:4">
      <c r="A23" s="4" t="s">
        <v>46</v>
      </c>
      <c r="B23" s="7" t="n">
        <v>400</v>
      </c>
    </row>
    <row r="24" spans="1:4">
      <c r="A24" s="4" t="s">
        <v>670</v>
      </c>
    </row>
    <row r="25" spans="1:4">
      <c r="A25" s="3" t="s">
        <v>659</v>
      </c>
    </row>
    <row r="26" spans="1:4">
      <c r="A26" s="4" t="s">
        <v>46</v>
      </c>
      <c r="B26" s="7" t="n">
        <v>100</v>
      </c>
    </row>
    <row r="27" spans="1:4">
      <c r="A27" s="4" t="s">
        <v>671</v>
      </c>
    </row>
    <row r="28" spans="1:4">
      <c r="A28" s="3" t="s">
        <v>659</v>
      </c>
    </row>
    <row r="29" spans="1:4">
      <c r="A29" s="4" t="s">
        <v>667</v>
      </c>
      <c r="B29" s="4" t="s">
        <v>609</v>
      </c>
    </row>
    <row r="30" spans="1:4">
      <c r="A30" s="4" t="s">
        <v>672</v>
      </c>
    </row>
    <row r="31" spans="1:4">
      <c r="A31" s="3" t="s">
        <v>659</v>
      </c>
    </row>
    <row r="32" spans="1:4">
      <c r="A32" s="4" t="s">
        <v>46</v>
      </c>
      <c r="B32" s="7" t="n">
        <v>53500</v>
      </c>
    </row>
    <row r="33" spans="1:4">
      <c r="A33" s="4" t="s">
        <v>673</v>
      </c>
    </row>
    <row r="34" spans="1:4">
      <c r="A34" s="3" t="s">
        <v>659</v>
      </c>
    </row>
    <row r="35" spans="1:4">
      <c r="A35" s="4" t="s">
        <v>46</v>
      </c>
      <c r="B35" s="7" t="n">
        <v>63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27</v>
      </c>
      <c r="D1" s="2" t="s">
        <v>28</v>
      </c>
    </row>
    <row r="2" spans="1:4">
      <c r="A2" s="3" t="s">
        <v>659</v>
      </c>
    </row>
    <row r="3" spans="1:4">
      <c r="A3" s="4" t="s">
        <v>42</v>
      </c>
      <c r="B3" s="7" t="n">
        <v>84840</v>
      </c>
      <c r="C3" s="7" t="n">
        <v>38469</v>
      </c>
      <c r="D3" s="7" t="n">
        <v>39946</v>
      </c>
    </row>
    <row r="4" spans="1:4">
      <c r="A4" s="4" t="s">
        <v>661</v>
      </c>
    </row>
    <row r="5" spans="1:4">
      <c r="A5" s="3" t="s">
        <v>659</v>
      </c>
    </row>
    <row r="6" spans="1:4">
      <c r="A6" s="4" t="s">
        <v>42</v>
      </c>
      <c r="B6" s="5" t="n">
        <v>84840</v>
      </c>
      <c r="C6" s="5" t="n">
        <v>38469</v>
      </c>
      <c r="D6" s="5" t="n">
        <v>39946</v>
      </c>
    </row>
    <row r="7" spans="1:4">
      <c r="A7" s="4" t="s">
        <v>675</v>
      </c>
    </row>
    <row r="8" spans="1:4">
      <c r="A8" s="3" t="s">
        <v>659</v>
      </c>
    </row>
    <row r="9" spans="1:4">
      <c r="A9" s="4" t="s">
        <v>42</v>
      </c>
      <c r="B9" s="5" t="n">
        <v>54620</v>
      </c>
      <c r="C9" s="5" t="n">
        <v>0</v>
      </c>
      <c r="D9" s="5" t="n">
        <v>0</v>
      </c>
    </row>
    <row r="10" spans="1:4">
      <c r="A10" s="4" t="s">
        <v>676</v>
      </c>
    </row>
    <row r="11" spans="1:4">
      <c r="A11" s="3" t="s">
        <v>659</v>
      </c>
    </row>
    <row r="12" spans="1:4">
      <c r="A12" s="4" t="s">
        <v>42</v>
      </c>
      <c r="B12" s="5" t="n">
        <v>20930</v>
      </c>
      <c r="C12" s="5" t="n">
        <v>29472</v>
      </c>
      <c r="D12" s="5" t="n">
        <v>28634</v>
      </c>
    </row>
    <row r="13" spans="1:4">
      <c r="A13" s="4" t="s">
        <v>677</v>
      </c>
    </row>
    <row r="14" spans="1:4">
      <c r="A14" s="3" t="s">
        <v>659</v>
      </c>
    </row>
    <row r="15" spans="1:4">
      <c r="A15" s="4" t="s">
        <v>42</v>
      </c>
      <c r="B15" s="7" t="n">
        <v>9290</v>
      </c>
      <c r="C15" s="7" t="n">
        <v>8997</v>
      </c>
      <c r="D15" s="7" t="n">
        <v>113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78</v>
      </c>
      <c r="C1" s="2" t="s">
        <v>2</v>
      </c>
      <c r="D1" s="2" t="s">
        <v>27</v>
      </c>
      <c r="E1" s="2" t="s">
        <v>28</v>
      </c>
    </row>
    <row r="2" spans="1:5">
      <c r="A2" s="3" t="s">
        <v>659</v>
      </c>
    </row>
    <row r="3" spans="1:5">
      <c r="A3" s="4" t="s">
        <v>679</v>
      </c>
      <c r="C3" s="7" t="n">
        <v>138887</v>
      </c>
      <c r="D3" s="7" t="n">
        <v>31320</v>
      </c>
      <c r="E3" s="7" t="n">
        <v>26442</v>
      </c>
    </row>
    <row r="4" spans="1:5">
      <c r="A4" s="4" t="s">
        <v>680</v>
      </c>
      <c r="C4" s="5" t="n">
        <v>168402</v>
      </c>
      <c r="D4" s="5" t="n">
        <v>129039</v>
      </c>
      <c r="E4" s="5" t="n">
        <v>137272</v>
      </c>
    </row>
    <row r="5" spans="1:5">
      <c r="A5" s="4" t="s">
        <v>681</v>
      </c>
      <c r="C5" s="5" t="n">
        <v>307289</v>
      </c>
      <c r="D5" s="5" t="n">
        <v>160359</v>
      </c>
      <c r="E5" s="5" t="n">
        <v>163714</v>
      </c>
    </row>
    <row r="6" spans="1:5">
      <c r="A6" s="4" t="s">
        <v>682</v>
      </c>
      <c r="C6" s="5" t="n">
        <v>71940</v>
      </c>
      <c r="D6" s="5" t="n">
        <v>30131</v>
      </c>
      <c r="E6" s="5" t="n">
        <v>32463</v>
      </c>
    </row>
    <row r="7" spans="1:5">
      <c r="A7" s="4" t="s">
        <v>683</v>
      </c>
      <c r="B7" s="4" t="s">
        <v>632</v>
      </c>
      <c r="C7" s="5" t="n">
        <v>46961</v>
      </c>
      <c r="D7" s="5" t="n">
        <v>31636</v>
      </c>
      <c r="E7" s="5" t="n">
        <v>32761</v>
      </c>
    </row>
    <row r="8" spans="1:5">
      <c r="A8" s="4" t="s">
        <v>684</v>
      </c>
      <c r="C8" s="5" t="n">
        <v>118901</v>
      </c>
      <c r="D8" s="5" t="n">
        <v>61767</v>
      </c>
      <c r="E8" s="5" t="n">
        <v>65224</v>
      </c>
    </row>
    <row r="9" spans="1:5">
      <c r="A9" s="4" t="s">
        <v>685</v>
      </c>
      <c r="C9" s="5" t="n">
        <v>188388</v>
      </c>
      <c r="D9" s="5" t="n">
        <v>98592</v>
      </c>
      <c r="E9" s="5" t="n">
        <v>98490</v>
      </c>
    </row>
    <row r="10" spans="1:5">
      <c r="A10" s="4" t="s">
        <v>686</v>
      </c>
    </row>
    <row r="11" spans="1:5">
      <c r="A11" s="3" t="s">
        <v>659</v>
      </c>
    </row>
    <row r="12" spans="1:5">
      <c r="A12" s="4" t="s">
        <v>681</v>
      </c>
      <c r="C12" s="5" t="n">
        <v>307300</v>
      </c>
    </row>
    <row r="13" spans="1:5">
      <c r="A13" s="4" t="s">
        <v>663</v>
      </c>
      <c r="C13" s="7" t="n">
        <v>84840</v>
      </c>
      <c r="D13" s="7" t="n">
        <v>38469</v>
      </c>
      <c r="E13" s="7" t="n">
        <v>39946</v>
      </c>
    </row>
    <row r="14" spans="1:5"/>
    <row r="15" spans="1:5">
      <c r="A15" s="4" t="s">
        <v>632</v>
      </c>
      <c r="B15" s="4" t="s">
        <v>687</v>
      </c>
    </row>
  </sheetData>
  <mergeCells count="3">
    <mergeCell ref="A1:B1"/>
    <mergeCell ref="A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27</v>
      </c>
      <c r="D1" s="2" t="s">
        <v>28</v>
      </c>
    </row>
    <row r="2" spans="1:4">
      <c r="A2" s="3" t="s">
        <v>689</v>
      </c>
    </row>
    <row r="3" spans="1:4">
      <c r="A3" s="4" t="s">
        <v>414</v>
      </c>
      <c r="B3" s="7" t="n">
        <v>1405314</v>
      </c>
      <c r="C3" s="7" t="n">
        <v>1209141</v>
      </c>
      <c r="D3" s="7" t="n">
        <v>1212526</v>
      </c>
    </row>
    <row r="4" spans="1:4">
      <c r="A4" s="4" t="s">
        <v>690</v>
      </c>
      <c r="B4" s="5" t="n">
        <v>844696</v>
      </c>
      <c r="C4" s="5" t="n">
        <v>801723</v>
      </c>
      <c r="D4" s="5" t="n">
        <v>800352</v>
      </c>
    </row>
    <row r="5" spans="1:4">
      <c r="A5" s="4" t="s">
        <v>73</v>
      </c>
      <c r="B5" s="5" t="n">
        <v>560618</v>
      </c>
      <c r="C5" s="5" t="n">
        <v>407418</v>
      </c>
      <c r="D5" s="5" t="n">
        <v>412174</v>
      </c>
    </row>
    <row r="6" spans="1:4">
      <c r="A6" s="4" t="s">
        <v>691</v>
      </c>
    </row>
    <row r="7" spans="1:4">
      <c r="A7" s="3" t="s">
        <v>689</v>
      </c>
    </row>
    <row r="8" spans="1:4">
      <c r="A8" s="4" t="s">
        <v>414</v>
      </c>
      <c r="B8" s="5" t="n">
        <v>917186</v>
      </c>
      <c r="C8" s="5" t="n">
        <v>778549</v>
      </c>
      <c r="D8" s="5" t="n">
        <v>778010</v>
      </c>
    </row>
    <row r="9" spans="1:4">
      <c r="A9" s="4" t="s">
        <v>692</v>
      </c>
    </row>
    <row r="10" spans="1:4">
      <c r="A10" s="3" t="s">
        <v>689</v>
      </c>
    </row>
    <row r="11" spans="1:4">
      <c r="A11" s="4" t="s">
        <v>414</v>
      </c>
      <c r="B11" s="5" t="n">
        <v>180004</v>
      </c>
      <c r="C11" s="5" t="n">
        <v>182267</v>
      </c>
      <c r="D11" s="5" t="n">
        <v>177427</v>
      </c>
    </row>
    <row r="12" spans="1:4">
      <c r="A12" s="4" t="s">
        <v>693</v>
      </c>
    </row>
    <row r="13" spans="1:4">
      <c r="A13" s="3" t="s">
        <v>689</v>
      </c>
    </row>
    <row r="14" spans="1:4">
      <c r="A14" s="4" t="s">
        <v>414</v>
      </c>
      <c r="B14" s="5" t="n">
        <v>138875</v>
      </c>
      <c r="C14" s="5" t="n">
        <v>108830</v>
      </c>
      <c r="D14" s="5" t="n">
        <v>113384</v>
      </c>
    </row>
    <row r="15" spans="1:4">
      <c r="A15" s="4" t="s">
        <v>694</v>
      </c>
    </row>
    <row r="16" spans="1:4">
      <c r="A16" s="3" t="s">
        <v>689</v>
      </c>
    </row>
    <row r="17" spans="1:4">
      <c r="A17" s="4" t="s">
        <v>414</v>
      </c>
      <c r="B17" s="5" t="n">
        <v>105895</v>
      </c>
      <c r="C17" s="5" t="n">
        <v>82601</v>
      </c>
      <c r="D17" s="5" t="n">
        <v>83914</v>
      </c>
    </row>
    <row r="18" spans="1:4">
      <c r="A18" s="4" t="s">
        <v>695</v>
      </c>
    </row>
    <row r="19" spans="1:4">
      <c r="A19" s="3" t="s">
        <v>689</v>
      </c>
    </row>
    <row r="20" spans="1:4">
      <c r="A20" s="4" t="s">
        <v>414</v>
      </c>
      <c r="B20" s="7" t="n">
        <v>63354</v>
      </c>
      <c r="C20" s="7" t="n">
        <v>56894</v>
      </c>
      <c r="D20" s="7" t="n">
        <v>597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27</v>
      </c>
      <c r="D1" s="2" t="s">
        <v>28</v>
      </c>
    </row>
    <row r="2" spans="1:4">
      <c r="A2" s="3" t="s">
        <v>697</v>
      </c>
    </row>
    <row r="3" spans="1:4">
      <c r="A3" s="4" t="s">
        <v>698</v>
      </c>
      <c r="B3" s="7" t="n">
        <v>433722</v>
      </c>
      <c r="C3" s="7" t="n">
        <v>224501</v>
      </c>
      <c r="D3" s="7" t="n">
        <v>240718</v>
      </c>
    </row>
    <row r="4" spans="1:4">
      <c r="A4" s="4" t="s">
        <v>699</v>
      </c>
      <c r="B4" s="5" t="n">
        <v>116796</v>
      </c>
      <c r="C4" s="5" t="n">
        <v>46048</v>
      </c>
      <c r="D4" s="5" t="n">
        <v>14796</v>
      </c>
    </row>
    <row r="5" spans="1:4">
      <c r="A5" s="4" t="s">
        <v>700</v>
      </c>
      <c r="B5" s="5" t="n">
        <v>316926</v>
      </c>
      <c r="C5" s="5" t="n">
        <v>178453</v>
      </c>
      <c r="D5" s="5" t="n">
        <v>225922</v>
      </c>
    </row>
    <row r="6" spans="1:4">
      <c r="A6" s="4" t="s">
        <v>701</v>
      </c>
    </row>
    <row r="7" spans="1:4">
      <c r="A7" s="3" t="s">
        <v>697</v>
      </c>
    </row>
    <row r="8" spans="1:4">
      <c r="A8" s="4" t="s">
        <v>698</v>
      </c>
      <c r="B8" s="5" t="n">
        <v>80000</v>
      </c>
      <c r="C8" s="5" t="n">
        <v>80000</v>
      </c>
      <c r="D8" s="5" t="n">
        <v>120000</v>
      </c>
    </row>
    <row r="9" spans="1:4">
      <c r="A9" s="4" t="s">
        <v>702</v>
      </c>
    </row>
    <row r="10" spans="1:4">
      <c r="A10" s="3" t="s">
        <v>697</v>
      </c>
    </row>
    <row r="11" spans="1:4">
      <c r="A11" s="4" t="s">
        <v>698</v>
      </c>
      <c r="B11" s="5" t="n">
        <v>148125</v>
      </c>
      <c r="C11" s="5" t="n">
        <v>90000</v>
      </c>
      <c r="D11" s="5" t="n">
        <v>91250</v>
      </c>
    </row>
    <row r="12" spans="1:4">
      <c r="A12" s="4" t="s">
        <v>703</v>
      </c>
    </row>
    <row r="13" spans="1:4">
      <c r="A13" s="3" t="s">
        <v>697</v>
      </c>
    </row>
    <row r="14" spans="1:4">
      <c r="A14" s="4" t="s">
        <v>597</v>
      </c>
      <c r="B14" s="5" t="n">
        <v>137000</v>
      </c>
      <c r="C14" s="5" t="n">
        <v>55000</v>
      </c>
      <c r="D14" s="5" t="n">
        <v>30000</v>
      </c>
    </row>
    <row r="15" spans="1:4">
      <c r="A15" s="4" t="s">
        <v>704</v>
      </c>
    </row>
    <row r="16" spans="1:4">
      <c r="A16" s="3" t="s">
        <v>697</v>
      </c>
    </row>
    <row r="17" spans="1:4">
      <c r="A17" s="4" t="s">
        <v>698</v>
      </c>
      <c r="B17" s="5" t="n">
        <v>69659</v>
      </c>
      <c r="C17" s="5" t="n">
        <v>0</v>
      </c>
      <c r="D17" s="5" t="n">
        <v>0</v>
      </c>
    </row>
    <row r="18" spans="1:4">
      <c r="A18" s="4" t="s">
        <v>705</v>
      </c>
    </row>
    <row r="19" spans="1:4">
      <c r="A19" s="3" t="s">
        <v>697</v>
      </c>
    </row>
    <row r="20" spans="1:4">
      <c r="A20" s="4" t="s">
        <v>706</v>
      </c>
      <c r="B20" s="7" t="n">
        <v>-1062</v>
      </c>
      <c r="C20" s="7" t="n">
        <v>-499</v>
      </c>
      <c r="D20" s="7" t="n">
        <v>-5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3"/>
  </cols>
  <sheetData>
    <row r="1" spans="1:7">
      <c r="A1" s="1" t="s">
        <v>707</v>
      </c>
      <c r="B1" s="2" t="s">
        <v>411</v>
      </c>
      <c r="C1" s="2" t="s">
        <v>2</v>
      </c>
      <c r="D1" s="2" t="s">
        <v>28</v>
      </c>
      <c r="E1" s="2" t="s">
        <v>27</v>
      </c>
      <c r="F1" s="2" t="s">
        <v>708</v>
      </c>
      <c r="G1" s="2" t="s">
        <v>577</v>
      </c>
    </row>
    <row r="2" spans="1:7">
      <c r="A2" s="3" t="s">
        <v>697</v>
      </c>
    </row>
    <row r="3" spans="1:7">
      <c r="A3" s="4" t="s">
        <v>709</v>
      </c>
      <c r="C3" s="7" t="n">
        <v>111400000</v>
      </c>
    </row>
    <row r="4" spans="1:7">
      <c r="A4" s="4" t="s">
        <v>710</v>
      </c>
      <c r="C4" s="5" t="n">
        <v>47500000</v>
      </c>
    </row>
    <row r="5" spans="1:7">
      <c r="A5" s="4" t="s">
        <v>711</v>
      </c>
      <c r="C5" s="5" t="n">
        <v>7500000</v>
      </c>
    </row>
    <row r="6" spans="1:7">
      <c r="A6" s="4" t="s">
        <v>712</v>
      </c>
      <c r="C6" s="5" t="n">
        <v>7500000</v>
      </c>
    </row>
    <row r="7" spans="1:7">
      <c r="A7" s="4" t="s">
        <v>713</v>
      </c>
      <c r="C7" s="5" t="n">
        <v>7500000</v>
      </c>
    </row>
    <row r="8" spans="1:7">
      <c r="A8" s="4" t="s">
        <v>714</v>
      </c>
      <c r="C8" s="5" t="n">
        <v>253300000</v>
      </c>
    </row>
    <row r="9" spans="1:7">
      <c r="A9" s="4" t="s">
        <v>700</v>
      </c>
      <c r="C9" s="5" t="n">
        <v>316926000</v>
      </c>
      <c r="D9" s="7" t="n">
        <v>225922000</v>
      </c>
      <c r="E9" s="7" t="n">
        <v>178453000</v>
      </c>
    </row>
    <row r="10" spans="1:7">
      <c r="A10" s="4" t="s">
        <v>48</v>
      </c>
      <c r="C10" s="5" t="n">
        <v>116796000</v>
      </c>
      <c r="D10" s="5" t="n">
        <v>14796000</v>
      </c>
      <c r="E10" s="5" t="n">
        <v>46048000</v>
      </c>
    </row>
    <row r="11" spans="1:7">
      <c r="A11" s="4" t="s">
        <v>715</v>
      </c>
      <c r="C11" s="5" t="n">
        <v>500000000</v>
      </c>
    </row>
    <row r="12" spans="1:7">
      <c r="A12" s="4" t="s">
        <v>716</v>
      </c>
      <c r="C12" s="5" t="n">
        <v>300000000</v>
      </c>
    </row>
    <row r="13" spans="1:7">
      <c r="A13" s="4" t="s">
        <v>717</v>
      </c>
      <c r="C13" s="5" t="n">
        <v>148100000</v>
      </c>
    </row>
    <row r="14" spans="1:7">
      <c r="A14" s="4" t="s">
        <v>718</v>
      </c>
      <c r="C14" s="5" t="n">
        <v>150000000</v>
      </c>
    </row>
    <row r="15" spans="1:7">
      <c r="A15" s="4" t="s">
        <v>719</v>
      </c>
      <c r="C15" s="5" t="n">
        <v>100000000</v>
      </c>
    </row>
    <row r="16" spans="1:7">
      <c r="A16" s="4" t="s">
        <v>720</v>
      </c>
      <c r="C16" s="5" t="n">
        <v>30600000</v>
      </c>
    </row>
    <row r="17" spans="1:7">
      <c r="A17" s="4" t="s">
        <v>721</v>
      </c>
      <c r="C17" s="7" t="n">
        <v>143250000</v>
      </c>
      <c r="D17" s="5" t="n">
        <v>0</v>
      </c>
    </row>
    <row r="18" spans="1:7">
      <c r="A18" s="4" t="s">
        <v>722</v>
      </c>
      <c r="C18" s="5" t="n">
        <v>3</v>
      </c>
    </row>
    <row r="19" spans="1:7">
      <c r="A19" s="4" t="s">
        <v>723</v>
      </c>
      <c r="C19" s="11" t="n">
        <v>18.83</v>
      </c>
    </row>
    <row r="20" spans="1:7">
      <c r="A20" s="4" t="s">
        <v>724</v>
      </c>
      <c r="C20" s="5" t="n">
        <v>4</v>
      </c>
    </row>
    <row r="21" spans="1:7">
      <c r="A21" s="4" t="s">
        <v>391</v>
      </c>
    </row>
    <row r="22" spans="1:7">
      <c r="A22" s="3" t="s">
        <v>697</v>
      </c>
    </row>
    <row r="23" spans="1:7">
      <c r="A23" s="4" t="s">
        <v>392</v>
      </c>
      <c r="B23" s="7" t="n">
        <v>349840000</v>
      </c>
    </row>
    <row r="24" spans="1:7">
      <c r="A24" s="4" t="s">
        <v>334</v>
      </c>
    </row>
    <row r="25" spans="1:7">
      <c r="A25" s="3" t="s">
        <v>697</v>
      </c>
    </row>
    <row r="26" spans="1:7">
      <c r="A26" s="4" t="s">
        <v>725</v>
      </c>
      <c r="C26" s="5" t="n">
        <v>3</v>
      </c>
    </row>
    <row r="27" spans="1:7">
      <c r="A27" s="4" t="s">
        <v>392</v>
      </c>
      <c r="C27" s="7" t="n">
        <v>100000000</v>
      </c>
    </row>
    <row r="28" spans="1:7">
      <c r="A28" s="4" t="s">
        <v>337</v>
      </c>
    </row>
    <row r="29" spans="1:7">
      <c r="A29" s="3" t="s">
        <v>697</v>
      </c>
    </row>
    <row r="30" spans="1:7">
      <c r="A30" s="4" t="s">
        <v>725</v>
      </c>
      <c r="C30" s="11" t="n">
        <v>3.5</v>
      </c>
    </row>
    <row r="31" spans="1:7">
      <c r="A31" s="4" t="s">
        <v>703</v>
      </c>
    </row>
    <row r="32" spans="1:7">
      <c r="A32" s="3" t="s">
        <v>697</v>
      </c>
    </row>
    <row r="33" spans="1:7">
      <c r="A33" s="4" t="s">
        <v>715</v>
      </c>
      <c r="C33" s="7" t="n">
        <v>200000000</v>
      </c>
    </row>
    <row r="34" spans="1:7">
      <c r="A34" s="4" t="s">
        <v>726</v>
      </c>
      <c r="C34" s="5" t="n">
        <v>350000000</v>
      </c>
    </row>
    <row r="35" spans="1:7">
      <c r="A35" s="4" t="s">
        <v>721</v>
      </c>
      <c r="C35" s="5" t="n">
        <v>137000000</v>
      </c>
      <c r="D35" s="5" t="n">
        <v>30000000</v>
      </c>
      <c r="E35" s="5" t="n">
        <v>55000000</v>
      </c>
    </row>
    <row r="36" spans="1:7">
      <c r="A36" s="4" t="s">
        <v>702</v>
      </c>
    </row>
    <row r="37" spans="1:7">
      <c r="A37" s="3" t="s">
        <v>697</v>
      </c>
    </row>
    <row r="38" spans="1:7">
      <c r="A38" s="4" t="s">
        <v>48</v>
      </c>
      <c r="C38" s="5" t="n">
        <v>7500000</v>
      </c>
      <c r="D38" s="5" t="n">
        <v>5000000</v>
      </c>
      <c r="E38" s="5" t="n">
        <v>6200000</v>
      </c>
    </row>
    <row r="39" spans="1:7">
      <c r="A39" s="4" t="s">
        <v>717</v>
      </c>
      <c r="C39" s="5" t="n">
        <v>148100000</v>
      </c>
    </row>
    <row r="40" spans="1:7">
      <c r="A40" s="4" t="s">
        <v>54</v>
      </c>
      <c r="C40" s="7" t="n">
        <v>140600000</v>
      </c>
      <c r="D40" s="5" t="n">
        <v>86300000</v>
      </c>
      <c r="E40" s="5" t="n">
        <v>83800000</v>
      </c>
    </row>
    <row r="41" spans="1:7">
      <c r="A41" s="4" t="s">
        <v>727</v>
      </c>
      <c r="C41" s="4" t="s">
        <v>728</v>
      </c>
    </row>
    <row r="42" spans="1:7">
      <c r="A42" s="4" t="s">
        <v>179</v>
      </c>
    </row>
    <row r="43" spans="1:7">
      <c r="A43" s="3" t="s">
        <v>697</v>
      </c>
    </row>
    <row r="44" spans="1:7">
      <c r="A44" s="4" t="s">
        <v>180</v>
      </c>
      <c r="C44" s="4" t="s">
        <v>181</v>
      </c>
    </row>
    <row r="45" spans="1:7">
      <c r="A45" s="4" t="s">
        <v>729</v>
      </c>
    </row>
    <row r="46" spans="1:7">
      <c r="A46" s="3" t="s">
        <v>697</v>
      </c>
    </row>
    <row r="47" spans="1:7">
      <c r="A47" s="4" t="s">
        <v>180</v>
      </c>
      <c r="B47" s="4" t="s">
        <v>181</v>
      </c>
      <c r="C47" s="4" t="s">
        <v>181</v>
      </c>
    </row>
    <row r="48" spans="1:7">
      <c r="A48" s="4" t="s">
        <v>730</v>
      </c>
      <c r="B48" s="7" t="n">
        <v>121600000</v>
      </c>
    </row>
    <row r="49" spans="1:7">
      <c r="A49" s="4" t="s">
        <v>731</v>
      </c>
      <c r="C49" s="4" t="s">
        <v>732</v>
      </c>
    </row>
    <row r="50" spans="1:7">
      <c r="A50" s="4" t="s">
        <v>733</v>
      </c>
      <c r="B50" s="4" t="s">
        <v>734</v>
      </c>
    </row>
    <row r="51" spans="1:7">
      <c r="A51" s="4" t="s">
        <v>735</v>
      </c>
      <c r="C51" s="4" t="s">
        <v>736</v>
      </c>
    </row>
    <row r="52" spans="1:7">
      <c r="A52" s="4" t="s">
        <v>737</v>
      </c>
      <c r="B52" s="4" t="s">
        <v>734</v>
      </c>
    </row>
    <row r="53" spans="1:7">
      <c r="A53" s="4" t="s">
        <v>738</v>
      </c>
      <c r="C53" s="7" t="n">
        <v>52000000</v>
      </c>
    </row>
    <row r="54" spans="1:7">
      <c r="A54" s="4" t="s">
        <v>739</v>
      </c>
      <c r="F54" s="7" t="n">
        <v>38900000</v>
      </c>
    </row>
    <row r="55" spans="1:7">
      <c r="A55" s="4" t="s">
        <v>740</v>
      </c>
      <c r="F55" s="7" t="n">
        <v>900000</v>
      </c>
    </row>
    <row r="56" spans="1:7">
      <c r="A56" s="4" t="s">
        <v>60</v>
      </c>
      <c r="C56" s="7" t="n">
        <v>30700000</v>
      </c>
    </row>
    <row r="57" spans="1:7">
      <c r="A57" s="4" t="s">
        <v>741</v>
      </c>
    </row>
    <row r="58" spans="1:7">
      <c r="A58" s="3" t="s">
        <v>697</v>
      </c>
    </row>
    <row r="59" spans="1:7">
      <c r="A59" s="4" t="s">
        <v>742</v>
      </c>
      <c r="C59" s="10" t="n">
        <v>1.2</v>
      </c>
    </row>
    <row r="60" spans="1:7">
      <c r="A60" s="4" t="s">
        <v>743</v>
      </c>
    </row>
    <row r="61" spans="1:7">
      <c r="A61" s="3" t="s">
        <v>697</v>
      </c>
    </row>
    <row r="62" spans="1:7">
      <c r="A62" s="4" t="s">
        <v>744</v>
      </c>
      <c r="C62" s="7" t="n">
        <v>80000000</v>
      </c>
      <c r="D62" s="5" t="n">
        <v>120000000</v>
      </c>
      <c r="E62" s="5" t="n">
        <v>80000000</v>
      </c>
    </row>
    <row r="63" spans="1:7">
      <c r="A63" s="4" t="s">
        <v>180</v>
      </c>
      <c r="C63" s="4" t="s">
        <v>745</v>
      </c>
    </row>
    <row r="64" spans="1:7">
      <c r="A64" s="4" t="s">
        <v>700</v>
      </c>
      <c r="C64" s="7" t="n">
        <v>40000000</v>
      </c>
      <c r="D64" s="5" t="n">
        <v>110000000</v>
      </c>
      <c r="E64" s="7" t="n">
        <v>40000000</v>
      </c>
    </row>
    <row r="65" spans="1:7">
      <c r="A65" s="4" t="s">
        <v>48</v>
      </c>
      <c r="C65" s="5" t="n">
        <v>40000000</v>
      </c>
      <c r="D65" s="5" t="n">
        <v>10000000</v>
      </c>
    </row>
    <row r="66" spans="1:7">
      <c r="A66" s="4" t="s">
        <v>746</v>
      </c>
    </row>
    <row r="67" spans="1:7">
      <c r="A67" s="3" t="s">
        <v>697</v>
      </c>
    </row>
    <row r="68" spans="1:7">
      <c r="A68" s="4" t="s">
        <v>709</v>
      </c>
      <c r="C68" s="5" t="n">
        <v>0</v>
      </c>
      <c r="D68" s="7" t="n">
        <v>30000000</v>
      </c>
    </row>
    <row r="69" spans="1:7">
      <c r="A69" s="4" t="s">
        <v>747</v>
      </c>
    </row>
    <row r="70" spans="1:7">
      <c r="A70" s="3" t="s">
        <v>697</v>
      </c>
    </row>
    <row r="71" spans="1:7">
      <c r="A71" s="4" t="s">
        <v>726</v>
      </c>
      <c r="C71" s="7" t="n">
        <v>182400000</v>
      </c>
    </row>
    <row r="72" spans="1:7">
      <c r="A72" s="4" t="s">
        <v>725</v>
      </c>
      <c r="C72" s="11" t="n">
        <v>1.74</v>
      </c>
    </row>
    <row r="73" spans="1:7">
      <c r="A73" s="4" t="s">
        <v>748</v>
      </c>
      <c r="C73" s="4" t="s">
        <v>749</v>
      </c>
    </row>
    <row r="74" spans="1:7">
      <c r="A74" s="4" t="s">
        <v>750</v>
      </c>
      <c r="C74" s="4" t="s">
        <v>749</v>
      </c>
    </row>
    <row r="75" spans="1:7">
      <c r="A75" s="4" t="s">
        <v>751</v>
      </c>
      <c r="G75" s="4" t="s">
        <v>585</v>
      </c>
    </row>
    <row r="76" spans="1:7">
      <c r="A76" s="4" t="s">
        <v>752</v>
      </c>
      <c r="C76" s="11" t="n">
        <v>1.25</v>
      </c>
    </row>
    <row r="77" spans="1:7">
      <c r="A77" s="4" t="s">
        <v>753</v>
      </c>
      <c r="C77" s="11" t="n">
        <v>2.5</v>
      </c>
    </row>
    <row r="78" spans="1:7">
      <c r="A78" s="4" t="s">
        <v>754</v>
      </c>
      <c r="C78" s="7" t="n">
        <v>1100000000</v>
      </c>
    </row>
    <row r="79" spans="1:7">
      <c r="A79" s="4" t="s">
        <v>755</v>
      </c>
      <c r="C79" s="7" t="n">
        <v>786500000</v>
      </c>
    </row>
    <row r="80" spans="1:7">
      <c r="A80" s="4" t="s">
        <v>756</v>
      </c>
    </row>
    <row r="81" spans="1:7">
      <c r="A81" s="3" t="s">
        <v>697</v>
      </c>
    </row>
    <row r="82" spans="1:7">
      <c r="A82" s="4" t="s">
        <v>757</v>
      </c>
      <c r="C82" s="4" t="s">
        <v>758</v>
      </c>
    </row>
    <row r="83" spans="1:7">
      <c r="A83" s="4" t="s">
        <v>759</v>
      </c>
    </row>
    <row r="84" spans="1:7">
      <c r="A84" s="3" t="s">
        <v>697</v>
      </c>
    </row>
    <row r="85" spans="1:7">
      <c r="A85" s="4" t="s">
        <v>757</v>
      </c>
      <c r="C85" s="4" t="s">
        <v>760</v>
      </c>
    </row>
    <row r="86" spans="1:7">
      <c r="A86" s="4" t="s">
        <v>761</v>
      </c>
    </row>
    <row r="87" spans="1:7">
      <c r="A87" s="3" t="s">
        <v>697</v>
      </c>
    </row>
    <row r="88" spans="1:7">
      <c r="A88" s="4" t="s">
        <v>762</v>
      </c>
      <c r="C88" s="12" t="n">
        <v>11.836</v>
      </c>
    </row>
    <row r="89" spans="1:7">
      <c r="A89" s="4" t="s">
        <v>763</v>
      </c>
      <c r="C89" s="7" t="n">
        <v>1000</v>
      </c>
    </row>
    <row r="90" spans="1:7">
      <c r="A90" s="4" t="s">
        <v>764</v>
      </c>
      <c r="C90" s="8" t="n">
        <v>84.48999999999999</v>
      </c>
    </row>
    <row r="91" spans="1:7">
      <c r="A91" s="4" t="s">
        <v>765</v>
      </c>
    </row>
    <row r="92" spans="1:7">
      <c r="A92" s="3" t="s">
        <v>697</v>
      </c>
    </row>
    <row r="93" spans="1:7">
      <c r="A93" s="4" t="s">
        <v>180</v>
      </c>
      <c r="B93" s="4" t="s">
        <v>766</v>
      </c>
    </row>
    <row r="94" spans="1:7">
      <c r="A94" s="4" t="s">
        <v>48</v>
      </c>
      <c r="C94" s="7" t="n">
        <v>69900000</v>
      </c>
    </row>
    <row r="95" spans="1:7">
      <c r="A95" s="4" t="s">
        <v>730</v>
      </c>
      <c r="B95" s="7" t="n">
        <v>69900000</v>
      </c>
    </row>
    <row r="96" spans="1:7">
      <c r="A96" s="4" t="s">
        <v>731</v>
      </c>
      <c r="C96" s="4" t="s">
        <v>767</v>
      </c>
    </row>
    <row r="97" spans="1:7">
      <c r="A97" s="4" t="s">
        <v>768</v>
      </c>
      <c r="C97" s="4" t="s">
        <v>769</v>
      </c>
    </row>
    <row r="98" spans="1:7">
      <c r="A98" s="4" t="s">
        <v>733</v>
      </c>
      <c r="C98" s="4" t="s">
        <v>770</v>
      </c>
    </row>
    <row r="99" spans="1:7">
      <c r="A99" s="4" t="s">
        <v>737</v>
      </c>
      <c r="C99" s="4" t="s">
        <v>7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1</v>
      </c>
      <c r="C1" s="2" t="s">
        <v>87</v>
      </c>
      <c r="E1" s="2" t="s">
        <v>1</v>
      </c>
    </row>
    <row r="2" spans="1:6">
      <c r="C2" s="2" t="s">
        <v>2</v>
      </c>
      <c r="D2" s="2" t="s">
        <v>28</v>
      </c>
      <c r="E2" s="2" t="s">
        <v>2</v>
      </c>
      <c r="F2" s="2" t="s">
        <v>28</v>
      </c>
    </row>
    <row r="3" spans="1:6">
      <c r="A3" s="3" t="s">
        <v>226</v>
      </c>
    </row>
    <row r="4" spans="1:6">
      <c r="A4" s="4" t="s">
        <v>772</v>
      </c>
      <c r="C4" s="7" t="n">
        <v>55672</v>
      </c>
      <c r="D4" s="7" t="n">
        <v>45982</v>
      </c>
      <c r="E4" s="7" t="n">
        <v>35864</v>
      </c>
      <c r="F4" s="7" t="n">
        <v>36325</v>
      </c>
    </row>
    <row r="5" spans="1:6">
      <c r="A5" s="4" t="s">
        <v>773</v>
      </c>
      <c r="C5" s="5" t="n">
        <v>296</v>
      </c>
      <c r="D5" s="5" t="n">
        <v>0</v>
      </c>
      <c r="E5" s="5" t="n">
        <v>0</v>
      </c>
      <c r="F5" s="5" t="n">
        <v>0</v>
      </c>
    </row>
    <row r="6" spans="1:6">
      <c r="A6" s="4" t="s">
        <v>774</v>
      </c>
      <c r="C6" s="7" t="n">
        <v>55968</v>
      </c>
      <c r="D6" s="7" t="n">
        <v>45982</v>
      </c>
      <c r="E6" s="7" t="n">
        <v>35864</v>
      </c>
      <c r="F6" s="7" t="n">
        <v>36325</v>
      </c>
    </row>
    <row r="7" spans="1:6">
      <c r="A7" s="4" t="s">
        <v>775</v>
      </c>
      <c r="C7" s="5" t="n">
        <v>46308</v>
      </c>
      <c r="D7" s="5" t="n">
        <v>39844</v>
      </c>
      <c r="E7" s="5" t="n">
        <v>42443</v>
      </c>
      <c r="F7" s="5" t="n">
        <v>39774</v>
      </c>
    </row>
    <row r="8" spans="1:6">
      <c r="A8" s="4" t="s">
        <v>776</v>
      </c>
      <c r="B8" s="4" t="s">
        <v>632</v>
      </c>
      <c r="C8" s="5" t="n">
        <v>1502</v>
      </c>
      <c r="D8" s="5" t="n">
        <v>543</v>
      </c>
      <c r="E8" s="5" t="n">
        <v>467</v>
      </c>
      <c r="F8" s="5" t="n">
        <v>593</v>
      </c>
    </row>
    <row r="9" spans="1:6">
      <c r="A9" s="4" t="s">
        <v>777</v>
      </c>
      <c r="C9" s="5" t="n">
        <v>47810</v>
      </c>
      <c r="D9" s="5" t="n">
        <v>40387</v>
      </c>
      <c r="E9" s="5" t="n">
        <v>42910</v>
      </c>
      <c r="F9" s="5" t="n">
        <v>40367</v>
      </c>
    </row>
    <row r="10" spans="1:6">
      <c r="A10" s="4" t="s">
        <v>778</v>
      </c>
      <c r="C10" s="8" t="n">
        <v>1.2</v>
      </c>
      <c r="D10" s="8" t="n">
        <v>1.15</v>
      </c>
      <c r="E10" s="8" t="n">
        <v>0.84</v>
      </c>
      <c r="F10" s="8" t="n">
        <v>0.91</v>
      </c>
    </row>
    <row r="11" spans="1:6">
      <c r="A11" s="4" t="s">
        <v>779</v>
      </c>
      <c r="C11" s="8" t="n">
        <v>1.17</v>
      </c>
      <c r="D11" s="8" t="n">
        <v>1.14</v>
      </c>
      <c r="E11" s="8" t="n">
        <v>0.84</v>
      </c>
      <c r="F11" s="8" t="n">
        <v>0.9</v>
      </c>
    </row>
    <row r="12" spans="1:6"/>
    <row r="13" spans="1:6">
      <c r="A13" s="4" t="s">
        <v>632</v>
      </c>
      <c r="B13" s="4" t="s">
        <v>780</v>
      </c>
    </row>
  </sheetData>
  <mergeCells count="5">
    <mergeCell ref="A1:B2"/>
    <mergeCell ref="C1:D1"/>
    <mergeCell ref="E1:F1"/>
    <mergeCell ref="A12:E12"/>
    <mergeCell ref="B13:E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81</v>
      </c>
      <c r="B1" s="2" t="s">
        <v>87</v>
      </c>
    </row>
    <row r="2" spans="1:2">
      <c r="B2" s="2" t="s">
        <v>782</v>
      </c>
    </row>
    <row r="3" spans="1:2">
      <c r="A3" s="3" t="s">
        <v>783</v>
      </c>
    </row>
    <row r="4" spans="1:2">
      <c r="A4" s="4" t="s">
        <v>784</v>
      </c>
      <c r="B4" s="10" t="n">
        <v>1.1</v>
      </c>
    </row>
    <row r="5" spans="1:2">
      <c r="A5" s="4" t="s">
        <v>179</v>
      </c>
    </row>
    <row r="6" spans="1:2">
      <c r="A6" s="3" t="s">
        <v>783</v>
      </c>
    </row>
    <row r="7" spans="1:2">
      <c r="A7" s="4" t="s">
        <v>180</v>
      </c>
      <c r="B7" s="4" t="s">
        <v>18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87</v>
      </c>
      <c r="D1" s="2" t="s">
        <v>1</v>
      </c>
    </row>
    <row r="2" spans="1:5">
      <c r="B2" s="2" t="s">
        <v>2</v>
      </c>
      <c r="C2" s="2" t="s">
        <v>28</v>
      </c>
      <c r="D2" s="2" t="s">
        <v>2</v>
      </c>
      <c r="E2" s="2" t="s">
        <v>28</v>
      </c>
    </row>
    <row r="3" spans="1:5">
      <c r="A3" s="3" t="s">
        <v>229</v>
      </c>
    </row>
    <row r="4" spans="1:5">
      <c r="A4" s="4" t="s">
        <v>104</v>
      </c>
      <c r="B4" s="7" t="n">
        <v>8692</v>
      </c>
      <c r="C4" s="7" t="n">
        <v>21249</v>
      </c>
      <c r="D4" s="7" t="n">
        <v>7357</v>
      </c>
      <c r="E4" s="7" t="n">
        <v>16841</v>
      </c>
    </row>
    <row r="5" spans="1:5">
      <c r="A5" s="4" t="s">
        <v>786</v>
      </c>
      <c r="B5" s="4" t="s">
        <v>787</v>
      </c>
      <c r="C5" s="4" t="s">
        <v>788</v>
      </c>
      <c r="D5" s="4" t="s">
        <v>789</v>
      </c>
      <c r="E5" s="4" t="s">
        <v>79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791</v>
      </c>
      <c r="B1" s="2" t="s">
        <v>87</v>
      </c>
      <c r="D1" s="2" t="s">
        <v>1</v>
      </c>
      <c r="F1" s="2" t="s">
        <v>792</v>
      </c>
    </row>
    <row r="2" spans="1:6">
      <c r="B2" s="2" t="s">
        <v>2</v>
      </c>
      <c r="C2" s="2" t="s">
        <v>28</v>
      </c>
      <c r="D2" s="2" t="s">
        <v>2</v>
      </c>
      <c r="E2" s="2" t="s">
        <v>28</v>
      </c>
      <c r="F2" s="2" t="s">
        <v>27</v>
      </c>
    </row>
    <row r="3" spans="1:6">
      <c r="A3" s="3" t="s">
        <v>229</v>
      </c>
    </row>
    <row r="4" spans="1:6">
      <c r="A4" s="4" t="s">
        <v>786</v>
      </c>
      <c r="B4" s="4" t="s">
        <v>787</v>
      </c>
      <c r="C4" s="4" t="s">
        <v>788</v>
      </c>
      <c r="D4" s="4" t="s">
        <v>789</v>
      </c>
      <c r="E4" s="4" t="s">
        <v>790</v>
      </c>
    </row>
    <row r="5" spans="1:6">
      <c r="A5" s="4" t="s">
        <v>384</v>
      </c>
      <c r="D5" s="4" t="s">
        <v>385</v>
      </c>
      <c r="F5" s="4" t="s">
        <v>386</v>
      </c>
    </row>
    <row r="6" spans="1:6">
      <c r="A6" s="4" t="s">
        <v>793</v>
      </c>
      <c r="B6" s="9" t="n">
        <v>7.6</v>
      </c>
    </row>
    <row r="7" spans="1:6">
      <c r="A7" s="4" t="s">
        <v>794</v>
      </c>
      <c r="B7" s="9" t="n">
        <v>13.1</v>
      </c>
      <c r="D7" s="9" t="n">
        <v>13.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795</v>
      </c>
      <c r="C1" s="2" t="s">
        <v>87</v>
      </c>
      <c r="E1" s="2" t="s">
        <v>1</v>
      </c>
    </row>
    <row r="2" spans="1:8">
      <c r="C2" s="2" t="s">
        <v>2</v>
      </c>
      <c r="D2" s="2" t="s">
        <v>28</v>
      </c>
      <c r="E2" s="2" t="s">
        <v>2</v>
      </c>
      <c r="G2" s="2" t="s">
        <v>28</v>
      </c>
    </row>
    <row r="3" spans="1:8">
      <c r="A3" s="3" t="s">
        <v>796</v>
      </c>
    </row>
    <row r="4" spans="1:8">
      <c r="A4" s="4" t="s">
        <v>797</v>
      </c>
      <c r="E4" s="7" t="n">
        <v>992805</v>
      </c>
      <c r="G4" s="7" t="n">
        <v>922591</v>
      </c>
    </row>
    <row r="5" spans="1:8">
      <c r="A5" s="4" t="s">
        <v>105</v>
      </c>
      <c r="C5" s="7" t="n">
        <v>59097</v>
      </c>
      <c r="D5" s="7" t="n">
        <v>48055</v>
      </c>
      <c r="E5" s="5" t="n">
        <v>43354</v>
      </c>
      <c r="G5" s="5" t="n">
        <v>40476</v>
      </c>
    </row>
    <row r="6" spans="1:8">
      <c r="A6" s="4" t="s">
        <v>798</v>
      </c>
      <c r="E6" s="5" t="n">
        <v>-6369</v>
      </c>
      <c r="F6" s="4" t="s">
        <v>632</v>
      </c>
      <c r="G6" s="5" t="n">
        <v>-6713</v>
      </c>
      <c r="H6" s="4" t="s">
        <v>635</v>
      </c>
    </row>
    <row r="7" spans="1:8">
      <c r="A7" s="4" t="s">
        <v>799</v>
      </c>
      <c r="E7" s="5" t="n">
        <v>-17242</v>
      </c>
      <c r="G7" s="5" t="n">
        <v>-15532</v>
      </c>
    </row>
    <row r="8" spans="1:8">
      <c r="A8" s="4" t="s">
        <v>800</v>
      </c>
      <c r="E8" s="5" t="n">
        <v>-15202</v>
      </c>
    </row>
    <row r="9" spans="1:8">
      <c r="A9" s="4" t="s">
        <v>801</v>
      </c>
      <c r="B9" s="4" t="s">
        <v>639</v>
      </c>
      <c r="E9" s="5" t="n">
        <v>321075</v>
      </c>
    </row>
    <row r="10" spans="1:8">
      <c r="A10" s="4" t="s">
        <v>802</v>
      </c>
      <c r="E10" s="5" t="n">
        <v>-10080</v>
      </c>
      <c r="G10" s="5" t="n">
        <v>-3502</v>
      </c>
    </row>
    <row r="11" spans="1:8">
      <c r="A11" s="4" t="s">
        <v>803</v>
      </c>
      <c r="B11" s="4" t="s">
        <v>644</v>
      </c>
      <c r="E11" s="5" t="n">
        <v>14258</v>
      </c>
      <c r="G11" s="5" t="n">
        <v>14488</v>
      </c>
    </row>
    <row r="12" spans="1:8">
      <c r="A12" s="4" t="s">
        <v>804</v>
      </c>
      <c r="C12" s="5" t="n">
        <v>1406399</v>
      </c>
      <c r="D12" s="5" t="n">
        <v>951808</v>
      </c>
      <c r="E12" s="5" t="n">
        <v>1406399</v>
      </c>
      <c r="G12" s="5" t="n">
        <v>951808</v>
      </c>
    </row>
    <row r="13" spans="1:8">
      <c r="A13" s="4" t="s">
        <v>179</v>
      </c>
    </row>
    <row r="14" spans="1:8">
      <c r="A14" s="3" t="s">
        <v>796</v>
      </c>
    </row>
    <row r="15" spans="1:8">
      <c r="A15" s="4" t="s">
        <v>805</v>
      </c>
      <c r="B15" s="4" t="s">
        <v>806</v>
      </c>
      <c r="E15" s="5" t="n">
        <v>53098</v>
      </c>
    </row>
    <row r="16" spans="1:8">
      <c r="A16" s="4" t="s">
        <v>807</v>
      </c>
      <c r="B16" s="4" t="s">
        <v>808</v>
      </c>
      <c r="C16" s="5" t="n">
        <v>30702</v>
      </c>
      <c r="E16" s="5" t="n">
        <v>30702</v>
      </c>
    </row>
    <row r="17" spans="1:8">
      <c r="A17" s="4" t="s">
        <v>621</v>
      </c>
    </row>
    <row r="18" spans="1:8">
      <c r="A18" s="3" t="s">
        <v>796</v>
      </c>
    </row>
    <row r="19" spans="1:8">
      <c r="A19" s="4" t="s">
        <v>797</v>
      </c>
      <c r="E19" s="5" t="n">
        <v>945108</v>
      </c>
      <c r="G19" s="5" t="n">
        <v>885988</v>
      </c>
    </row>
    <row r="20" spans="1:8">
      <c r="A20" s="4" t="s">
        <v>105</v>
      </c>
      <c r="E20" s="5" t="n">
        <v>35864</v>
      </c>
      <c r="G20" s="5" t="n">
        <v>36325</v>
      </c>
    </row>
    <row r="21" spans="1:8">
      <c r="A21" s="4" t="s">
        <v>798</v>
      </c>
      <c r="E21" s="5" t="n">
        <v>-6369</v>
      </c>
      <c r="F21" s="4" t="s">
        <v>632</v>
      </c>
      <c r="G21" s="5" t="n">
        <v>-6713</v>
      </c>
      <c r="H21" s="4" t="s">
        <v>635</v>
      </c>
    </row>
    <row r="22" spans="1:8">
      <c r="A22" s="4" t="s">
        <v>799</v>
      </c>
      <c r="E22" s="5" t="n">
        <v>-17242</v>
      </c>
      <c r="G22" s="5" t="n">
        <v>-15532</v>
      </c>
    </row>
    <row r="23" spans="1:8">
      <c r="A23" s="4" t="s">
        <v>800</v>
      </c>
      <c r="E23" s="5" t="n">
        <v>-15202</v>
      </c>
    </row>
    <row r="24" spans="1:8">
      <c r="A24" s="4" t="s">
        <v>801</v>
      </c>
      <c r="B24" s="4" t="s">
        <v>639</v>
      </c>
      <c r="E24" s="5" t="n">
        <v>321075</v>
      </c>
    </row>
    <row r="25" spans="1:8">
      <c r="A25" s="4" t="s">
        <v>802</v>
      </c>
      <c r="E25" s="5" t="n">
        <v>0</v>
      </c>
      <c r="G25" s="5" t="n">
        <v>0</v>
      </c>
    </row>
    <row r="26" spans="1:8">
      <c r="A26" s="4" t="s">
        <v>803</v>
      </c>
      <c r="B26" s="4" t="s">
        <v>644</v>
      </c>
      <c r="E26" s="5" t="n">
        <v>14258</v>
      </c>
      <c r="G26" s="5" t="n">
        <v>14488</v>
      </c>
    </row>
    <row r="27" spans="1:8">
      <c r="A27" s="4" t="s">
        <v>804</v>
      </c>
      <c r="C27" s="5" t="n">
        <v>1361292</v>
      </c>
      <c r="D27" s="5" t="n">
        <v>914556</v>
      </c>
      <c r="E27" s="5" t="n">
        <v>1361292</v>
      </c>
      <c r="G27" s="5" t="n">
        <v>914556</v>
      </c>
    </row>
    <row r="28" spans="1:8">
      <c r="A28" s="4" t="s">
        <v>809</v>
      </c>
    </row>
    <row r="29" spans="1:8">
      <c r="A29" s="3" t="s">
        <v>796</v>
      </c>
    </row>
    <row r="30" spans="1:8">
      <c r="A30" s="4" t="s">
        <v>805</v>
      </c>
      <c r="B30" s="4" t="s">
        <v>806</v>
      </c>
      <c r="E30" s="5" t="n">
        <v>53098</v>
      </c>
    </row>
    <row r="31" spans="1:8">
      <c r="A31" s="4" t="s">
        <v>807</v>
      </c>
      <c r="B31" s="4" t="s">
        <v>808</v>
      </c>
      <c r="C31" s="5" t="n">
        <v>30702</v>
      </c>
      <c r="E31" s="5" t="n">
        <v>30702</v>
      </c>
    </row>
    <row r="32" spans="1:8">
      <c r="A32" s="4" t="s">
        <v>810</v>
      </c>
    </row>
    <row r="33" spans="1:8">
      <c r="A33" s="3" t="s">
        <v>796</v>
      </c>
    </row>
    <row r="34" spans="1:8">
      <c r="A34" s="4" t="s">
        <v>797</v>
      </c>
      <c r="E34" s="5" t="n">
        <v>47697</v>
      </c>
      <c r="G34" s="5" t="n">
        <v>36603</v>
      </c>
    </row>
    <row r="35" spans="1:8">
      <c r="A35" s="4" t="s">
        <v>105</v>
      </c>
      <c r="E35" s="5" t="n">
        <v>7490</v>
      </c>
      <c r="G35" s="5" t="n">
        <v>4151</v>
      </c>
    </row>
    <row r="36" spans="1:8">
      <c r="A36" s="4" t="s">
        <v>798</v>
      </c>
      <c r="E36" s="5" t="n">
        <v>0</v>
      </c>
      <c r="F36" s="4" t="s">
        <v>632</v>
      </c>
      <c r="G36" s="5" t="n">
        <v>0</v>
      </c>
      <c r="H36" s="4" t="s">
        <v>635</v>
      </c>
    </row>
    <row r="37" spans="1:8">
      <c r="A37" s="4" t="s">
        <v>799</v>
      </c>
      <c r="E37" s="5" t="n">
        <v>0</v>
      </c>
      <c r="G37" s="5" t="n">
        <v>0</v>
      </c>
    </row>
    <row r="38" spans="1:8">
      <c r="A38" s="4" t="s">
        <v>800</v>
      </c>
      <c r="E38" s="5" t="n">
        <v>0</v>
      </c>
    </row>
    <row r="39" spans="1:8">
      <c r="A39" s="4" t="s">
        <v>801</v>
      </c>
      <c r="B39" s="4" t="s">
        <v>639</v>
      </c>
      <c r="E39" s="5" t="n">
        <v>0</v>
      </c>
    </row>
    <row r="40" spans="1:8">
      <c r="A40" s="4" t="s">
        <v>802</v>
      </c>
      <c r="E40" s="5" t="n">
        <v>-10080</v>
      </c>
      <c r="G40" s="5" t="n">
        <v>-3502</v>
      </c>
    </row>
    <row r="41" spans="1:8">
      <c r="A41" s="4" t="s">
        <v>803</v>
      </c>
      <c r="B41" s="4" t="s">
        <v>644</v>
      </c>
      <c r="E41" s="5" t="n">
        <v>0</v>
      </c>
      <c r="G41" s="5" t="n">
        <v>0</v>
      </c>
    </row>
    <row r="42" spans="1:8">
      <c r="A42" s="4" t="s">
        <v>804</v>
      </c>
      <c r="C42" s="5" t="n">
        <v>45107</v>
      </c>
      <c r="D42" s="7" t="n">
        <v>37252</v>
      </c>
      <c r="E42" s="5" t="n">
        <v>45107</v>
      </c>
      <c r="G42" s="7" t="n">
        <v>37252</v>
      </c>
    </row>
    <row r="43" spans="1:8">
      <c r="A43" s="4" t="s">
        <v>811</v>
      </c>
    </row>
    <row r="44" spans="1:8">
      <c r="A44" s="3" t="s">
        <v>796</v>
      </c>
    </row>
    <row r="45" spans="1:8">
      <c r="A45" s="4" t="s">
        <v>805</v>
      </c>
      <c r="B45" s="4" t="s">
        <v>806</v>
      </c>
      <c r="E45" s="5" t="n">
        <v>0</v>
      </c>
    </row>
    <row r="46" spans="1:8">
      <c r="A46" s="4" t="s">
        <v>807</v>
      </c>
      <c r="B46" s="4" t="s">
        <v>808</v>
      </c>
      <c r="C46" s="7" t="n">
        <v>0</v>
      </c>
      <c r="E46" s="7" t="n">
        <v>0</v>
      </c>
    </row>
    <row r="47" spans="1:8"/>
    <row r="48" spans="1:8">
      <c r="A48" s="4" t="s">
        <v>632</v>
      </c>
      <c r="B48" s="4" t="s">
        <v>812</v>
      </c>
    </row>
    <row r="49" spans="1:8">
      <c r="A49" s="4" t="s">
        <v>635</v>
      </c>
      <c r="B49" s="4" t="s">
        <v>813</v>
      </c>
    </row>
    <row r="50" spans="1:8">
      <c r="A50" s="4" t="s">
        <v>639</v>
      </c>
      <c r="B50" s="4" t="s">
        <v>814</v>
      </c>
    </row>
    <row r="51" spans="1:8">
      <c r="A51" s="4" t="s">
        <v>644</v>
      </c>
      <c r="B51" s="4" t="s">
        <v>815</v>
      </c>
    </row>
    <row r="52" spans="1:8">
      <c r="A52" s="4" t="s">
        <v>806</v>
      </c>
      <c r="B52" s="4" t="s">
        <v>816</v>
      </c>
    </row>
    <row r="53" spans="1:8">
      <c r="A53" s="4" t="s">
        <v>808</v>
      </c>
      <c r="B53" s="4" t="s">
        <v>817</v>
      </c>
    </row>
  </sheetData>
  <mergeCells count="12">
    <mergeCell ref="A1:B2"/>
    <mergeCell ref="C1:D1"/>
    <mergeCell ref="E1:H1"/>
    <mergeCell ref="E2:F2"/>
    <mergeCell ref="G2:H2"/>
    <mergeCell ref="A47:G47"/>
    <mergeCell ref="B48:G48"/>
    <mergeCell ref="B49:G49"/>
    <mergeCell ref="B50:G50"/>
    <mergeCell ref="B51:G51"/>
    <mergeCell ref="B52:G52"/>
    <mergeCell ref="B53:G5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818</v>
      </c>
      <c r="B1" s="2" t="s">
        <v>1</v>
      </c>
    </row>
    <row r="2" spans="1:4">
      <c r="B2" s="2" t="s">
        <v>2</v>
      </c>
      <c r="C2" s="2" t="s">
        <v>28</v>
      </c>
      <c r="D2" s="2" t="s">
        <v>411</v>
      </c>
    </row>
    <row r="3" spans="1:4">
      <c r="A3" s="3" t="s">
        <v>796</v>
      </c>
    </row>
    <row r="4" spans="1:4">
      <c r="A4" s="4" t="s">
        <v>819</v>
      </c>
      <c r="B4" s="5" t="n">
        <v>108000000</v>
      </c>
      <c r="C4" s="5" t="n">
        <v>136000000</v>
      </c>
    </row>
    <row r="5" spans="1:4">
      <c r="A5" s="4" t="s">
        <v>391</v>
      </c>
    </row>
    <row r="6" spans="1:4">
      <c r="A6" s="3" t="s">
        <v>796</v>
      </c>
    </row>
    <row r="7" spans="1:4">
      <c r="A7" s="4" t="s">
        <v>820</v>
      </c>
      <c r="B7" s="5" t="n">
        <v>5624000</v>
      </c>
    </row>
    <row r="8" spans="1:4">
      <c r="A8" s="4" t="s">
        <v>821</v>
      </c>
      <c r="B8" s="4" t="s">
        <v>822</v>
      </c>
    </row>
    <row r="9" spans="1:4">
      <c r="A9" s="4" t="s">
        <v>179</v>
      </c>
    </row>
    <row r="10" spans="1:4">
      <c r="A10" s="3" t="s">
        <v>796</v>
      </c>
    </row>
    <row r="11" spans="1:4">
      <c r="A11" s="4" t="s">
        <v>823</v>
      </c>
      <c r="B11" s="5" t="n">
        <v>1200000</v>
      </c>
    </row>
    <row r="12" spans="1:4">
      <c r="A12" s="4" t="s">
        <v>180</v>
      </c>
      <c r="B12" s="4" t="s">
        <v>181</v>
      </c>
    </row>
    <row r="13" spans="1:4">
      <c r="A13" s="4" t="s">
        <v>729</v>
      </c>
    </row>
    <row r="14" spans="1:4">
      <c r="A14" s="3" t="s">
        <v>796</v>
      </c>
    </row>
    <row r="15" spans="1:4">
      <c r="A15" s="4" t="s">
        <v>180</v>
      </c>
      <c r="B15" s="4" t="s">
        <v>181</v>
      </c>
      <c r="D15" s="4" t="s">
        <v>18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4</v>
      </c>
      <c r="B1" s="2" t="s">
        <v>87</v>
      </c>
      <c r="D1" s="2" t="s">
        <v>1</v>
      </c>
    </row>
    <row r="2" spans="1:6">
      <c r="B2" s="2" t="s">
        <v>2</v>
      </c>
      <c r="C2" s="2" t="s">
        <v>28</v>
      </c>
      <c r="D2" s="2" t="s">
        <v>2</v>
      </c>
      <c r="E2" s="2" t="s">
        <v>28</v>
      </c>
      <c r="F2" s="2" t="s">
        <v>27</v>
      </c>
    </row>
    <row r="3" spans="1:6">
      <c r="A3" s="3" t="s">
        <v>825</v>
      </c>
    </row>
    <row r="4" spans="1:6">
      <c r="A4" s="4" t="s">
        <v>89</v>
      </c>
      <c r="B4" s="7" t="n">
        <v>1055591</v>
      </c>
      <c r="C4" s="7" t="n">
        <v>957126</v>
      </c>
      <c r="D4" s="7" t="n">
        <v>2426089</v>
      </c>
      <c r="E4" s="7" t="n">
        <v>2188439</v>
      </c>
    </row>
    <row r="5" spans="1:6">
      <c r="A5" s="4" t="s">
        <v>92</v>
      </c>
      <c r="B5" s="5" t="n">
        <v>144491</v>
      </c>
      <c r="C5" s="5" t="n">
        <v>114530</v>
      </c>
      <c r="D5" s="5" t="n">
        <v>281143</v>
      </c>
      <c r="E5" s="5" t="n">
        <v>214226</v>
      </c>
    </row>
    <row r="6" spans="1:6">
      <c r="A6" s="4" t="s">
        <v>826</v>
      </c>
      <c r="B6" s="5" t="n">
        <v>2643848</v>
      </c>
      <c r="C6" s="5" t="n">
        <v>1947288</v>
      </c>
      <c r="D6" s="5" t="n">
        <v>2643848</v>
      </c>
      <c r="E6" s="5" t="n">
        <v>1947288</v>
      </c>
      <c r="F6" s="7" t="n">
        <v>1871978</v>
      </c>
    </row>
    <row r="7" spans="1:6">
      <c r="A7" s="4" t="s">
        <v>827</v>
      </c>
    </row>
    <row r="8" spans="1:6">
      <c r="A8" s="3" t="s">
        <v>825</v>
      </c>
    </row>
    <row r="9" spans="1:6">
      <c r="A9" s="4" t="s">
        <v>89</v>
      </c>
      <c r="B9" s="5" t="n">
        <v>1120561</v>
      </c>
      <c r="C9" s="5" t="n">
        <v>1039256</v>
      </c>
      <c r="D9" s="5" t="n">
        <v>2542436</v>
      </c>
      <c r="E9" s="5" t="n">
        <v>2328734</v>
      </c>
    </row>
    <row r="10" spans="1:6">
      <c r="A10" s="4" t="s">
        <v>92</v>
      </c>
      <c r="B10" s="5" t="n">
        <v>144491</v>
      </c>
      <c r="C10" s="5" t="n">
        <v>114530</v>
      </c>
      <c r="D10" s="5" t="n">
        <v>281143</v>
      </c>
      <c r="E10" s="5" t="n">
        <v>214226</v>
      </c>
    </row>
    <row r="11" spans="1:6">
      <c r="A11" s="4" t="s">
        <v>131</v>
      </c>
      <c r="B11" s="5" t="n">
        <v>32848</v>
      </c>
      <c r="C11" s="5" t="n">
        <v>14820</v>
      </c>
      <c r="D11" s="5" t="n">
        <v>70883</v>
      </c>
      <c r="E11" s="5" t="n">
        <v>40837</v>
      </c>
    </row>
    <row r="12" spans="1:6">
      <c r="A12" s="4" t="s">
        <v>826</v>
      </c>
      <c r="B12" s="5" t="n">
        <v>1229398</v>
      </c>
      <c r="C12" s="5" t="n">
        <v>755345</v>
      </c>
      <c r="D12" s="5" t="n">
        <v>1229398</v>
      </c>
      <c r="E12" s="5" t="n">
        <v>755345</v>
      </c>
    </row>
    <row r="13" spans="1:6">
      <c r="A13" s="4" t="s">
        <v>828</v>
      </c>
    </row>
    <row r="14" spans="1:6">
      <c r="A14" s="3" t="s">
        <v>825</v>
      </c>
    </row>
    <row r="15" spans="1:6">
      <c r="A15" s="4" t="s">
        <v>89</v>
      </c>
      <c r="B15" s="5" t="n">
        <v>-64970</v>
      </c>
      <c r="C15" s="5" t="n">
        <v>-82130</v>
      </c>
      <c r="D15" s="5" t="n">
        <v>-116347</v>
      </c>
      <c r="E15" s="5" t="n">
        <v>-140295</v>
      </c>
    </row>
    <row r="16" spans="1:6">
      <c r="A16" s="4" t="s">
        <v>113</v>
      </c>
    </row>
    <row r="17" spans="1:6">
      <c r="A17" s="3" t="s">
        <v>825</v>
      </c>
    </row>
    <row r="18" spans="1:6">
      <c r="A18" s="4" t="s">
        <v>89</v>
      </c>
      <c r="B18" s="5" t="n">
        <v>610847</v>
      </c>
      <c r="C18" s="5" t="n">
        <v>624727</v>
      </c>
      <c r="D18" s="5" t="n">
        <v>1472703</v>
      </c>
      <c r="E18" s="5" t="n">
        <v>1423396</v>
      </c>
    </row>
    <row r="19" spans="1:6">
      <c r="A19" s="4" t="s">
        <v>829</v>
      </c>
    </row>
    <row r="20" spans="1:6">
      <c r="A20" s="3" t="s">
        <v>825</v>
      </c>
    </row>
    <row r="21" spans="1:6">
      <c r="A21" s="4" t="s">
        <v>89</v>
      </c>
      <c r="B21" s="5" t="n">
        <v>610847</v>
      </c>
      <c r="C21" s="5" t="n">
        <v>624727</v>
      </c>
      <c r="D21" s="5" t="n">
        <v>1472703</v>
      </c>
      <c r="E21" s="5" t="n">
        <v>1423396</v>
      </c>
    </row>
    <row r="22" spans="1:6">
      <c r="A22" s="4" t="s">
        <v>92</v>
      </c>
      <c r="B22" s="5" t="n">
        <v>70976</v>
      </c>
      <c r="C22" s="5" t="n">
        <v>65540</v>
      </c>
      <c r="D22" s="5" t="n">
        <v>138401</v>
      </c>
      <c r="E22" s="5" t="n">
        <v>119907</v>
      </c>
    </row>
    <row r="23" spans="1:6">
      <c r="A23" s="4" t="s">
        <v>131</v>
      </c>
      <c r="B23" s="5" t="n">
        <v>7592</v>
      </c>
      <c r="C23" s="5" t="n">
        <v>5820</v>
      </c>
      <c r="D23" s="5" t="n">
        <v>17920</v>
      </c>
      <c r="E23" s="5" t="n">
        <v>16047</v>
      </c>
    </row>
    <row r="24" spans="1:6">
      <c r="A24" s="4" t="s">
        <v>826</v>
      </c>
      <c r="B24" s="5" t="n">
        <v>394981</v>
      </c>
      <c r="C24" s="5" t="n">
        <v>372028</v>
      </c>
      <c r="D24" s="5" t="n">
        <v>394981</v>
      </c>
      <c r="E24" s="5" t="n">
        <v>372028</v>
      </c>
    </row>
    <row r="25" spans="1:6">
      <c r="A25" s="4" t="s">
        <v>830</v>
      </c>
    </row>
    <row r="26" spans="1:6">
      <c r="A26" s="3" t="s">
        <v>825</v>
      </c>
    </row>
    <row r="27" spans="1:6">
      <c r="A27" s="4" t="s">
        <v>89</v>
      </c>
      <c r="B27" s="5" t="n">
        <v>0</v>
      </c>
      <c r="C27" s="5" t="n">
        <v>0</v>
      </c>
      <c r="D27" s="5" t="n">
        <v>0</v>
      </c>
      <c r="E27" s="5" t="n">
        <v>0</v>
      </c>
    </row>
    <row r="28" spans="1:6">
      <c r="A28" s="4" t="s">
        <v>114</v>
      </c>
    </row>
    <row r="29" spans="1:6">
      <c r="A29" s="3" t="s">
        <v>825</v>
      </c>
    </row>
    <row r="30" spans="1:6">
      <c r="A30" s="4" t="s">
        <v>89</v>
      </c>
      <c r="B30" s="5" t="n">
        <v>124292</v>
      </c>
      <c r="C30" s="5" t="n">
        <v>36378</v>
      </c>
      <c r="D30" s="5" t="n">
        <v>215951</v>
      </c>
      <c r="E30" s="5" t="n">
        <v>100944</v>
      </c>
    </row>
    <row r="31" spans="1:6">
      <c r="A31" s="4" t="s">
        <v>831</v>
      </c>
    </row>
    <row r="32" spans="1:6">
      <c r="A32" s="3" t="s">
        <v>825</v>
      </c>
    </row>
    <row r="33" spans="1:6">
      <c r="A33" s="4" t="s">
        <v>89</v>
      </c>
      <c r="B33" s="5" t="n">
        <v>124292</v>
      </c>
      <c r="C33" s="5" t="n">
        <v>36378</v>
      </c>
      <c r="D33" s="5" t="n">
        <v>215951</v>
      </c>
      <c r="E33" s="5" t="n">
        <v>100944</v>
      </c>
    </row>
    <row r="34" spans="1:6">
      <c r="A34" s="4" t="s">
        <v>92</v>
      </c>
      <c r="B34" s="5" t="n">
        <v>24103</v>
      </c>
      <c r="C34" s="5" t="n">
        <v>1805</v>
      </c>
      <c r="D34" s="5" t="n">
        <v>41117</v>
      </c>
      <c r="E34" s="5" t="n">
        <v>9772</v>
      </c>
    </row>
    <row r="35" spans="1:6">
      <c r="A35" s="4" t="s">
        <v>131</v>
      </c>
      <c r="B35" s="5" t="n">
        <v>11191</v>
      </c>
      <c r="C35" s="5" t="n">
        <v>550</v>
      </c>
      <c r="D35" s="5" t="n">
        <v>16075</v>
      </c>
      <c r="E35" s="5" t="n">
        <v>1716</v>
      </c>
    </row>
    <row r="36" spans="1:6">
      <c r="A36" s="4" t="s">
        <v>826</v>
      </c>
      <c r="B36" s="5" t="n">
        <v>308964</v>
      </c>
      <c r="C36" s="5" t="n">
        <v>8130</v>
      </c>
      <c r="D36" s="5" t="n">
        <v>308964</v>
      </c>
      <c r="E36" s="5" t="n">
        <v>8130</v>
      </c>
    </row>
    <row r="37" spans="1:6">
      <c r="A37" s="4" t="s">
        <v>832</v>
      </c>
    </row>
    <row r="38" spans="1:6">
      <c r="A38" s="3" t="s">
        <v>825</v>
      </c>
    </row>
    <row r="39" spans="1:6">
      <c r="A39" s="4" t="s">
        <v>89</v>
      </c>
      <c r="B39" s="5" t="n">
        <v>0</v>
      </c>
      <c r="C39" s="5" t="n">
        <v>0</v>
      </c>
      <c r="D39" s="5" t="n">
        <v>0</v>
      </c>
      <c r="E39" s="5" t="n">
        <v>0</v>
      </c>
    </row>
    <row r="40" spans="1:6">
      <c r="A40" s="4" t="s">
        <v>115</v>
      </c>
    </row>
    <row r="41" spans="1:6">
      <c r="A41" s="3" t="s">
        <v>825</v>
      </c>
    </row>
    <row r="42" spans="1:6">
      <c r="A42" s="4" t="s">
        <v>89</v>
      </c>
      <c r="B42" s="5" t="n">
        <v>190836</v>
      </c>
      <c r="C42" s="5" t="n">
        <v>197886</v>
      </c>
      <c r="D42" s="5" t="n">
        <v>461149</v>
      </c>
      <c r="E42" s="5" t="n">
        <v>452265</v>
      </c>
    </row>
    <row r="43" spans="1:6">
      <c r="A43" s="4" t="s">
        <v>833</v>
      </c>
    </row>
    <row r="44" spans="1:6">
      <c r="A44" s="3" t="s">
        <v>825</v>
      </c>
    </row>
    <row r="45" spans="1:6">
      <c r="A45" s="4" t="s">
        <v>89</v>
      </c>
      <c r="B45" s="5" t="n">
        <v>190836</v>
      </c>
      <c r="C45" s="5" t="n">
        <v>197886</v>
      </c>
      <c r="D45" s="5" t="n">
        <v>461149</v>
      </c>
      <c r="E45" s="5" t="n">
        <v>452265</v>
      </c>
    </row>
    <row r="46" spans="1:6">
      <c r="A46" s="4" t="s">
        <v>92</v>
      </c>
      <c r="B46" s="5" t="n">
        <v>28099</v>
      </c>
      <c r="C46" s="5" t="n">
        <v>27797</v>
      </c>
      <c r="D46" s="5" t="n">
        <v>65311</v>
      </c>
      <c r="E46" s="5" t="n">
        <v>56736</v>
      </c>
    </row>
    <row r="47" spans="1:6">
      <c r="A47" s="4" t="s">
        <v>131</v>
      </c>
      <c r="B47" s="5" t="n">
        <v>7569</v>
      </c>
      <c r="C47" s="5" t="n">
        <v>2626</v>
      </c>
      <c r="D47" s="5" t="n">
        <v>18908</v>
      </c>
      <c r="E47" s="5" t="n">
        <v>6635</v>
      </c>
    </row>
    <row r="48" spans="1:6">
      <c r="A48" s="4" t="s">
        <v>826</v>
      </c>
      <c r="B48" s="5" t="n">
        <v>150437</v>
      </c>
      <c r="C48" s="5" t="n">
        <v>87366</v>
      </c>
      <c r="D48" s="5" t="n">
        <v>150437</v>
      </c>
      <c r="E48" s="5" t="n">
        <v>87366</v>
      </c>
    </row>
    <row r="49" spans="1:6">
      <c r="A49" s="4" t="s">
        <v>834</v>
      </c>
    </row>
    <row r="50" spans="1:6">
      <c r="A50" s="3" t="s">
        <v>825</v>
      </c>
    </row>
    <row r="51" spans="1:6">
      <c r="A51" s="4" t="s">
        <v>89</v>
      </c>
      <c r="B51" s="5" t="n">
        <v>0</v>
      </c>
      <c r="C51" s="5" t="n">
        <v>0</v>
      </c>
      <c r="D51" s="5" t="n">
        <v>0</v>
      </c>
      <c r="E51" s="5" t="n">
        <v>0</v>
      </c>
    </row>
    <row r="52" spans="1:6">
      <c r="A52" s="4" t="s">
        <v>116</v>
      </c>
    </row>
    <row r="53" spans="1:6">
      <c r="A53" s="3" t="s">
        <v>825</v>
      </c>
    </row>
    <row r="54" spans="1:6">
      <c r="A54" s="4" t="s">
        <v>89</v>
      </c>
      <c r="B54" s="5" t="n">
        <v>129616</v>
      </c>
      <c r="C54" s="5" t="n">
        <v>98135</v>
      </c>
      <c r="D54" s="5" t="n">
        <v>276286</v>
      </c>
      <c r="E54" s="5" t="n">
        <v>211834</v>
      </c>
    </row>
    <row r="55" spans="1:6">
      <c r="A55" s="4" t="s">
        <v>835</v>
      </c>
    </row>
    <row r="56" spans="1:6">
      <c r="A56" s="3" t="s">
        <v>825</v>
      </c>
    </row>
    <row r="57" spans="1:6">
      <c r="A57" s="4" t="s">
        <v>89</v>
      </c>
      <c r="B57" s="5" t="n">
        <v>194586</v>
      </c>
      <c r="C57" s="5" t="n">
        <v>180265</v>
      </c>
      <c r="D57" s="5" t="n">
        <v>392633</v>
      </c>
      <c r="E57" s="5" t="n">
        <v>352129</v>
      </c>
    </row>
    <row r="58" spans="1:6">
      <c r="A58" s="4" t="s">
        <v>92</v>
      </c>
      <c r="B58" s="5" t="n">
        <v>21313</v>
      </c>
      <c r="C58" s="5" t="n">
        <v>19388</v>
      </c>
      <c r="D58" s="5" t="n">
        <v>36314</v>
      </c>
      <c r="E58" s="5" t="n">
        <v>27811</v>
      </c>
    </row>
    <row r="59" spans="1:6">
      <c r="A59" s="4" t="s">
        <v>131</v>
      </c>
      <c r="B59" s="5" t="n">
        <v>6496</v>
      </c>
      <c r="C59" s="5" t="n">
        <v>5824</v>
      </c>
      <c r="D59" s="5" t="n">
        <v>17980</v>
      </c>
      <c r="E59" s="5" t="n">
        <v>16439</v>
      </c>
    </row>
    <row r="60" spans="1:6">
      <c r="A60" s="4" t="s">
        <v>826</v>
      </c>
      <c r="B60" s="5" t="n">
        <v>375016</v>
      </c>
      <c r="C60" s="5" t="n">
        <v>287821</v>
      </c>
      <c r="D60" s="5" t="n">
        <v>375016</v>
      </c>
      <c r="E60" s="5" t="n">
        <v>287821</v>
      </c>
    </row>
    <row r="61" spans="1:6">
      <c r="A61" s="4" t="s">
        <v>836</v>
      </c>
    </row>
    <row r="62" spans="1:6">
      <c r="A62" s="3" t="s">
        <v>825</v>
      </c>
    </row>
    <row r="63" spans="1:6">
      <c r="A63" s="4" t="s">
        <v>89</v>
      </c>
      <c r="B63" s="7" t="n">
        <v>-64970</v>
      </c>
      <c r="C63" s="7" t="n">
        <v>-82130</v>
      </c>
      <c r="D63" s="7" t="n">
        <v>-116347</v>
      </c>
      <c r="E63" s="7" t="n">
        <v>-14029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v>
      </c>
      <c r="C1" s="2" t="s">
        <v>27</v>
      </c>
      <c r="D1" s="2" t="s">
        <v>28</v>
      </c>
    </row>
    <row r="2" spans="1:4">
      <c r="A2" s="3" t="s">
        <v>825</v>
      </c>
    </row>
    <row r="3" spans="1:4">
      <c r="A3" s="4" t="s">
        <v>73</v>
      </c>
      <c r="B3" s="7" t="n">
        <v>560618</v>
      </c>
      <c r="C3" s="7" t="n">
        <v>407418</v>
      </c>
      <c r="D3" s="7" t="n">
        <v>412174</v>
      </c>
    </row>
    <row r="4" spans="1:4">
      <c r="A4" s="4" t="s">
        <v>838</v>
      </c>
    </row>
    <row r="5" spans="1:4">
      <c r="A5" s="3" t="s">
        <v>825</v>
      </c>
    </row>
    <row r="6" spans="1:4">
      <c r="A6" s="4" t="s">
        <v>73</v>
      </c>
      <c r="B6" s="7" t="n">
        <v>219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87</v>
      </c>
      <c r="D1" s="2" t="s">
        <v>1</v>
      </c>
    </row>
    <row r="2" spans="1:5">
      <c r="B2" s="2" t="s">
        <v>2</v>
      </c>
      <c r="C2" s="2" t="s">
        <v>28</v>
      </c>
      <c r="D2" s="2" t="s">
        <v>2</v>
      </c>
      <c r="E2" s="2" t="s">
        <v>28</v>
      </c>
    </row>
    <row r="3" spans="1:5">
      <c r="A3" s="3" t="s">
        <v>825</v>
      </c>
    </row>
    <row r="4" spans="1:5">
      <c r="A4" s="4" t="s">
        <v>92</v>
      </c>
      <c r="B4" s="7" t="n">
        <v>144491</v>
      </c>
      <c r="C4" s="7" t="n">
        <v>114530</v>
      </c>
      <c r="D4" s="7" t="n">
        <v>281143</v>
      </c>
      <c r="E4" s="7" t="n">
        <v>214226</v>
      </c>
    </row>
    <row r="5" spans="1:5">
      <c r="A5" s="4" t="s">
        <v>93</v>
      </c>
      <c r="B5" s="5" t="n">
        <v>70769</v>
      </c>
      <c r="C5" s="5" t="n">
        <v>49501</v>
      </c>
      <c r="D5" s="5" t="n">
        <v>193337</v>
      </c>
      <c r="E5" s="5" t="n">
        <v>162726</v>
      </c>
    </row>
    <row r="6" spans="1:5">
      <c r="A6" s="4" t="s">
        <v>94</v>
      </c>
      <c r="B6" s="5" t="n">
        <v>9334</v>
      </c>
      <c r="C6" s="5" t="n">
        <v>0</v>
      </c>
      <c r="D6" s="5" t="n">
        <v>44030</v>
      </c>
      <c r="E6" s="5" t="n">
        <v>0</v>
      </c>
    </row>
    <row r="7" spans="1:5">
      <c r="A7" s="4" t="s">
        <v>95</v>
      </c>
      <c r="B7" s="5" t="n">
        <v>-3018</v>
      </c>
      <c r="C7" s="5" t="n">
        <v>-1753</v>
      </c>
      <c r="D7" s="5" t="n">
        <v>-5066</v>
      </c>
      <c r="E7" s="5" t="n">
        <v>-2830</v>
      </c>
    </row>
    <row r="8" spans="1:5">
      <c r="A8" s="4" t="s">
        <v>102</v>
      </c>
      <c r="B8" s="5" t="n">
        <v>-383</v>
      </c>
      <c r="C8" s="5" t="n">
        <v>-2522</v>
      </c>
      <c r="D8" s="5" t="n">
        <v>-1869</v>
      </c>
      <c r="E8" s="5" t="n">
        <v>-2987</v>
      </c>
    </row>
    <row r="9" spans="1:5">
      <c r="A9" s="4" t="s">
        <v>103</v>
      </c>
      <c r="B9" s="5" t="n">
        <v>67789</v>
      </c>
      <c r="C9" s="5" t="n">
        <v>69304</v>
      </c>
      <c r="D9" s="5" t="n">
        <v>50711</v>
      </c>
      <c r="E9" s="5" t="n">
        <v>57317</v>
      </c>
    </row>
    <row r="10" spans="1:5">
      <c r="A10" s="4" t="s">
        <v>827</v>
      </c>
    </row>
    <row r="11" spans="1:5">
      <c r="A11" s="3" t="s">
        <v>825</v>
      </c>
    </row>
    <row r="12" spans="1:5">
      <c r="A12" s="4" t="s">
        <v>92</v>
      </c>
      <c r="B12" s="7" t="n">
        <v>144491</v>
      </c>
      <c r="C12" s="7" t="n">
        <v>114530</v>
      </c>
      <c r="D12" s="7" t="n">
        <v>281143</v>
      </c>
      <c r="E12" s="7" t="n">
        <v>21422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9:59:13Z</dcterms:created>
  <dcterms:modified xmlns:dcterms="http://purl.org/dc/terms/" xmlns:xsi="http://www.w3.org/2001/XMLSchema-instance" xsi:type="dcterms:W3CDTF">2018-10-26T19:59:13Z</dcterms:modified>
</cp:coreProperties>
</file>